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 in Nikola" sheetId="9" state="visible" r:id="rId9"/>
    <sheet xmlns:r="http://schemas.openxmlformats.org/officeDocument/2006/relationships" name="Investments in Unconsolidated A" sheetId="10" state="visible" r:id="rId10"/>
    <sheet xmlns:r="http://schemas.openxmlformats.org/officeDocument/2006/relationships" name="Impairment of Goodwill and Long"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sheetId="15" state="visible" r:id="rId15"/>
    <sheet xmlns:r="http://schemas.openxmlformats.org/officeDocument/2006/relationships" name="Other Comprehensive Income"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Instruments and Hedg"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Investments in Unconsolidated_2" sheetId="28" state="visible" r:id="rId28"/>
    <sheet xmlns:r="http://schemas.openxmlformats.org/officeDocument/2006/relationships" name="Restructuring and Other Expen_2" sheetId="29" state="visible" r:id="rId29"/>
    <sheet xmlns:r="http://schemas.openxmlformats.org/officeDocument/2006/relationships" name="Other Comprehensive Income (Tab" sheetId="30" state="visible" r:id="rId30"/>
    <sheet xmlns:r="http://schemas.openxmlformats.org/officeDocument/2006/relationships" name="Changes in Equity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Operations (Tables)" sheetId="34" state="visible" r:id="rId34"/>
    <sheet xmlns:r="http://schemas.openxmlformats.org/officeDocument/2006/relationships" name="Acquisitions (Tables)" sheetId="35" state="visible" r:id="rId35"/>
    <sheet xmlns:r="http://schemas.openxmlformats.org/officeDocument/2006/relationships" name="Derivative Instruments and He_2" sheetId="36" state="visible" r:id="rId36"/>
    <sheet xmlns:r="http://schemas.openxmlformats.org/officeDocument/2006/relationships" name="Fair Value (Tables)" sheetId="37" state="visible" r:id="rId37"/>
    <sheet xmlns:r="http://schemas.openxmlformats.org/officeDocument/2006/relationships" name="Basis of Presentation - Additio" sheetId="38" state="visible" r:id="rId38"/>
    <sheet xmlns:r="http://schemas.openxmlformats.org/officeDocument/2006/relationships" name="Revenue Recognition - Revenue b"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Investment in Nikola - Addition"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mpairment of Goodwill and Lo_2" sheetId="46" state="visible" r:id="rId46"/>
    <sheet xmlns:r="http://schemas.openxmlformats.org/officeDocument/2006/relationships" name="Restructuring and Other Expen_3" sheetId="47" state="visible" r:id="rId47"/>
    <sheet xmlns:r="http://schemas.openxmlformats.org/officeDocument/2006/relationships" name="Restructuring and Other Expen_4" sheetId="48" state="visible" r:id="rId48"/>
    <sheet xmlns:r="http://schemas.openxmlformats.org/officeDocument/2006/relationships" name="Contingent Liabilities and Co_2" sheetId="49" state="visible" r:id="rId49"/>
    <sheet xmlns:r="http://schemas.openxmlformats.org/officeDocument/2006/relationships" name="Guarantees - Additional Informa" sheetId="50" state="visible" r:id="rId50"/>
    <sheet xmlns:r="http://schemas.openxmlformats.org/officeDocument/2006/relationships" name="Debt - Additional Information (" sheetId="51" state="visible" r:id="rId51"/>
    <sheet xmlns:r="http://schemas.openxmlformats.org/officeDocument/2006/relationships" name="Other Comprehensive Income - Su" sheetId="52" state="visible" r:id="rId52"/>
    <sheet xmlns:r="http://schemas.openxmlformats.org/officeDocument/2006/relationships" name="Changes in Equity - Summary of " sheetId="53" state="visible" r:id="rId53"/>
    <sheet xmlns:r="http://schemas.openxmlformats.org/officeDocument/2006/relationships" name="Changes in Equity - Summary o_2" sheetId="54" state="visible" r:id="rId54"/>
    <sheet xmlns:r="http://schemas.openxmlformats.org/officeDocument/2006/relationships" name="Changes in Equity - Summary o_3"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Stock-Based Compensation - Sche" sheetId="58" state="visible" r:id="rId58"/>
    <sheet xmlns:r="http://schemas.openxmlformats.org/officeDocument/2006/relationships" name="Income Taxes - Additional Infor" sheetId="59" state="visible" r:id="rId59"/>
    <sheet xmlns:r="http://schemas.openxmlformats.org/officeDocument/2006/relationships" name="Earnings Per Share - Computatio" sheetId="60" state="visible" r:id="rId60"/>
    <sheet xmlns:r="http://schemas.openxmlformats.org/officeDocument/2006/relationships" name="Earnings Per Share - Additional" sheetId="61" state="visible" r:id="rId61"/>
    <sheet xmlns:r="http://schemas.openxmlformats.org/officeDocument/2006/relationships" name="Segment Operations - Financial " sheetId="62" state="visible" r:id="rId62"/>
    <sheet xmlns:r="http://schemas.openxmlformats.org/officeDocument/2006/relationships" name="Acquisitions - Additional Infor" sheetId="63" state="visible" r:id="rId63"/>
    <sheet xmlns:r="http://schemas.openxmlformats.org/officeDocument/2006/relationships" name="Acquisitions - Schedule of Acqu" sheetId="64" state="visible" r:id="rId64"/>
    <sheet xmlns:r="http://schemas.openxmlformats.org/officeDocument/2006/relationships" name="Acquisitions - Schedule of Cons"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Fair Value - Schedule of Assets" sheetId="71" state="visible" r:id="rId71"/>
    <sheet xmlns:r="http://schemas.openxmlformats.org/officeDocument/2006/relationships" name="Fair Value - Assets Measured at" sheetId="72" state="visible" r:id="rId72"/>
    <sheet xmlns:r="http://schemas.openxmlformats.org/officeDocument/2006/relationships" name="Fair Value - Assets Measured _2" sheetId="73" state="visible" r:id="rId73"/>
    <sheet xmlns:r="http://schemas.openxmlformats.org/officeDocument/2006/relationships" name="Fair Value - Additional Informa"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8, 2021</t>
        </is>
      </c>
      <c r="C2" s="2" t="inlineStr">
        <is>
          <t>Mar.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WOR</t>
        </is>
      </c>
    </row>
    <row r="12">
      <c r="A12" s="4" t="inlineStr">
        <is>
          <t>Entity Registrant Name</t>
        </is>
      </c>
      <c r="B12" s="4" t="inlineStr">
        <is>
          <t>WORTHINGTON INDUSTRIES, INC</t>
        </is>
      </c>
    </row>
    <row r="13">
      <c r="A13" s="4" t="inlineStr">
        <is>
          <t>Entity Central Index Key</t>
        </is>
      </c>
      <c r="B13" s="4" t="inlineStr">
        <is>
          <t>0000108516</t>
        </is>
      </c>
    </row>
    <row r="14">
      <c r="A14" s="4" t="inlineStr">
        <is>
          <t>Current Fiscal Year End Date</t>
        </is>
      </c>
      <c r="B14" s="4" t="inlineStr">
        <is>
          <t>--05-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Incorporation, State or Country Code</t>
        </is>
      </c>
      <c r="B20" s="4" t="inlineStr">
        <is>
          <t>OH</t>
        </is>
      </c>
    </row>
    <row r="21">
      <c r="A21" s="4" t="inlineStr">
        <is>
          <t>Entity Shell Company</t>
        </is>
      </c>
      <c r="B21" s="4" t="inlineStr">
        <is>
          <t>false</t>
        </is>
      </c>
    </row>
    <row r="22">
      <c r="A22" s="4" t="inlineStr">
        <is>
          <t>Entity File Number</t>
        </is>
      </c>
      <c r="B22" s="4" t="inlineStr">
        <is>
          <t>001-08399</t>
        </is>
      </c>
    </row>
    <row r="23">
      <c r="A23" s="4" t="inlineStr">
        <is>
          <t>Entity Tax Identification Number</t>
        </is>
      </c>
      <c r="B23" s="4" t="inlineStr">
        <is>
          <t>31-1189815</t>
        </is>
      </c>
    </row>
    <row r="24">
      <c r="A24" s="4" t="inlineStr">
        <is>
          <t>Entity Address, Address Line One</t>
        </is>
      </c>
      <c r="B24" s="4" t="inlineStr">
        <is>
          <t>200 Old Wilson Bridge Road</t>
        </is>
      </c>
    </row>
    <row r="25">
      <c r="A25" s="4" t="inlineStr">
        <is>
          <t>Entity Address, City or Town</t>
        </is>
      </c>
      <c r="B25" s="4" t="inlineStr">
        <is>
          <t>Columbus</t>
        </is>
      </c>
    </row>
    <row r="26">
      <c r="A26" s="4" t="inlineStr">
        <is>
          <t>Entity Address, State or Province</t>
        </is>
      </c>
      <c r="B26" s="4" t="inlineStr">
        <is>
          <t>OH</t>
        </is>
      </c>
    </row>
    <row r="27">
      <c r="A27" s="4" t="inlineStr">
        <is>
          <t>Entity Address, Postal Zip Code</t>
        </is>
      </c>
      <c r="B27" s="4" t="inlineStr">
        <is>
          <t>43085</t>
        </is>
      </c>
    </row>
    <row r="28">
      <c r="A28" s="4" t="inlineStr">
        <is>
          <t>City Area Code</t>
        </is>
      </c>
      <c r="B28" s="4" t="inlineStr">
        <is>
          <t>614</t>
        </is>
      </c>
    </row>
    <row r="29">
      <c r="A29" s="4" t="inlineStr">
        <is>
          <t>Local Phone Number</t>
        </is>
      </c>
      <c r="B29" s="4" t="inlineStr">
        <is>
          <t>438-3210</t>
        </is>
      </c>
    </row>
    <row r="30">
      <c r="A30" s="4" t="inlineStr">
        <is>
          <t>Entity Common Stock, Shares Outstanding</t>
        </is>
      </c>
      <c r="C30" s="5" t="n">
        <v>52990921</v>
      </c>
    </row>
    <row r="31">
      <c r="A31" s="4" t="inlineStr">
        <is>
          <t>Title of 12(b) Security</t>
        </is>
      </c>
      <c r="B31" s="4" t="inlineStr">
        <is>
          <t>Common Shares, Without Par Valu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Feb. 28, 2021</t>
        </is>
      </c>
    </row>
    <row r="3">
      <c r="A3" s="3" t="inlineStr">
        <is>
          <t>Equity Method Investments And Joint Ventures [Abstract]</t>
        </is>
      </c>
    </row>
    <row r="4">
      <c r="A4" s="4" t="inlineStr">
        <is>
          <t>Investments in Unconsolidated Affiliates</t>
        </is>
      </c>
      <c r="B4" s="4" t="inlineStr">
        <is>
          <t xml:space="preserve">NOTE D – Investments in Unconsolidated Affiliates Investments in affiliated companies that we do not control, either through majority ownership or otherwise, are accounted for using the equity method. At February 28, 2021, the Company held investments in the following affiliated companies: ArtiFlex Manufacturing, LLC (“ArtiFlex”) (50%), the Cabs joint venture (20%), Clarkwestern Dietrich Building Systems LLC (“ClarkDietrich”) (25%), Serviacero Planos, S. de R. L. de C.V. (“Serviacero Worthington”) (50%), and Worthington Armstrong Venture (“WAVE”) (50%). During the first quarter of fiscal 2020, the Company began the process of exploring the potential exit of its ownership interest in Nisshin, its former joint venture in China. As a result, the Company evaluated its investment for potential impairment and concluded the remaining book value of the investment was fully impaired, resulting in an impairment charge of On December 19, 2019, the Company finalized an agreement to transfer the risks and rewards related to its 10% interest to the other joint venture partners and from that point on, the Company had no further rights or obligations related to the Nisshin joint venture. On December 31, 2019, the Company contributed the operating net assets, excluding working capital, of its Cleveland facility, (which the Company had previously acquired on October 7, 2019 from Heidtman Steel Products, Inc.) to the Samuel joint venture in exchange for an incremental 31.75% ownership interest in the joint venture. This increased our total ownership interest to 63% and the joint venture’s results have been consolidated within Steel Processing since that time. On November 1, 2019, we closed on an agreement with an affiliate of Angeles Equity Partners, LLC by which we contributed the net assets of our primary Engineered Cabs manufacturing facilities located in Greeneville, Tennessee and Watertown, South Dakota to the newly-formed Cabs joint venture, in which we retained a 20% noncontrolling interest. Immediately following the contribution, the Cabs joint venture acquired the net assets of Crenlo. Our investment in the Cabs joint venture is accounted for under the equity method, due to lack of control. The Company’s contribution to the Cabs joint venture resulted in our recognition of an impairment charge of $35,194,000 in the first quarter of fiscal 2020 when the disposal group met the criteria as assets held for sale. Certain non-core assets of the Engineered Cabs business, including the fabricated products facility in Stow, Ohio, and the steel packaging facility in Greensburg, Indiana, were retained until the third quarter of fiscal 2021 when operations ceased, and the remaining assets were sold. Refer to “NOTE E – Impairment of Goodwill and Long-Lived Assets” for additional information on the retained assets. Upon closing of the transaction, the contributed net assets were deconsolidated, resulting in a net gain of $258,000 during fiscal 2020, as summarized below:
(in thousands)
Retained investment (at fair value)
$
13,831
Contributed net assets (at carrying value)
13,394
Gain on deconsolidation
437
Less: deal costs
(179
)
Net gain on deconsolidation
$
258
We received distributions from unconsolidated affiliates totaling $65,502,000 during the nine months ended February 28, 2021. We have received cumulative distributions from WAVE in excess of our investment balance, which resulted in an amount recorded within other liabilities on our consolidated balance sheets of $104,391,000 at February 28, 2021.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February 28,
May 31,
(in thousands)
2021
2020
Cash
$
27,796
$
68,730
Other current assets
596,911
528,631
Noncurrent assets
386,434
399,731
Total assets
$
1,011,141
$
997,092
Current liabilities
$
188,113
$
174,709
Short-term borrowings
-
500
Current maturities of long-term debt
12,119
37,542
Long-term debt
313,908
346,690
Other noncurrent liabilities
80,757
73,656
Equity
416,244
363,995
Total liabilities and equity
$
1,011,141
$
997,092
Three Months Ended
Nine Months Ended
(in thousands)
February 28, 2021
February 29, 2020
February 28, 2021
February 29, 2020
Net sales
$
470,988
$
477,494
$
1,327,506
$
1,400,987
Gross margin
103,035
100,070
292,645
293,601
Operating income
79,090
52,429
201,933
181,067
Depreciation and amortization
11,228
8,482
27,630
23,109
Interest expense
2,774
3,667
8,551
10,173
Income tax expense (benefit)
1,159
(614
)
5,211
1,239
Net earnings from continuing operations
76,048
54,806
193,564
169,430
Net earnings from discontinued operations
-
-
-
49,770
Net earnings
76,048
54,806
193,564
219,200
The amount presented within the “Net earnings from discontinued operations” caption in the table above reflects the international operations of our WAVE joint venture prior to their sale on September 30, 2019. The sale was part of a broader transaction between the joint venture partner, Armstrong World Industries, Inc. (“AWI”), and Knauf Ceilings and Holding GmbH (“Knauf”), a family-owned manufacturer of building materials headquartered in Germany. In September 2020, we received the final cash distribution of $2,950,000 for our portion of the remaining proceeds from the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9 Months Ended</t>
        </is>
      </c>
    </row>
    <row r="2">
      <c r="B2" s="2" t="inlineStr">
        <is>
          <t>Feb. 28, 2021</t>
        </is>
      </c>
    </row>
    <row r="3">
      <c r="A3" s="3" t="inlineStr">
        <is>
          <t>Goodwill And Intangible Assets Disclosure [Abstract]</t>
        </is>
      </c>
    </row>
    <row r="4">
      <c r="A4" s="4" t="inlineStr">
        <is>
          <t>Impairment of Long-Lived Assets</t>
        </is>
      </c>
      <c r="B4" s="4" t="inlineStr">
        <is>
          <t>NOTE E – Impairment of Goodwill and Long-Lived Assets Fiscal 2021
•
Due to the economic impact of the COVID-19 pandemic and related market softness in the oil &amp; gas equipment operations in Tulsa, Oklahoma, we tested the long-lived assets consisting of fixed and customer list intangible assets with net book values of $7,375,000 and $2,374,000, respectively, for impairment. The fair value of the fixed assets was determined to be $5,934,000 (using observable Level 2 inputs) resulting in an impairment charge of $1,441,000. Additionally, the customer list intangible assets were deemed to be fully impaired (using unobservable Level 3 inputs) and written off.
•
The future undiscounted cash flows of the cryogenics business primarily operated out of the Theodore, Alabama facility did not support its book value. As a result, property, plant and equipment with a carrying value of $13,526,000 was written down to its estimated fair value of $9,193,000 (determined using Level 2 inputs), resulting in an impairment charge of $4,333,000. Additionally, the customer list intangible and technological know-how assets with a carrying value of $3,662,000 were deemed to be fully impaired (using unobservable Level 3 inputs) and written off. These assets
were subsequently sold in October 2020 (r efer to “NOTE F – Restructuring and Other Expense, Net” for additional information on this sale).
•
We decided to discontinue our operation of the manufacturing line for alternative fuel cylinders at the Jefferson, Ohio facility. As a result, long-lived assets with a carrying value of $1,823,000 were written down to their estimated fair market value of $400,000 (determined using Level 2 inputs), resulting in an impairment charge of $1,423,000.
•
The Company recognized a $506,000 impairment charge related to the Superior Tools business that was acquired as part of Magna Industries, Inc. in fiscal 2019 and subsequently sold. Fiscal 2020
•
We announced our plan to consolidate our oil &amp; gas equipment manufacturing operations in Wooster, Ohio into our manufacturing facility in Bremen, Ohio. As a result, we tested the long-lived assets of the combined asset group, consisting of fixed assets and customer list intangible assets with net book values of $14,274,000 and $6,577,000, respectively, for impairment. The book value of the fixed assets was determined to be in excess of fair market value, resulting in an impairment charge of $4,679,000. Additionally, the customer list intangible assets were deemed to be fully impaired and written off. Fair market value of the fixed assets was determined using observable Level 2 inputs and the fair value of the customer list intangible assets was determined using unobservable Level 3 inputs. These assets were subsequently sold in January 2021 (refer to “NOTE F - Restructuring and Other Expense, Net”).
•
As a result of the impairment charges noted above, we also performed an interim goodwill impairment test of our oil &amp; gas equipment reporting unit. The results of the analysis indicated the fair value of the reporting unit no longer supported the book value of the corresponding goodwill, resulting in an impairment charge of $22,097,000. The key assumptions used in the fair value calculation were projected cash flows and the discount rate, which represent unobservable, Level 3 inputs.
•
Our consolidated joint venture WSP committed to a plan to sell the Canton, Michigan facility and some of the production equipment at that facility. The land and building related to the facility were determined not to be impaired. The production equipment was determined to be below fair market value. Therefore, the net assets were written down to their estimated fair market value less cost to sell of $700,000 (determined using Level 2 inputs), resulting in an impairment charge of $1,274,000. These assets, with a net book value of $7,775,000 and $7,813,000, have been presented separately as assets held for sale in the in the consolidated balance sheets at February 28, 2021 and May 31, 2020, respectively. During the first quarter of fiscal 2020, we committed to plans to sell substantially all of the net assets of our Engineered Cabs business with the exception of the fabricated products facility in Stow, Ohio, and the steel packaging facility in Greensburg, Indiana. As the disposal group met the criteria for classification as assets held for sale as of August 31, 2019, those net assets were presented separately as assets held for sale in our consolidated balance sheet as of August 31, 2019. In accordance with the applicable accounting guidance, the net assets were recorded at the lower of net book value or fair value less costs to sell. The book value of the disposal group exceeded its estimated fair market value of $12,860,000 (determined using Level 2 inputs), resulting in an impairment charge of $35,194,000 during the first quarter of fiscal 2020. Included in the impairment charge were lease ROU assets with a net book value of $905,000 that were deemed fully impaired and written off. We also identified an impairment indicator for the long-lived assets of the fabricated products business as the planned sale would have an adverse impact on the manner and extent in which these assets were used. As a result, fixed assets with a net book value of $1,469,000 and lease ROU assets with a net book value of $3,938,000 were deemed to be fully impaired and written off during the first quarter of fiscal 2020. Operations at the fabricated products facility in Stow, Ohio, and the steel packaging facility in Greensburg, Indiana were ceased, and the assets sold as of the end of the third quarter of fiscal 2021. Refer to “NOTE F – Restructuring and Other Expense, Net” for additional information on disposition of the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Net</t>
        </is>
      </c>
      <c r="B1" s="2" t="inlineStr">
        <is>
          <t>9 Months Ended</t>
        </is>
      </c>
    </row>
    <row r="2">
      <c r="B2" s="2" t="inlineStr">
        <is>
          <t>Feb. 28, 2021</t>
        </is>
      </c>
    </row>
    <row r="3">
      <c r="A3" s="3" t="inlineStr">
        <is>
          <t>Restructuring And Related Activities [Abstract]</t>
        </is>
      </c>
    </row>
    <row r="4">
      <c r="A4" s="4" t="inlineStr">
        <is>
          <t>Restructuring and Other Expense, Net</t>
        </is>
      </c>
      <c r="B4" s="4" t="inlineStr">
        <is>
          <t xml:space="preserve">NOTE F – Restructuring and Other Expens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In October 2020, the Company’s Pressure Cylinders segment completed the sale of its cryogenic and hydrogen trailer business, including the Theodore, Alabama manufacturing site, and the cryo-science and microbulk storage unit business. In connection with these transactions, the Company realized net cash proceeds of $21,275,000 after working capital adjustments, which generated a pre-tax loss of $7,064,000, primarily related to allocated goodwill. On January 29, 2021, the Company’s Pressure Cylinders segment sold its oil &amp; gas equipment business to an affiliate of Ten Oaks Group for deferred proceeds in the form of contingent consideration that entitles the Company to up to 15% of future sales proceeds upon the exit of the business by the acquirer, subject to limitations and certain adjustments. Due to current and forecasted losses of the business combined with uncertain market conditions, the Company did not assign any value to the contingent consideration arrangement. As a result, the Company recognized a loss of $ within restructuring and other expense, net during the third quarter of fiscal 2021 . The Company retained the three real property locations (one in each of Bremen and Wooster, Ohio, and one in Tulsa, Oklahoma) . In conjunction with the sale, the Company executed operating lease agreements with the buyer for the Bremen and Tulsa locations . These assets are being marketed for sale and have been classified as assets held for sale in our consolidated balance sheet as of February 28, 2021. During the third quarter of fiscal 2021, we recognized a $181,000 gain from the auction of certain assets related to the fabricated products facility in Stow, Ohio. A progression of the liabilities associated with our restructuring activities, combined with a reconciliation to the restructuring and other expense, net financial statement caption, in our consolidated statement of earnings is summarized below for the nine-month period ended February 28, 2021:
Balance, as of
Balance, as of
(in thousands)
May 31, 2020
Expense
Payments
Adjustments
February 28, 2021
Early retirement and severance
$
6,536
$
1,983
$
(7,042
)
$
(99
)
$
1,378
Facility exit and other costs
156
1,119
(1,299
)
74
50
$
6,692
$
3,102
$
(8,341
)
$
(25
)
$
1,428
Net loss on sale of assets
34,554
Restructuring and other expense, net
$
37,656
The total liability associated with our restructuring activities as of February 28, 2021 is expected to be paid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8, 2021</t>
        </is>
      </c>
    </row>
    <row r="3">
      <c r="A3" s="3" t="inlineStr">
        <is>
          <t>Commitments And Contingencies Disclosure [Abstract]</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forme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As of February 28, 2021, the Company has a reserve of $4,948,000 for the estimated remaining direct costs related to the replacement program, which are expected to be paid in the next six months. The actual cost incurred by the Company related to this matter may vary from the initial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8, 2021</t>
        </is>
      </c>
    </row>
    <row r="3">
      <c r="A3" s="3" t="inlineStr">
        <is>
          <t>Guarantees And Product Warranties [Abstract]</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We had in place $17,350,000 of outstanding stand-by letters of credit issued to third-party service providers at February 28, 2021. No amounts were drawn against them at February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1</t>
        </is>
      </c>
    </row>
    <row r="3">
      <c r="A3" s="3" t="inlineStr">
        <is>
          <t>Debt Disclosure [Abstract]</t>
        </is>
      </c>
    </row>
    <row r="4">
      <c r="A4" s="4" t="inlineStr">
        <is>
          <t>Debt</t>
        </is>
      </c>
      <c r="B4" s="4" t="inlineStr">
        <is>
          <t>NOTE I – Debt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r letters of credit outstanding under the Credit Facility at February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Feb. 28, 2021</t>
        </is>
      </c>
    </row>
    <row r="3">
      <c r="A3" s="3" t="inlineStr">
        <is>
          <t>Equity [Abstract]</t>
        </is>
      </c>
    </row>
    <row r="4">
      <c r="A4" s="4" t="inlineStr">
        <is>
          <t>Other Comprehensive Income</t>
        </is>
      </c>
      <c r="B4" s="4" t="inlineStr">
        <is>
          <t>NOTE J – Other Comprehensive Income The following table summarizes the tax effects on each component of OCI for the periods presented:
Three Months Ended
February 28, 2021
February 29, 2020
Before-Tax
Tax
Net-of-Tax
Before-Tax
Tax
Net-of-Tax
(in thousands)
Foreign currency translation
$
1,226
133
$
1,359
$
(576
)
$
-
$
(576
)
Pension liability adjustment
(92
)
(11
)
(103
)
176
(38
)
138
Cash flow hedges
35,796
(8,206
)
27,590
2,799
(640
)
2,159
Other comprehensive income
$
36,930
$
(8,084
)
$
28,846
$
2,399
$
(678
)
$
1,721
Nine Months Ended
February 28, 2021
February 29, 2020
Before-Tax
Tax
Net-of-Tax
Before-Tax
Tax
Net-of-Tax
(in thousands)
Foreign currency translation
$
7,807
809
$
8,616
$
10,868
$
-
$
10,868
Pension liability adjustment
392
(127
)
265
1,597
(351
)
1,246
Cash flow hedges
58,589
(13,218
)
45,371
3,490
(757
)
2,733
Other comprehensive income
$
66,788
$
(12,536
)
$
54,252
$
15,955
$
(1,108
)
$
14,8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Feb. 28, 2021</t>
        </is>
      </c>
    </row>
    <row r="3">
      <c r="A3" s="3" t="inlineStr">
        <is>
          <t>Equity [Abstract]</t>
        </is>
      </c>
    </row>
    <row r="4">
      <c r="A4" s="4" t="inlineStr">
        <is>
          <t>Changes in Equity</t>
        </is>
      </c>
      <c r="B4" s="4" t="inlineStr">
        <is>
          <t>NOTE K – Changes in Equity 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Q plans
90
-
-
90
-
90
Stock-based compensation
3,022
-
-
3,022
-
3,022
Purchases and retirement of common shares
(7,536
)
-
(46,784
)
(54,320
)
-
(54,320
)
Cash dividends declared
-
-
(13,595
)
(13,595
)
-
(13,595
)
Dividends to noncontrolling interest
-
-
-
-
(560
)
(560
)
Balance at August 31, 2020
$
278,202
$
(23,975
)
$
1,128,558
$
1,382,785
$
147,115
$
1,529,900
Net earnings (loss)
-
-
(74,044
)
(74,044
)
5,532
(68,512
)
Other comprehensive income
-
14,163
-
14,163
-
14,163
Common shares issued, net of withholding tax
2,294
-
-
2,294
-
2,294
Common shares in NQ plans
292
-
-
292
-
292
Stock-based compensation
3,499
-
-
3,499
-
3,499
Purchases and retirement of common shares
(4,486
)
-
(34,077
)
(38,563
)
-
(38,563
)
Contribution to Samuel joint venture
-
-
-
-
925
925
Cash dividends declared
-
-
(13,527
)
(13,527
)
-
(13,527
)
Dividends to noncontrolling interest
-
-
-
-
-
-
Balance at November 30, 2020
$
279,801
$
(9,812
)
$
1,006,910
$
1,276,899
$
153,572
$
1,430,471
Net earnings
-
-
67,609
67,609
5,073
72,682
Other comprehensive income
-
28,846
-
28,846
-
28,846
Common shares issued, net of withholding tax
565
-
-
565
-
565
Common shares in NQ plans
68
-
-
68
-
68
Stock-based compensation
3,450
-
-
3,450
-
3,450
Purchases and retirement of common shares
(5,315
)
-
(47,052
)
(52,367
)
-
(52,367
)
Cash dividends declared
-
-
(13,280
)
(13,280
)
-
(13,280
)
Dividends to noncontrolling interest
-
-
-
-
(7,250
)
(7,250
)
Balance at February 28, 2021
$
278,569
$
19,034
$
1,014,187
$
1,311,790
$
151,395
$
1,463,185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loss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Net earnings
-
-
15,311
15,311
3,577
18,888
Other comprehensive income
-
1,721
-
1,721
-
1,721
Consolidation of Samuel
-
-
-
-
24,269
24,269
Common shares issued, net of withholding tax
429
-
-
429
-
429
Common shares in NQ plans
108
-
-
108
-
108
Stock-based compensation
2,834
-
-
2,834
-
2,834
Purchases and retirement of common shares
(2,812
)
-
(18,561
)
(21,373
)
-
(21,373
)
Cash dividends declared
-
-
(13,426
)
(13,426
)
-
(13,426
)
Balance at February 29. 2020
$
280,636
$
(28,617
)
$
569,476
$
821,495
$
150,698
$
972,193
The following tables summarize the changes in accumulated other comprehensive income (loss) for the periods presented:
Accumulated
Foreign
Pension
Other
Currency
Liability
Cash Flow
Comprehensive
(in thousands)
Translation
Adjustment
Hedges
Income (Loss)
Balance as of May 31, 2020
$
(9,142
)
$
(21,886
)
$
(4,189
)
$
(35,217
)
Other comprehensive income before reclassifications
7,807
392
54,143
62,342
Reclassification adjustments to income (a)
-
-
4,445
4,445
Income tax effect
809
(127
)
(13,218
)
(12,536
)
Balance as of February 28, 2021
$
(526
)
$
(21,621
)
$
41,181
$
19,034
Accumulated
Foreign
Pension
Other
Currency
Liability
Cash Flow
Comprehensive
(in thousands)
Translation
Adjustment
Hedges
Loss
Balance as of May 31, 2019
$
(19,640
)
$
(17,855
)
$
(5,969
)
$
(43,464
)
Other comprehensive income (loss) before reclassifications
2,372
271
(6,369
)
(3,726
)
Reclassification adjustments to income (a)
8,496
1,326
9,859
19,681
Income tax effect
-
(351
)
(757
)
(1,108
)
Balance as of February 29, 2020
$
(8,772
)
$
(16,609
)
$
(3,236
)
$
(28,617
) (a) The statement of earning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Q – Derivative Instruments and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Feb. 28, 2021</t>
        </is>
      </c>
    </row>
    <row r="3">
      <c r="A3" s="3" t="inlineStr">
        <is>
          <t>Disclosure Of Compensation Related Costs Sharebased Payments [Abstract]</t>
        </is>
      </c>
    </row>
    <row r="4">
      <c r="A4" s="4" t="inlineStr">
        <is>
          <t>Stock-Based Compensation</t>
        </is>
      </c>
      <c r="B4" s="4" t="inlineStr">
        <is>
          <t>NOTE L – Stock-Based Compensation Non-Qualified Stock Options During the nine months ended February 28, 2021, we granted non-qualified stock options covering a total of 116,300 common shares under our stock-based compensation plans. The weighted average exercise price of $36.93 per share was equal to the market price of the underlying common shares at the grant date. The fair value of these stock options, based on the Black-Scholes option-pricing model, calculated at the grant date, was $10.43 per share. The calculated pre-tax stock-based compensation expense for these stock options is $1,213,000 and will be recognized on a straight-line basis over the three-year
Dividend yield
2.94
%
Expected volatility
40.82
%
Risk-free interest rate
0.42
%
Expected term (years)
6.0
Expected volatility is based on the historical volatility of Worthington Industries, Inc.’s common shares and the risk-free interest rate is based on the U.S. Treasury strip rate for the expected term of the stock options. The expected term was developed using historical exercise experience. Service-Based Restricted Common Shares During the nine months ended February 28, 2021 three-year Market-Based Restricted Common Shares On June 25, 2020, we granted an aggregate of 45,000 restricted common shares to three key employees under one of our stock-based compensation plans. Vesting of these restricted common share awards is contingent upon the average price of Worthington Industries, Inc.’s common shares being $65.00 per share or above for 90 consecutive days during the five-year
Dividend yield
2.71
%
Expected volatility
41.50
%
Risk-free interest rate
0.32
% The calculated pre-tax stock-based compensation expense for these restricted common shares is $939,000 and will be recognized on a straight-line basis over the three-year service vesting period.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a business unit operating income target, in each case for the three-year periods ending May 31, 2021, 2022 and 2023.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nine months ended February 28, 2021 thre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1</t>
        </is>
      </c>
    </row>
    <row r="3">
      <c r="A3" s="3" t="inlineStr">
        <is>
          <t>Income Tax Disclosure [Abstract]</t>
        </is>
      </c>
    </row>
    <row r="4">
      <c r="A4" s="4" t="inlineStr">
        <is>
          <t>Income Taxes</t>
        </is>
      </c>
      <c r="B4" s="4" t="inlineStr">
        <is>
          <t xml:space="preserve">NOTE M – Income Taxes Income tax expense for the nine months ended February 28, 2021 and February 29, 2020 reflected estimated annual effective income tax rates of 20.1% and 24.6%,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Samuel and TWB consolidated joint ventures. The net earnings attributable to the noncontrolling interests in WSP, Spartan, Samuel and TWB’s U.S. operations do not generate tax expense to Worthington since the investors in WSP, Spartan, Samuel and TWB’s U.S. operations are taxed directly based on the earnings attributable to them. The tax expense of TWB’s wholly-owned foreign corporations is reported in our consolidated income tax expense. Management is required to estimate the annual effective income tax rate based upon its forecast of annual pre-tax income for domestic and foreign operations. Our actual effective income tax rate for fiscal 2021 could be materially different from the forecasted rate as of February 28,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1</t>
        </is>
      </c>
      <c r="C1" s="2" t="inlineStr">
        <is>
          <t>May 31, 2020</t>
        </is>
      </c>
    </row>
    <row r="2">
      <c r="A2" s="3" t="inlineStr">
        <is>
          <t>Current assets:</t>
        </is>
      </c>
    </row>
    <row r="3">
      <c r="A3" s="4" t="inlineStr">
        <is>
          <t>Cash and cash equivalents</t>
        </is>
      </c>
      <c r="B3" s="6" t="n">
        <v>649505</v>
      </c>
      <c r="C3" s="6" t="n">
        <v>147198</v>
      </c>
    </row>
    <row r="4">
      <c r="A4" s="4" t="inlineStr">
        <is>
          <t>Receivables, less allowances of $1,291 and $1,521 at November 30, 2020 and May 31, 2020, respectively</t>
        </is>
      </c>
      <c r="B4" s="5" t="n">
        <v>525768</v>
      </c>
      <c r="C4" s="5" t="n">
        <v>341038</v>
      </c>
    </row>
    <row r="5">
      <c r="A5" s="3" t="inlineStr">
        <is>
          <t>Inventories:</t>
        </is>
      </c>
    </row>
    <row r="6">
      <c r="A6" s="4" t="inlineStr">
        <is>
          <t>Raw materials</t>
        </is>
      </c>
      <c r="B6" s="5" t="n">
        <v>172735</v>
      </c>
      <c r="C6" s="5" t="n">
        <v>234629</v>
      </c>
    </row>
    <row r="7">
      <c r="A7" s="4" t="inlineStr">
        <is>
          <t>Work in process</t>
        </is>
      </c>
      <c r="B7" s="5" t="n">
        <v>135233</v>
      </c>
      <c r="C7" s="5" t="n">
        <v>76497</v>
      </c>
    </row>
    <row r="8">
      <c r="A8" s="4" t="inlineStr">
        <is>
          <t>Finished products</t>
        </is>
      </c>
      <c r="B8" s="5" t="n">
        <v>105213</v>
      </c>
      <c r="C8" s="5" t="n">
        <v>93975</v>
      </c>
    </row>
    <row r="9">
      <c r="A9" s="4" t="inlineStr">
        <is>
          <t>Total inventories</t>
        </is>
      </c>
      <c r="B9" s="5" t="n">
        <v>413181</v>
      </c>
      <c r="C9" s="5" t="n">
        <v>405101</v>
      </c>
    </row>
    <row r="10">
      <c r="A10" s="4" t="inlineStr">
        <is>
          <t>Income taxes receivable</t>
        </is>
      </c>
      <c r="B10" s="5" t="n">
        <v>3351</v>
      </c>
      <c r="C10" s="5" t="n">
        <v>8376</v>
      </c>
    </row>
    <row r="11">
      <c r="A11" s="4" t="inlineStr">
        <is>
          <t>Assets held for sale</t>
        </is>
      </c>
      <c r="B11" s="5" t="n">
        <v>21202</v>
      </c>
      <c r="C11" s="5" t="n">
        <v>12928</v>
      </c>
    </row>
    <row r="12">
      <c r="A12" s="4" t="inlineStr">
        <is>
          <t>Prepaid expenses and other current assets</t>
        </is>
      </c>
      <c r="B12" s="5" t="n">
        <v>73909</v>
      </c>
      <c r="C12" s="5" t="n">
        <v>68538</v>
      </c>
    </row>
    <row r="13">
      <c r="A13" s="4" t="inlineStr">
        <is>
          <t>Total current assets</t>
        </is>
      </c>
      <c r="B13" s="5" t="n">
        <v>1686916</v>
      </c>
      <c r="C13" s="5" t="n">
        <v>983179</v>
      </c>
    </row>
    <row r="14">
      <c r="A14" s="4" t="inlineStr">
        <is>
          <t>Investments in unconsolidated affiliates</t>
        </is>
      </c>
      <c r="B14" s="5" t="n">
        <v>220415</v>
      </c>
      <c r="C14" s="5" t="n">
        <v>203329</v>
      </c>
    </row>
    <row r="15">
      <c r="A15" s="4" t="inlineStr">
        <is>
          <t>Operating lease assets</t>
        </is>
      </c>
      <c r="B15" s="5" t="n">
        <v>33245</v>
      </c>
      <c r="C15" s="5" t="n">
        <v>31557</v>
      </c>
    </row>
    <row r="16">
      <c r="A16" s="4" t="inlineStr">
        <is>
          <t>Goodwill</t>
        </is>
      </c>
      <c r="B16" s="5" t="n">
        <v>358543</v>
      </c>
      <c r="C16" s="5" t="n">
        <v>321434</v>
      </c>
    </row>
    <row r="17">
      <c r="A17" s="4" t="inlineStr">
        <is>
          <t>Other intangible assets, net of accumulated amortization of $86,489 and $92,774 at November 30, 2020 and May 31, 2020, respectively</t>
        </is>
      </c>
      <c r="B17" s="5" t="n">
        <v>245543</v>
      </c>
      <c r="C17" s="5" t="n">
        <v>184416</v>
      </c>
    </row>
    <row r="18">
      <c r="A18" s="4" t="inlineStr">
        <is>
          <t>Other assets</t>
        </is>
      </c>
      <c r="B18" s="5" t="n">
        <v>32986</v>
      </c>
      <c r="C18" s="5" t="n">
        <v>34956</v>
      </c>
    </row>
    <row r="19">
      <c r="A19" s="3" t="inlineStr">
        <is>
          <t>Property, plant and equipment:</t>
        </is>
      </c>
    </row>
    <row r="20">
      <c r="A20" s="4" t="inlineStr">
        <is>
          <t>Land</t>
        </is>
      </c>
      <c r="B20" s="5" t="n">
        <v>23159</v>
      </c>
      <c r="C20" s="5" t="n">
        <v>24197</v>
      </c>
    </row>
    <row r="21">
      <c r="A21" s="4" t="inlineStr">
        <is>
          <t>Buildings and improvements</t>
        </is>
      </c>
      <c r="B21" s="5" t="n">
        <v>288009</v>
      </c>
      <c r="C21" s="5" t="n">
        <v>302796</v>
      </c>
    </row>
    <row r="22">
      <c r="A22" s="4" t="inlineStr">
        <is>
          <t>Machinery and equipment</t>
        </is>
      </c>
      <c r="B22" s="5" t="n">
        <v>1105686</v>
      </c>
      <c r="C22" s="5" t="n">
        <v>1055139</v>
      </c>
    </row>
    <row r="23">
      <c r="A23" s="4" t="inlineStr">
        <is>
          <t>Construction in progress</t>
        </is>
      </c>
      <c r="B23" s="5" t="n">
        <v>48972</v>
      </c>
      <c r="C23" s="5" t="n">
        <v>52231</v>
      </c>
    </row>
    <row r="24">
      <c r="A24" s="4" t="inlineStr">
        <is>
          <t>Total property, plant and equipment</t>
        </is>
      </c>
      <c r="B24" s="5" t="n">
        <v>1465826</v>
      </c>
      <c r="C24" s="5" t="n">
        <v>1434363</v>
      </c>
    </row>
    <row r="25">
      <c r="A25" s="4" t="inlineStr">
        <is>
          <t>Less: accumulated depreciation</t>
        </is>
      </c>
      <c r="B25" s="5" t="n">
        <v>905601</v>
      </c>
      <c r="C25" s="5" t="n">
        <v>861719</v>
      </c>
    </row>
    <row r="26">
      <c r="A26" s="4" t="inlineStr">
        <is>
          <t>Total property, plant and equipment, net</t>
        </is>
      </c>
      <c r="B26" s="5" t="n">
        <v>560225</v>
      </c>
      <c r="C26" s="5" t="n">
        <v>572644</v>
      </c>
    </row>
    <row r="27">
      <c r="A27" s="4" t="inlineStr">
        <is>
          <t>Total assets</t>
        </is>
      </c>
      <c r="B27" s="5" t="n">
        <v>3137873</v>
      </c>
      <c r="C27" s="5" t="n">
        <v>2331515</v>
      </c>
    </row>
    <row r="28">
      <c r="A28" s="3" t="inlineStr">
        <is>
          <t>Current liabilities:</t>
        </is>
      </c>
    </row>
    <row r="29">
      <c r="A29" s="4" t="inlineStr">
        <is>
          <t>Accounts payable</t>
        </is>
      </c>
      <c r="B29" s="5" t="n">
        <v>412793</v>
      </c>
      <c r="C29" s="5" t="n">
        <v>247017</v>
      </c>
    </row>
    <row r="30">
      <c r="A30" s="4" t="inlineStr">
        <is>
          <t>Accrued compensation, contributions to employee benefit plans and related taxes</t>
        </is>
      </c>
      <c r="B30" s="5" t="n">
        <v>112781</v>
      </c>
      <c r="C30" s="5" t="n">
        <v>64650</v>
      </c>
    </row>
    <row r="31">
      <c r="A31" s="4" t="inlineStr">
        <is>
          <t>Dividends payable</t>
        </is>
      </c>
      <c r="B31" s="5" t="n">
        <v>14847</v>
      </c>
      <c r="C31" s="5" t="n">
        <v>14648</v>
      </c>
    </row>
    <row r="32">
      <c r="A32" s="4" t="inlineStr">
        <is>
          <t>Other accrued items</t>
        </is>
      </c>
      <c r="B32" s="5" t="n">
        <v>48475</v>
      </c>
      <c r="C32" s="5" t="n">
        <v>49974</v>
      </c>
    </row>
    <row r="33">
      <c r="A33" s="4" t="inlineStr">
        <is>
          <t>Current operating lease liabilities</t>
        </is>
      </c>
      <c r="B33" s="5" t="n">
        <v>10396</v>
      </c>
      <c r="C33" s="5" t="n">
        <v>10851</v>
      </c>
    </row>
    <row r="34">
      <c r="A34" s="4" t="inlineStr">
        <is>
          <t>Income taxes payable</t>
        </is>
      </c>
      <c r="B34" s="5" t="n">
        <v>37516</v>
      </c>
      <c r="C34" s="5" t="n">
        <v>949</v>
      </c>
    </row>
    <row r="35">
      <c r="A35" s="4" t="inlineStr">
        <is>
          <t>Current maturities of long-term debt</t>
        </is>
      </c>
      <c r="B35" s="5" t="n">
        <v>453</v>
      </c>
      <c r="C35" s="5" t="n">
        <v>149</v>
      </c>
    </row>
    <row r="36">
      <c r="A36" s="4" t="inlineStr">
        <is>
          <t>Total current liabilities</t>
        </is>
      </c>
      <c r="B36" s="5" t="n">
        <v>637261</v>
      </c>
      <c r="C36" s="5" t="n">
        <v>388238</v>
      </c>
    </row>
    <row r="37">
      <c r="A37" s="4" t="inlineStr">
        <is>
          <t>Other liabilities</t>
        </is>
      </c>
      <c r="B37" s="5" t="n">
        <v>87419</v>
      </c>
      <c r="C37" s="5" t="n">
        <v>75786</v>
      </c>
    </row>
    <row r="38">
      <c r="A38" s="4" t="inlineStr">
        <is>
          <t>Distributions in excess of investment in unconsolidated affiliate</t>
        </is>
      </c>
      <c r="B38" s="5" t="n">
        <v>104391</v>
      </c>
      <c r="C38" s="5" t="n">
        <v>103837</v>
      </c>
    </row>
    <row r="39">
      <c r="A39" s="4" t="inlineStr">
        <is>
          <t>Long-term debt</t>
        </is>
      </c>
      <c r="B39" s="5" t="n">
        <v>708511</v>
      </c>
      <c r="C39" s="5" t="n">
        <v>699516</v>
      </c>
    </row>
    <row r="40">
      <c r="A40" s="4" t="inlineStr">
        <is>
          <t>Noncurrent operating lease liabilities</t>
        </is>
      </c>
      <c r="B40" s="5" t="n">
        <v>26440</v>
      </c>
      <c r="C40" s="5" t="n">
        <v>25763</v>
      </c>
    </row>
    <row r="41">
      <c r="A41" s="4" t="inlineStr">
        <is>
          <t>Deferred income taxes, net</t>
        </is>
      </c>
      <c r="B41" s="5" t="n">
        <v>110666</v>
      </c>
      <c r="C41" s="5" t="n">
        <v>71942</v>
      </c>
    </row>
    <row r="42">
      <c r="A42" s="4" t="inlineStr">
        <is>
          <t>Total liabilities</t>
        </is>
      </c>
      <c r="B42" s="5" t="n">
        <v>1674688</v>
      </c>
      <c r="C42" s="5" t="n">
        <v>1365082</v>
      </c>
    </row>
    <row r="43">
      <c r="A43" s="4" t="inlineStr">
        <is>
          <t>Shareholders' equity - controlling interest</t>
        </is>
      </c>
      <c r="B43" s="5" t="n">
        <v>1311790</v>
      </c>
      <c r="C43" s="5" t="n">
        <v>820821</v>
      </c>
    </row>
    <row r="44">
      <c r="A44" s="4" t="inlineStr">
        <is>
          <t>Noncontrolling interests</t>
        </is>
      </c>
      <c r="B44" s="5" t="n">
        <v>151395</v>
      </c>
      <c r="C44" s="5" t="n">
        <v>145612</v>
      </c>
    </row>
    <row r="45">
      <c r="A45" s="4" t="inlineStr">
        <is>
          <t>Total equity</t>
        </is>
      </c>
      <c r="B45" s="5" t="n">
        <v>1463185</v>
      </c>
      <c r="C45" s="5" t="n">
        <v>966433</v>
      </c>
    </row>
    <row r="46">
      <c r="A46" s="4" t="inlineStr">
        <is>
          <t>Total liabilities and equity</t>
        </is>
      </c>
      <c r="B46" s="6" t="n">
        <v>3137873</v>
      </c>
      <c r="C46" s="6" t="n">
        <v>2331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1</t>
        </is>
      </c>
    </row>
    <row r="3">
      <c r="A3" s="3" t="inlineStr">
        <is>
          <t>Earnings Per Share [Abstract]</t>
        </is>
      </c>
    </row>
    <row r="4">
      <c r="A4" s="4" t="inlineStr">
        <is>
          <t>Earnings per Share</t>
        </is>
      </c>
      <c r="B4" s="4" t="inlineStr">
        <is>
          <t>NOTE N – Earnings per Share The following table sets forth the computation of basic and diluted earnings per share attributable to controlling interest for the periods presented:
Three Months Ended
Nine Months Ended
(in thousands, except per share amounts)
February 28, 2021
February 29, 2020
February 28, 2021
February 29, 2020
Numerator (basic &amp; diluted):
Net earnings attributable to controlling interest -
income available to common shareholders
$
67,609
$
15,311
$
610,240
$
62,621
Denominator:
Denominator for basic earnings per share attributable to
controlling interest - weighted average common shares
52,149
54,930
53,076
55,078
Effect of dilutive securities
1,068
968
1,001
1,086
Denominator for diluted earnings per share attributable to
controlling interest - adjusted weighted average common shares
$
53,217
$
55,898
54,077
56,164
Basic earnings per share attributable to controlling interest
$
1.30
$
0.28
$
11.50
$
1.14
Diluted earnings per share attributable to controlling interest
$
1.27
$
0.27
$
11.28
$
1.11
There were no anti-dilutive securities for the three and nine months ended February 28, 2021. For the three and nine months ended February 29, 2020, stock options covering an aggregate of 405,433 and 396,170 common shares, respectively, have been excluded from the computation of diluted earnings per share because the effect of their inclusion would have been anti-dilutive for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Feb. 28, 2021</t>
        </is>
      </c>
    </row>
    <row r="3">
      <c r="A3" s="3" t="inlineStr">
        <is>
          <t>Segment Reporting [Abstract]</t>
        </is>
      </c>
    </row>
    <row r="4">
      <c r="A4" s="4" t="inlineStr">
        <is>
          <t>Segment Operations</t>
        </is>
      </c>
      <c r="B4" s="4" t="inlineStr">
        <is>
          <t>NOTE O – Segment Operations The following table presents summarized financial information for our reportable segments as of the dates, and for the periods presented:
Three Months Ended
Nine Months Ended
(in thousands)
February 28, 2021
February 29, 2020
February 28, 2021
February 29, 2020
Net sales
Steel Processing
$
504,477
$
491,136
$
1,404,220
$
1,531,448
Pressure Cylinders
254,643
270,995
787,831
865,527
Other
(11
)
1,865
1,059
50,517
Total net sales
$
759,109
$
763,996
$
2,193,110
$
2,447,492
Operating income (loss)
Steel Processing
$
62,874
$
19,021
$
114,315
$
42,361
Pressure Cylinders
(15,641
)
(19,865
)
(3,694
)
25,405
Other
111
(1,784
)
(970
)
(48,835
)
Segment operating income
47,344
(2,628
)
109,651
18,931
Unallocated corporate and other
1,647
1,242
664
(2,787
)
Incremental expenses related to Nikola gains
781
-
(53,300
)
-
Total operating income (loss)
$
49,772
$
(1,386
)
$
57,015
$
16,144
Impairment of goodwill and long-lived assets
Steel Processing
$
-
$
1,274
$
-
$
1,274
Pressure Cylinders
-
33,353
13,739
33,353
Other
-
-
-
40,601
Total impairment of goodwill and long-lived assets
$
-
$
34,627
$
13,739
$
75,228
Restructuring and other expense (income), net
Steel Processing
$
(42
)
$
728
$
1,804
$
702
Pressure Cylinders
28,435
747
36,006
747
Other
(181
)
(99
)
(154
)
332
Total restructuring and other expense, net
$
28,212
$
1,376
$
37,656
$
1,781
February 28,
May 31,
(in thousands)
2021
2020
Total assets
Steel Processing
$
1,041,246
$
821,657
Pressure Cylinders
1,160,884
1,104,603
Other (1)
935,743
405,255
Total assets
$
3,137,873
$
2,331,515
(1)
For purposes of measuring segment operating income (loss), certain income and expense items, including product liability and healthcare reserves recorded by our corporate office and the incremental expenses related to Nikola gains are not allocated to operating segments, but are shown as reconciling items to the total operating income. See “NOTE C – Investment in Nikola” for additional information on the incremental expenses related to Nikola ga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1</t>
        </is>
      </c>
    </row>
    <row r="3">
      <c r="A3" s="3" t="inlineStr">
        <is>
          <t>Business Combinations [Abstract]</t>
        </is>
      </c>
    </row>
    <row r="4">
      <c r="A4" s="4" t="inlineStr">
        <is>
          <t>Acquisitions</t>
        </is>
      </c>
      <c r="B4" s="4" t="inlineStr">
        <is>
          <t>NOTE P – Acquisitions PTEC Pressure Technology GmbH (“PTEC”) On January 4, 2021, we acquired PTEC, a leading independent designer and manufacturer of valves and components for high-pressure hydrogen and compressed natural gas storage, transport and onboard fueling systems. The PTEC business is being operated as part of the industrial products business within the Pressure Cylinders segment. The total purchase price was $10,784,000. In connection with the acquisition, the Company recognized total intangible assets of $9,351,000, including goodwill of $3,889,000. The remaining purchase price was allocated to personal property and working capital of $728,000 and $705,000, respectively. General Tools &amp; Instruments Company LLC (“GTI”) On January 29, 2021, we acquired GTI, a provider of feature-rich, specialized tools in various categories including environmental health &amp; safety, precision measurement &amp; layout, home repair &amp; remodel, lawn and garden and specific purpose tools, in a stock deal for cash consideration of $120,592,000, subject to closing adjustments. The GTI business is being operated as part of the consumer products business within the Pressure Cylinders segment and their operating results have been included in the Company’s consolidated statements of earnings since the date of acquisition. The information included herein has been prepared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GTI, we identified and valued the following identifiable intangible assets:
(in thousands)
Category
Amount
Useful Life (Years)
Customer relationships
$
40,600
15
Trade names - indefinite lived
27,400
Indefinite
Trade name - finite lived
400
9
Total acquired identifiable intangible assets
$
68,40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GTI has goodwill tax basis of $10,300,000 resulting from its previous acquisitions that will be deductible by the Company for income tax purposes. The following table summarizes the consideration pai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in thousands)
Cash
$
1,633
Accounts receivable
16,440
Inventories
19,795
Prepaid expenses
924
Other current assets
97
Intangible assets
68,400
Property, plant and equipment
956
Other assets
5,532
Total identifiable assets
113,777
Accounts payable
(2,594
)
Accrued liabilities
(6,006
)
Other current liabilities
(1,580
)
Deferred tax liability
(11,635
)
Other long-term liabilities
(5,084
)
Net identifiable assets
86,878
Goodwill
33,714
Purchase price
$
120,592
Proforma results, including the acquired business since the beginning of fiscal 2021, would not be materially different than the reported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8, 2021</t>
        </is>
      </c>
    </row>
    <row r="3">
      <c r="A3" s="3" t="inlineStr">
        <is>
          <t>Derivative Instruments And Hedging Activities Disclosure [Abstract]</t>
        </is>
      </c>
    </row>
    <row r="4">
      <c r="A4" s="4" t="inlineStr">
        <is>
          <t>Derivative Instruments and Hedging Activities</t>
        </is>
      </c>
      <c r="B4" s="4" t="inlineStr">
        <is>
          <t xml:space="preserve">NOTE Q – Derivative Instruments and Hedging Activities We utilize derivative financial instruments to primarily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loss) at the end of each period. Interest Rate Risk Management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R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February 28, 2021:
Asset Derivatives
Liability Derivatives
Balance
Balance
Sheet
Fair
Sheet
Fair
(in thousands)
Location
Value
Location
Value
Derivatives designated as hedging instruments:
Commodity contracts
Receivables
$
42,578
Accounts payable
$
-
Other assets
24
Other liabilities
1
Total
$
42,602
$
1
Derivatives not designated as hedging instruments:
Commodity contracts
Receivables
$
17,426
Accounts payable
$
9,567
Other assets
8
Other liabilities
11
17,434
9,578
Foreign currency exchange contracts
Receivables
-
Accounts payable
100
Long-term foreign currency exchange contracts
Other assets
-
Other liabilities
126
Total
-
226
Total derivative instruments
$
60,036
$
9,805
The amounts in the table above reflect the fair value of the Company’s derivative instruments on a net basis. Had these amounts been recognized on a gross basis, the impact would have been a $8,197,000 increase in receivables with a corresponding increase in accounts payable. The following table summarizes the fair value of our derivative instruments and the respective lines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
$
79
$
4,773
Derivatives not designated as hedging instruments:
Commodity contracts
Receivables
$
-
Accounts payable
$
3,826
Other assets
96
Other liabilities
178
96
4,004
Foreign currency exchange contracts
Receivables
6
Accounts payable
-
Total
$
102
$
4,004
Total derivative instruments
$
181
$
8,777
The amounts in the table above reflect the fair value of the Company’s derivative instruments on a net basis. Had these amounts been recognized on a gross basis, the impact would have been a $1,780,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statement of earnings line items as the earnings effects of the hedged items. For derivatives designated as cash flow hedges, the Company assesses hedge effectiveness both at the onset of the hedge and at regular intervals throughout the life of the derivative instrument. The following table summarizes our cash flow hedges outstanding at February 28, 2021:
Notional
(in thousands)
Amount
Maturity Date
Commodity contracts
$
141,891
March 2021 - April 2022 The following table summarizes the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February 28, 2021:
Commodity contracts
$
37,380
Cost of goods sold
$
2,217
Interest rate contracts
-
Interest expense
(635
)
Total
$
37,380
$
1,582
For the three months ended February 29, 2020:
Commodity contracts
$
(394
)
Cost of goods sold
$
(3,464
)
Interest rate contracts
-
Interest expense
271
Foreign currency contracts
-
Miscellaneous income, net
-
Total
$
(394
)
$
(3,193
)
For the nine months ended February 28, 2021:
Commodity contracts
$
54,143
Cost of goods sold
$
(3,113
)
Interest rate contracts
-
Interest expense
(1,332
)
Total
$
54,143
$
(4,445
)
For the nine months ended February 29, 2020:
Commodity contracts
$
(6,043
)
Cost of goods sold
$
(9,984
)
Interest rate contracts
(326
)
Interest expense
144
Foreign currency contracts
-
Miscellaneous income, net
(19
)
Total
$
(6,369
)
$
(9,859
) The estimated net amount of the losses recognized in AOCI at February 28, 2021 expected to be reclassified into net earnings within the succeeding twelve months is $40,258,000 (net of tax of $11,693,000). This amount was computed using the fair value of the cash flow hedges at February 28, 2021, and will change before actual reclassification from OCI to net earnings during the fiscal years ending May 31, 2021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February 28, 2021:
Notional
(in thousands)
Amount
Maturity Date(s)
Commodity contracts
$
75,211
March 2021 - September 2022
Foreign currency exchange contracts
5,121
March 2021 - March 2022 The following table summarizes the loss recognized in earnings for economic (non-designated) derivative financial instruments for the periods presented:
Gain (Loss) Recognized
In Earnings for the
Location of Gain (Loss)
Three Months Ended February 28,
(in thousands)
Recognized in Earnings
2021
2020
Commodity contracts
Cost of goods sold
$
16,285
$
(2,223
)
Foreign currency exchange contracts
Miscellaneous income, net
(306
)
66
Total
$
15,979
$
(2,157
)
Gain (Loss) Recognized
in Earnings for the
Location of Gain (Loss)
Nine Months Ended February 28,
(in thousands)
Recognized in Earnings
2021
2020
Commodity contracts
Cost of goods sold
$
28,483
$
(6,139
)
Foreign currency exchange contracts
Miscellaneous income, net
(379
)
(23
)
Total
$
28,104
$
(6,1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8, 2021</t>
        </is>
      </c>
    </row>
    <row r="3">
      <c r="A3" s="3" t="inlineStr">
        <is>
          <t>Fair Value Disclosures [Abstract]</t>
        </is>
      </c>
    </row>
    <row r="4">
      <c r="A4" s="4" t="inlineStr">
        <is>
          <t>Fair Value</t>
        </is>
      </c>
      <c r="B4" s="4" t="inlineStr">
        <is>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8, 2021, our assets and liabilities measured at fair value on a recurring basis were as follows:
Significant
Quoted Prices
Other
Significant
in Active
Observable
Unobservable
Markets
Inputs
Inputs
(in thousands)
(Level 1)
(Level 2)
(Level 3)
Totals
Assets
Derivative instruments (1)
$
-
$
60,036
$
-
$
60,036
Total assets
$
-
$
60,036
$
-
$
60,036
Liabilities
Derivative instruments (1)
$
-
$
9,805
$
-
$
9,805
Total liabilities
$
-
$
9,805
$
-
$
9,805
At May 31, 2020, our assets and liabilities measured at fair value on a recurring basis were as follows:
Significant
Quoted Prices
Other
Significant
in Active
Observable
Unobservable
Markets
Inputs
Inputs
(in thousands)
(Level 1)
(Level 2)
(Level 3)
Totals
Assets
Derivative instruments (1)
$
-
$
181
$
-
$
181
Total assets
$
-
$
181
$
-
$
181
Liabilities
Derivative instruments (1)
$
-
$
8,777
$
-
$
8,777
Total liabilities
$
-
$
8,777
$
-
$
8,777
(1)
NOTE Q – Derivative Instruments and Hedging Activities Non-Recurring Fair Value Measurements At February 28, 2021, our
Significant
Quoted Prices
Other
Significant
in Active
Observable
Unobservable
Markets
Inputs
Inputs
(in thousands)
(Level 1)
(Level 2)
(Level 3)
Totals
Assets
Long-lived assets held and used (1)
$
-
$
400
$
-
$
400
Total assets
$
-
$
400
$
-
$
400
(1)
Comprised of our alternative fuel cylinders assets at the Jefferson, Ohio facility with an estimated fair market value of $400,000. Refer to “NOTE E – Impairment of Goodwill and Long-Lived Assets” for additional information. At May 31, 2020, our assets measured at fair value on a non-recurring basis were as follows: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2)
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In May 2020, the Company committed to a plan to shut down the packaging solutions business in Greensburg, Indiana. As a result, long-lived assets were written down to their estimated fair market value of $266,000. During the third quarter of fiscal 2020, in connection with the closure of the oil &amp; gas equipment manufacturing operations in Wooster, Ohio, the fixed assets at Wooster, Ohio were written down to their then estimated fair market value of $6,211,000.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96,558,000 and $740,678,000 at February 28, 2021 and May 31, 2020, respectively. The carrying amount of long-term debt, including current maturities, was $708,964,000 and $699,665,000 at February 28, 2021 and May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 xml:space="preserve">NOTE S – Subsequent Events On March 12, 2021, the Company sold its Structural Composites Industries, LLC (“SCI”) facility located in Pomona, California to Luxfer Holdings PLC for total proceeds of approximately $20,000,000, subject to a closing working capital adjustment. The divestiture includes the SCI entity and the related operating assets. As a result of the sale, the Company will record a loss in the fourth quarter of fiscal 2021 of approximately $7,000,000, related almost entirely to the allocation of goodwill. Other than the location being available for sale in its immediate condition, the held for sale criteria had not been met as of February 28, 2021. On March 18, 2021, we entered into a seven-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Feb. 28, 2021</t>
        </is>
      </c>
    </row>
    <row r="3">
      <c r="A3" s="3" t="inlineStr">
        <is>
          <t>Accounting Policies [Abstract]</t>
        </is>
      </c>
    </row>
    <row r="4">
      <c r="A4" s="4" t="inlineStr">
        <is>
          <t>Recently Adopted Accounting Standards</t>
        </is>
      </c>
      <c r="B4" s="4" t="inlineStr">
        <is>
          <t>Recently Adopted Accounting Standards On June 1, 2020, the Company adopted Accounting Standards Update (“ASU”) 2016-13, Financial Instruments – Credit Losses (Topic 326): Measurement of Credit Losses on Financial Instruments Additionally, there have been no significant changes to our accounting policies as disclosed in our 2020 Form 10-K as a result of the adoption of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Feb. 28, 2021</t>
        </is>
      </c>
    </row>
    <row r="3">
      <c r="A3" s="3" t="inlineStr">
        <is>
          <t>Disaggregation Of Revenue [Line Items]</t>
        </is>
      </c>
    </row>
    <row r="4">
      <c r="A4" s="4" t="inlineStr">
        <is>
          <t>Revenue by Product Class and Over Time</t>
        </is>
      </c>
      <c r="B4" s="4" t="inlineStr">
        <is>
          <t>The following table summarizes net sales by product class for the periods presented:
Three Months Ended
Nine Months Ended
(in thousands)
February 28, 2021
February 29, 2020
February 28, 2021
February 29, 2020
Reportable segments by product class:
Steel Processing
Direct
$
469,266
$
450,413
$
1,307,631
$
1,425,117
Toll
35,211
40,723
96,589
106,331
Total
504,477
491,136
1,404,220
1,531,448
Pressure Cylinders
Consumer products
120,808
113,258
375,208
360,803
Industrial products
129,428
129,042
391,673
411,994
Oil &amp; gas equipment
4,407
28,695
20,950
92,730
Total
254,643
270,995
787,831
865,527
Other
Engineered Cabs
(12
)
1,830
1,058
50,446
Other
1
35
1
71
Total
(11
)
1,865
1,059
50,517
Total
$
759,109
$
763,996
$
2,193,110
$
2,447,492</t>
        </is>
      </c>
    </row>
    <row r="5">
      <c r="A5" s="4" t="inlineStr">
        <is>
          <t>Summary of Unbilled Receivable and Contract Assets</t>
        </is>
      </c>
      <c r="B5" s="4" t="inlineStr">
        <is>
          <t>The following table summarizes the unbilled receivables and contract assets at the dates indicated:
February 28,
May 31,
(in thousands)
Balance Sheet Classification
2021
2020
Unbilled receivables
Receivables
$
6,148
$
5,552
Contract assets
Prepaid and other current assets
$
-
$
4,127</t>
        </is>
      </c>
    </row>
    <row r="6">
      <c r="A6" s="4" t="inlineStr">
        <is>
          <t>Over time revenue</t>
        </is>
      </c>
    </row>
    <row r="7">
      <c r="A7" s="3" t="inlineStr">
        <is>
          <t>Disaggregation Of Revenue [Line Items]</t>
        </is>
      </c>
    </row>
    <row r="8">
      <c r="A8" s="4" t="inlineStr">
        <is>
          <t>Revenue by Product Class and Over Time</t>
        </is>
      </c>
      <c r="B8" s="4" t="inlineStr">
        <is>
          <t>The following table summarizes the over time revenue for the periods presented:
Three Months Ended
Nine Months Ended
(in thousands)
February 28, 2021
February 29, 2020
February 28, 2021
February 29, 2020
Steel Processing - toll
$
35,211
$
40,723
$
96,589
$
106,331
Pressure Cylinders - certain oil &amp; gas equipment contracts
3,600
25,885
15,666
83,424
Total over time revenue
$
38,811
$
66,608
$
112,255
$
189,7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9 Months Ended</t>
        </is>
      </c>
    </row>
    <row r="2">
      <c r="B2" s="2" t="inlineStr">
        <is>
          <t>Feb. 28, 2021</t>
        </is>
      </c>
    </row>
    <row r="3">
      <c r="A3" s="3" t="inlineStr">
        <is>
          <t>Equity Method Investments And Joint Ventures [Abstract]</t>
        </is>
      </c>
    </row>
    <row r="4">
      <c r="A4" s="4" t="inlineStr">
        <is>
          <t>Summary of Consideration Received, Consideration Transferred and Resulting Net Gain on Deconsolidation</t>
        </is>
      </c>
      <c r="B4" s="4" t="inlineStr">
        <is>
          <t>Upon closing of the transaction, the contributed net assets were deconsolidated, resulting in a net gain of $258,000 during fiscal 2020, as summarized below:
(in thousands)
Retained investment (at fair value)
$
13,831
Contributed net assets (at carrying value)
13,394
Gain on deconsolidation
437
Less: deal costs
(179
)
Net gain on deconsolidation
$
258</t>
        </is>
      </c>
    </row>
    <row r="5">
      <c r="A5" s="4" t="inlineStr">
        <is>
          <t>Financial Information</t>
        </is>
      </c>
      <c r="B5" s="4" t="inlineStr">
        <is>
          <t>The following tables summarize combined financial information for our unconsolidated affiliates as of the dates, and for the periods presented:
February 28,
May 31,
(in thousands)
2021
2020
Cash
$
27,796
$
68,730
Other current assets
596,911
528,631
Noncurrent assets
386,434
399,731
Total assets
$
1,011,141
$
997,092
Current liabilities
$
188,113
$
174,709
Short-term borrowings
-
500
Current maturities of long-term debt
12,119
37,542
Long-term debt
313,908
346,690
Other noncurrent liabilities
80,757
73,656
Equity
416,244
363,995
Total liabilities and equity
$
1,011,141
$
997,092
Three Months Ended
Nine Months Ended
(in thousands)
February 28, 2021
February 29, 2020
February 28, 2021
February 29, 2020
Net sales
$
470,988
$
477,494
$
1,327,506
$
1,400,987
Gross margin
103,035
100,070
292,645
293,601
Operating income
79,090
52,429
201,933
181,067
Depreciation and amortization
11,228
8,482
27,630
23,109
Interest expense
2,774
3,667
8,551
10,173
Income tax expense (benefit)
1,159
(614
)
5,211
1,239
Net earnings from continuing operations
76,048
54,806
193,564
169,430
Net earnings from discontinued operations
-
-
-
49,770
Net earnings
76,048
54,806
193,564
219,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Net (Tables)</t>
        </is>
      </c>
      <c r="B1" s="2" t="inlineStr">
        <is>
          <t>9 Months Ended</t>
        </is>
      </c>
    </row>
    <row r="2">
      <c r="B2" s="2" t="inlineStr">
        <is>
          <t>Feb. 28, 2021</t>
        </is>
      </c>
    </row>
    <row r="3">
      <c r="A3" s="3" t="inlineStr">
        <is>
          <t>Restructuring And Related Activities [Abstract]</t>
        </is>
      </c>
    </row>
    <row r="4">
      <c r="A4" s="4" t="inlineStr">
        <is>
          <t>Schedule of Progression of Liabilities Associated with Restructuring Activities, Combined with Reconciliation to Restructuring and Other Expense (Income), Net</t>
        </is>
      </c>
      <c r="B4" s="4" t="inlineStr">
        <is>
          <t>A progression of the liabilities associated with our restructuring activities, combined with a reconciliation to the restructuring and other expense, net financial statement caption, in our consolidated statement of earnings is summarized below for the nine-month period ended February 28, 2021:
Balance, as of
Balance, as of
(in thousands)
May 31, 2020
Expense
Payments
Adjustments
February 28, 2021
Early retirement and severance
$
6,536
$
1,983
$
(7,042
)
$
(99
)
$
1,378
Facility exit and other costs
156
1,119
(1,299
)
74
50
$
6,692
$
3,102
$
(8,341
)
$
(25
)
$
1,428
Net loss on sale of assets
34,554
Restructuring and other expense, net
$
37,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8, 2021</t>
        </is>
      </c>
      <c r="C1" s="2" t="inlineStr">
        <is>
          <t>May 31, 2020</t>
        </is>
      </c>
    </row>
    <row r="2">
      <c r="A2" s="3" t="inlineStr">
        <is>
          <t>Statement Of Financial Position [Abstract]</t>
        </is>
      </c>
    </row>
    <row r="3">
      <c r="A3" s="4" t="inlineStr">
        <is>
          <t>Receivables, allowances</t>
        </is>
      </c>
      <c r="B3" s="6" t="n">
        <v>1051</v>
      </c>
      <c r="C3" s="6" t="n">
        <v>1521</v>
      </c>
    </row>
    <row r="4">
      <c r="A4" s="4" t="inlineStr">
        <is>
          <t>Other intangible assets, accumulated amortization</t>
        </is>
      </c>
      <c r="B4" s="6" t="n">
        <v>87052</v>
      </c>
      <c r="C4" s="6" t="n">
        <v>92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Tables)</t>
        </is>
      </c>
      <c r="B1" s="2" t="inlineStr">
        <is>
          <t>9 Months Ended</t>
        </is>
      </c>
    </row>
    <row r="2">
      <c r="B2" s="2" t="inlineStr">
        <is>
          <t>Feb. 28, 2021</t>
        </is>
      </c>
    </row>
    <row r="3">
      <c r="A3" s="3" t="inlineStr">
        <is>
          <t>Equity [Abstract]</t>
        </is>
      </c>
    </row>
    <row r="4">
      <c r="A4" s="4" t="inlineStr">
        <is>
          <t>Summary of Tax Effects on Each Component of OCI</t>
        </is>
      </c>
      <c r="B4" s="4" t="inlineStr">
        <is>
          <t>The following table summarizes the tax effects on each component of OCI for the periods presented:
Three Months Ended
February 28, 2021
February 29, 2020
Before-Tax
Tax
Net-of-Tax
Before-Tax
Tax
Net-of-Tax
(in thousands)
Foreign currency translation
$
1,226
133
$
1,359
$
(576
)
$
-
$
(576
)
Pension liability adjustment
(92
)
(11
)
(103
)
176
(38
)
138
Cash flow hedges
35,796
(8,206
)
27,590
2,799
(640
)
2,159
Other comprehensive income
$
36,930
$
(8,084
)
$
28,846
$
2,399
$
(678
)
$
1,721
Nine Months Ended
February 28, 2021
February 29, 2020
Before-Tax
Tax
Net-of-Tax
Before-Tax
Tax
Net-of-Tax
(in thousands)
Foreign currency translation
$
7,807
809
$
8,616
$
10,868
$
-
$
10,868
Pension liability adjustment
392
(127
)
265
1,597
(351
)
1,246
Cash flow hedges
58,589
(13,218
)
45,371
3,490
(757
)
2,733
Other comprehensive income
$
66,788
$
(12,536
)
$
54,252
$
15,955
$
(1,108
)
$
14,8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hanges in Equity (Tables)</t>
        </is>
      </c>
      <c r="B1" s="2" t="inlineStr">
        <is>
          <t>9 Months Ended</t>
        </is>
      </c>
    </row>
    <row r="2">
      <c r="B2" s="2" t="inlineStr">
        <is>
          <t>Feb. 28, 2021</t>
        </is>
      </c>
    </row>
    <row r="3">
      <c r="A3" s="3" t="inlineStr">
        <is>
          <t>Equity [Abstract]</t>
        </is>
      </c>
    </row>
    <row r="4">
      <c r="A4" s="4" t="inlineStr">
        <is>
          <t>Summary of Changes in Equity by Component and in Total</t>
        </is>
      </c>
      <c r="B4" s="4" t="inlineStr">
        <is>
          <t>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Q plans
90
-
-
90
-
90
Stock-based compensation
3,022
-
-
3,022
-
3,022
Purchases and retirement of common shares
(7,536
)
-
(46,784
)
(54,320
)
-
(54,320
)
Cash dividends declared
-
-
(13,595
)
(13,595
)
-
(13,595
)
Dividends to noncontrolling interest
-
-
-
-
(560
)
(560
)
Balance at August 31, 2020
$
278,202
$
(23,975
)
$
1,128,558
$
1,382,785
$
147,115
$
1,529,900
Net earnings (loss)
-
-
(74,044
)
(74,044
)
5,532
(68,512
)
Other comprehensive income
-
14,163
-
14,163
-
14,163
Common shares issued, net of withholding tax
2,294
-
-
2,294
-
2,294
Common shares in NQ plans
292
-
-
292
-
292
Stock-based compensation
3,499
-
-
3,499
-
3,499
Purchases and retirement of common shares
(4,486
)
-
(34,077
)
(38,563
)
-
(38,563
)
Contribution to Samuel joint venture
-
-
-
-
925
925
Cash dividends declared
-
-
(13,527
)
(13,527
)
-
(13,527
)
Dividends to noncontrolling interest
-
-
-
-
-
-
Balance at November 30, 2020
$
279,801
$
(9,812
)
$
1,006,910
$
1,276,899
$
153,572
$
1,430,471
Net earnings
-
-
67,609
67,609
5,073
72,682
Other comprehensive income
-
28,846
-
28,846
-
28,846
Common shares issued, net of withholding tax
565
-
-
565
-
565
Common shares in NQ plans
68
-
-
68
-
68
Stock-based compensation
3,450
-
-
3,450
-
3,450
Purchases and retirement of common shares
(5,315
)
-
(47,052
)
(52,367
)
-
(52,367
)
Cash dividends declared
-
-
(13,280
)
(13,280
)
-
(13,280
)
Dividends to noncontrolling interest
-
-
-
-
(7,250
)
(7,250
)
Balance at February 28, 2021
$
278,569
$
19,034
$
1,014,187
$
1,311,790
$
151,395
$
1,463,185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loss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Net earnings
-
-
15,311
15,311
3,577
18,888
Other comprehensive income
-
1,721
-
1,721
-
1,721
Consolidation of Samuel
-
-
-
-
24,269
24,269
Common shares issued, net of withholding tax
429
-
-
429
-
429
Common shares in NQ plans
108
-
-
108
-
108
Stock-based compensation
2,834
-
-
2,834
-
2,834
Purchases and retirement of common shares
(2,812
)
-
(18,561
)
(21,373
)
-
(21,373
)
Cash dividends declared
-
-
(13,426
)
(13,426
)
-
(13,426
)
Balance at February 29. 2020
$
280,636
$
(28,617
)
$
569,476
$
821,495
$
150,698
$
972,193</t>
        </is>
      </c>
    </row>
    <row r="5">
      <c r="A5" s="4" t="inlineStr">
        <is>
          <t>Summary of Changes in Accumulated Other Comprehensive Income (Loss)</t>
        </is>
      </c>
      <c r="B5" s="4" t="inlineStr">
        <is>
          <t>The following tables summarize the changes in accumulated other comprehensive income (loss) for the periods presented:
Accumulated
Foreign
Pension
Other
Currency
Liability
Cash Flow
Comprehensive
(in thousands)
Translation
Adjustment
Hedges
Income (Loss)
Balance as of May 31, 2020
$
(9,142
)
$
(21,886
)
$
(4,189
)
$
(35,217
)
Other comprehensive income before reclassifications
7,807
392
54,143
62,342
Reclassification adjustments to income (a)
-
-
4,445
4,445
Income tax effect
809
(127
)
(13,218
)
(12,536
)
Balance as of February 28, 2021
$
(526
)
$
(21,621
)
$
41,181
$
19,034
Accumulated
Foreign
Pension
Other
Currency
Liability
Cash Flow
Comprehensive
(in thousands)
Translation
Adjustment
Hedges
Loss
Balance as of May 31, 2019
$
(19,640
)
$
(17,855
)
$
(5,969
)
$
(43,464
)
Other comprehensive income (loss) before reclassifications
2,372
271
(6,369
)
(3,726
)
Reclassification adjustments to income (a)
8,496
1,326
9,859
19,681
Income tax effect
-
(351
)
(757
)
(1,108
)
Balance as of February 29, 2020
$
(8,772
)
$
(16,609
)
$
(3,236
)
$
(28,617
) (a) The statement of earning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Q – Derivative Instruments and Hedg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1</t>
        </is>
      </c>
    </row>
    <row r="3">
      <c r="A3" s="3" t="inlineStr">
        <is>
          <t>Share Based Compensation Arrangement By Share Based Payment Award [Line Items]</t>
        </is>
      </c>
    </row>
    <row r="4">
      <c r="A4" s="4" t="inlineStr">
        <is>
          <t>Schedule of Assumptions Used to Determine Grant Date Fair Value of Restricted Common Shares</t>
        </is>
      </c>
      <c r="B4" s="4" t="inlineStr">
        <is>
          <t xml:space="preserve">The following assumptions were used to determine the grant-date fair value and the derived service period for these restricted common shares:
Dividend yield
2.71
%
Expected volatility
41.50
%
Risk-free interest rate
0.32
% </t>
        </is>
      </c>
    </row>
    <row r="5">
      <c r="A5" s="4" t="inlineStr">
        <is>
          <t>Non-Qualified Stock Options</t>
        </is>
      </c>
    </row>
    <row r="6">
      <c r="A6" s="3" t="inlineStr">
        <is>
          <t>Share Based Compensation Arrangement By Share Based Payment Award [Line Items]</t>
        </is>
      </c>
    </row>
    <row r="7">
      <c r="A7" s="4" t="inlineStr">
        <is>
          <t>Schedule of Assumptions Used to Determine Fair Value of Stock Options</t>
        </is>
      </c>
      <c r="B7" s="4" t="inlineStr">
        <is>
          <t>The following assumptions were used to value these stock options:
Dividend yield
2.94
%
Expected volatility
40.82
%
Risk-free interest rate
0.42
%
Expected term (years)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Feb. 28, 2021</t>
        </is>
      </c>
    </row>
    <row r="3">
      <c r="A3" s="3" t="inlineStr">
        <is>
          <t>Earnings Per Share [Abstract]</t>
        </is>
      </c>
    </row>
    <row r="4">
      <c r="A4" s="4" t="inlineStr">
        <is>
          <t>Computation of Basic and Diluted Earnings Per Share Attributable to Controlling Interest</t>
        </is>
      </c>
      <c r="B4" s="4" t="inlineStr">
        <is>
          <t>The following table sets forth the computation of basic and diluted earnings per share attributable to controlling interest for the periods presented:
Three Months Ended
Nine Months Ended
(in thousands, except per share amounts)
February 28, 2021
February 29, 2020
February 28, 2021
February 29, 2020
Numerator (basic &amp; diluted):
Net earnings attributable to controlling interest -
income available to common shareholders
$
67,609
$
15,311
$
610,240
$
62,621
Denominator:
Denominator for basic earnings per share attributable to
controlling interest - weighted average common shares
52,149
54,930
53,076
55,078
Effect of dilutive securities
1,068
968
1,001
1,086
Denominator for diluted earnings per share attributable to
controlling interest - adjusted weighted average common shares
$
53,217
$
55,898
54,077
56,164
Basic earnings per share attributable to controlling interest
$
1.30
$
0.28
$
11.50
$
1.14
Diluted earnings per share attributable to controlling interest
$
1.27
$
0.27
$
11.28
$
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Operations (Tables)</t>
        </is>
      </c>
      <c r="B1" s="2" t="inlineStr">
        <is>
          <t>9 Months Ended</t>
        </is>
      </c>
    </row>
    <row r="2">
      <c r="B2" s="2" t="inlineStr">
        <is>
          <t>Feb. 28, 2021</t>
        </is>
      </c>
    </row>
    <row r="3">
      <c r="A3" s="3" t="inlineStr">
        <is>
          <t>Segment Reporting [Abstract]</t>
        </is>
      </c>
    </row>
    <row r="4">
      <c r="A4" s="4" t="inlineStr">
        <is>
          <t>Financial Information for Reportable Segments</t>
        </is>
      </c>
      <c r="B4" s="4" t="inlineStr">
        <is>
          <t>The following table presents summarized financial information for our reportable segments as of the dates, and for the periods presented:
Three Months Ended
Nine Months Ended
(in thousands)
February 28, 2021
February 29, 2020
February 28, 2021
February 29, 2020
Net sales
Steel Processing
$
504,477
$
491,136
$
1,404,220
$
1,531,448
Pressure Cylinders
254,643
270,995
787,831
865,527
Other
(11
)
1,865
1,059
50,517
Total net sales
$
759,109
$
763,996
$
2,193,110
$
2,447,492
Operating income (loss)
Steel Processing
$
62,874
$
19,021
$
114,315
$
42,361
Pressure Cylinders
(15,641
)
(19,865
)
(3,694
)
25,405
Other
111
(1,784
)
(970
)
(48,835
)
Segment operating income
47,344
(2,628
)
109,651
18,931
Unallocated corporate and other
1,647
1,242
664
(2,787
)
Incremental expenses related to Nikola gains
781
-
(53,300
)
-
Total operating income (loss)
$
49,772
$
(1,386
)
$
57,015
$
16,144
Impairment of goodwill and long-lived assets
Steel Processing
$
-
$
1,274
$
-
$
1,274
Pressure Cylinders
-
33,353
13,739
33,353
Other
-
-
-
40,601
Total impairment of goodwill and long-lived assets
$
-
$
34,627
$
13,739
$
75,228
Restructuring and other expense (income), net
Steel Processing
$
(42
)
$
728
$
1,804
$
702
Pressure Cylinders
28,435
747
36,006
747
Other
(181
)
(99
)
(154
)
332
Total restructuring and other expense, net
$
28,212
$
1,376
$
37,656
$
1,781
February 28,
May 31,
(in thousands)
2021
2020
Total assets
Steel Processing
$
1,041,246
$
821,657
Pressure Cylinders
1,160,884
1,104,603
Other (1)
935,743
405,255
Total assets
$
3,137,873
$
2,331,515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Feb. 28, 2021</t>
        </is>
      </c>
    </row>
    <row r="3">
      <c r="A3" s="3" t="inlineStr">
        <is>
          <t>Business Combinations [Abstract]</t>
        </is>
      </c>
    </row>
    <row r="4">
      <c r="A4" s="4" t="inlineStr">
        <is>
          <t>Schedule of Acquisition of Intangible Assets</t>
        </is>
      </c>
      <c r="B4" s="4" t="inlineStr">
        <is>
          <t>In connection with the acquisition of GTI, we identified and valued the following identifiable intangible assets:
(in thousands)
Category
Amount
Useful Life (Years)
Customer relationships
$
40,600
15
Trade names - indefinite lived
27,400
Indefinite
Trade name - finite lived
400
9
Total acquired identifiable intangible assets
$
68,400</t>
        </is>
      </c>
    </row>
    <row r="5">
      <c r="A5" s="4" t="inlineStr">
        <is>
          <t>Schedule of Consideration Transferred for the Assets and the Preliminary Fair Value Assigned to Assets Acquired and Liabilities Assumed</t>
        </is>
      </c>
      <c r="B5" s="4" t="inlineStr">
        <is>
          <t>The following table summarizes the consideration paid and the estimated fair value assigned to the assets acquired and liabilities assumed at the acquisition date.
(in thousands)
Cash
$
1,633
Accounts receivable
16,440
Inventories
19,795
Prepaid expenses
924
Other current assets
97
Intangible assets
68,400
Property, plant and equipment
956
Other assets
5,532
Total identifiable assets
113,777
Accounts payable
(2,594
)
Accrued liabilities
(6,006
)
Other current liabilities
(1,580
)
Deferred tax liability
(11,635
)
Other long-term liabilities
(5,084
)
Net identifiable assets
86,878
Goodwill
33,714
Purchase price
$
120,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Feb. 28, 2021</t>
        </is>
      </c>
    </row>
    <row r="3">
      <c r="A3" s="4" t="inlineStr">
        <is>
          <t>Schedule of Fair Value of Derivative Instruments</t>
        </is>
      </c>
      <c r="B3" s="4" t="inlineStr">
        <is>
          <t>The following table summarizes the fair value of our derivative instruments and the respective lines in which they were recorded in the consolidated balance sheet at February 28, 2021:
Asset Derivatives
Liability Derivatives
Balance
Balance
Sheet
Fair
Sheet
Fair
(in thousands)
Location
Value
Location
Value
Derivatives designated as hedging instruments:
Commodity contracts
Receivables
$
42,578
Accounts payable
$
-
Other assets
24
Other liabilities
1
Total
$
42,602
$
1
Derivatives not designated as hedging instruments:
Commodity contracts
Receivables
$
17,426
Accounts payable
$
9,567
Other assets
8
Other liabilities
11
17,434
9,578
Foreign currency exchange contracts
Receivables
-
Accounts payable
100
Long-term foreign currency exchange contracts
Other assets
-
Other liabilities
126
Total
-
226
Total derivative instruments
$
60,036
$
9,805
The following table summarizes the fair value of our derivative instruments and the respective lines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
$
79
$
4,773
Derivatives not designated as hedging instruments:
Commodity contracts
Receivables
$
-
Accounts payable
$
3,826
Other assets
96
Other liabilities
178
96
4,004
Foreign currency exchange contracts
Receivables
6
Accounts payable
-
Total
$
102
$
4,004
Total derivative instruments
$
181
$
8,777</t>
        </is>
      </c>
    </row>
    <row r="4">
      <c r="A4" s="4" t="inlineStr">
        <is>
          <t>Schedule of Summary of Derivative Hedges</t>
        </is>
      </c>
      <c r="B4" s="4" t="inlineStr">
        <is>
          <t xml:space="preserve">The following table summarizes our economic (non-designated) derivative instruments outstanding at February 28, 2021:
Notional
(in thousands)
Amount
Maturity Date(s)
Commodity contracts
$
75,211
March 2021 - September 2022
Foreign currency exchange contracts
5,121
March 2021 - March 2022 </t>
        </is>
      </c>
    </row>
    <row r="5">
      <c r="A5" s="4" t="inlineStr">
        <is>
          <t>Schedule of Derivatives Designated as Cash Flow Hedging Instruments</t>
        </is>
      </c>
      <c r="B5" s="4" t="inlineStr">
        <is>
          <t xml:space="preserve">The following table summarizes the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February 28, 2021:
Commodity contracts
$
37,380
Cost of goods sold
$
2,217
Interest rate contracts
-
Interest expense
(635
)
Total
$
37,380
$
1,582
For the three months ended February 29, 2020:
Commodity contracts
$
(394
)
Cost of goods sold
$
(3,464
)
Interest rate contracts
-
Interest expense
271
Foreign currency contracts
-
Miscellaneous income, net
-
Total
$
(394
)
$
(3,193
)
For the nine months ended February 28, 2021:
Commodity contracts
$
54,143
Cost of goods sold
$
(3,113
)
Interest rate contracts
-
Interest expense
(1,332
)
Total
$
54,143
$
(4,445
)
For the nine months ended February 29, 2020:
Commodity contracts
$
(6,043
)
Cost of goods sold
$
(9,984
)
Interest rate contracts
(326
)
Interest expense
144
Foreign currency contracts
-
Miscellaneous income, net
(19
)
Total
$
(6,369
)
$
(9,859
) </t>
        </is>
      </c>
    </row>
    <row r="6">
      <c r="A6" s="4" t="inlineStr">
        <is>
          <t>Schedule of Gain (Loss) Recognized in Earnings for Economic (Non-Designated) Derivative Financial Instruments</t>
        </is>
      </c>
      <c r="B6" s="4" t="inlineStr">
        <is>
          <t xml:space="preserve">The following table summarizes the loss recognized in earnings for economic (non-designated) derivative financial instruments for the periods presented:
Gain (Loss) Recognized
In Earnings for the
Location of Gain (Loss)
Three Months Ended February 28,
(in thousands)
Recognized in Earnings
2021
2020
Commodity contracts
Cost of goods sold
$
16,285
$
(2,223
)
Foreign currency exchange contracts
Miscellaneous income, net
(306
)
66
Total
$
15,979
$
(2,157
)
Gain (Loss) Recognized
in Earnings for the
Location of Gain (Loss)
Nine Months Ended February 28,
(in thousands)
Recognized in Earnings
2021
2020
Commodity contracts
Cost of goods sold
$
28,483
$
(6,139
)
Foreign currency exchange contracts
Miscellaneous income, net
(379
)
(23
)
Total
$
28,104
$
(6,162
) </t>
        </is>
      </c>
    </row>
    <row r="7">
      <c r="A7" s="4" t="inlineStr">
        <is>
          <t>Cash Flow Hedges</t>
        </is>
      </c>
    </row>
    <row r="8">
      <c r="A8" s="4" t="inlineStr">
        <is>
          <t>Schedule of Summary of Derivative Hedges</t>
        </is>
      </c>
      <c r="B8" s="4" t="inlineStr">
        <is>
          <t xml:space="preserve">The following table summarizes our cash flow hedges outstanding at February 28, 2021:
Notional
(in thousands)
Amount
Maturity Date
Commodity contracts
$
141,891
March 2021 - April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8, 2021</t>
        </is>
      </c>
    </row>
    <row r="3">
      <c r="A3" s="3" t="inlineStr">
        <is>
          <t>Fair Value Disclosures [Abstract]</t>
        </is>
      </c>
    </row>
    <row r="4">
      <c r="A4" s="4" t="inlineStr">
        <is>
          <t>Schedule of Assets and Liabilities Measured at Fair Value on Recurring Basis</t>
        </is>
      </c>
      <c r="B4" s="4" t="inlineStr">
        <is>
          <t>At February 28, 2021, our assets and liabilities measured at fair value on a recurring basis were as follows:
Significant
Quoted Prices
Other
Significant
in Active
Observable
Unobservable
Markets
Inputs
Inputs
(in thousands)
(Level 1)
(Level 2)
(Level 3)
Totals
Assets
Derivative instruments (1)
$
-
$
60,036
$
-
$
60,036
Total assets
$
-
$
60,036
$
-
$
60,036
Liabilities
Derivative instruments (1)
$
-
$
9,805
$
-
$
9,805
Total liabilities
$
-
$
9,805
$
-
$
9,805
At May 31, 2020, our assets and liabilities measured at fair value on a recurring basis were as follows:
Significant
Quoted Prices
Other
Significant
in Active
Observable
Unobservable
Markets
Inputs
Inputs
(in thousands)
(Level 1)
(Level 2)
(Level 3)
Totals
Assets
Derivative instruments (1)
$
-
$
181
$
-
$
181
Total assets
$
-
$
181
$
-
$
181
Liabilities
Derivative instruments (1)
$
-
$
8,777
$
-
$
8,777
Total liabilities
$
-
$
8,777
$
-
$
8,777
(1)
NOTE Q – Derivative Instruments and Hedging Activities</t>
        </is>
      </c>
    </row>
    <row r="5">
      <c r="A5" s="4" t="inlineStr">
        <is>
          <t>Assets Measured at Fair Value on Non-Recurring Basis</t>
        </is>
      </c>
      <c r="B5" s="4" t="inlineStr">
        <is>
          <t xml:space="preserve">At February 28, 2021, our
Significant
Quoted Prices
Other
Significant
in Active
Observable
Unobservable
Markets
Inputs
Inputs
(in thousands)
(Level 1)
(Level 2)
(Level 3)
Totals
Assets
Long-lived assets held and used (1)
$
-
$
400
$
-
$
400
Total assets
$
-
$
400
$
-
$
400
(1)
Comprised of our alternative fuel cylinders assets at the Jefferson, Ohio facility with an estimated fair market value of $400,000. Refer to “NOTE E – Impairment of Goodwill and Long-Lived Assets” for additional information. At May 31, 2020, our assets measured at fair value on a non-recurring basis were as follows: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2)
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In May 2020, the Company committed to a plan to shut down the packaging solutions business in Greensburg, Indiana. As a result, long-lived assets were written down to their estimated fair market value of $266,000. During the third quarter of fiscal 2020, in connection with the closure of the oil &amp; gas equipment manufacturing operations in Wooster, Ohio, the fixed assets at Wooster, Ohio were written down to their then estimated fair market value of $6,21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sentation - Additional Information (Detail) - JointVenture</t>
        </is>
      </c>
      <c r="B1" s="2" t="inlineStr">
        <is>
          <t>Feb. 28, 2021</t>
        </is>
      </c>
      <c r="C1" s="2" t="inlineStr">
        <is>
          <t>Nov. 01, 2019</t>
        </is>
      </c>
    </row>
    <row r="2">
      <c r="A2" s="4" t="inlineStr">
        <is>
          <t>Cabs Joint Venture</t>
        </is>
      </c>
    </row>
    <row r="3">
      <c r="A3" s="3" t="inlineStr">
        <is>
          <t>Significant Accounting Policies [Line Items]</t>
        </is>
      </c>
    </row>
    <row r="4">
      <c r="A4" s="4" t="inlineStr">
        <is>
          <t>Percent of ownership interest held in unconsolidated affiliates</t>
        </is>
      </c>
      <c r="B4" s="4" t="inlineStr">
        <is>
          <t>20.00%</t>
        </is>
      </c>
      <c r="C4" s="4" t="inlineStr">
        <is>
          <t>20.00%</t>
        </is>
      </c>
    </row>
    <row r="5">
      <c r="A5" s="4" t="inlineStr">
        <is>
          <t>Joint Venture Transactions</t>
        </is>
      </c>
    </row>
    <row r="6">
      <c r="A6" s="3" t="inlineStr">
        <is>
          <t>Significant Accounting Policies [Line Items]</t>
        </is>
      </c>
    </row>
    <row r="7">
      <c r="A7" s="4" t="inlineStr">
        <is>
          <t>Number Of Joint Ventures</t>
        </is>
      </c>
      <c r="B7" s="5" t="n">
        <v>4</v>
      </c>
    </row>
    <row r="8">
      <c r="A8" s="4" t="inlineStr">
        <is>
          <t>Spartan | Joint Venture Transactions</t>
        </is>
      </c>
    </row>
    <row r="9">
      <c r="A9" s="3" t="inlineStr">
        <is>
          <t>Significant Accounting Policies [Line Items]</t>
        </is>
      </c>
    </row>
    <row r="10">
      <c r="A10" s="4" t="inlineStr">
        <is>
          <t>Percent of controlling interest by the Company</t>
        </is>
      </c>
      <c r="B10" s="4" t="inlineStr">
        <is>
          <t>52.00%</t>
        </is>
      </c>
    </row>
    <row r="11">
      <c r="A11" s="4" t="inlineStr">
        <is>
          <t>TWB | Joint Venture Transactions</t>
        </is>
      </c>
    </row>
    <row r="12">
      <c r="A12" s="3" t="inlineStr">
        <is>
          <t>Significant Accounting Policies [Line Items]</t>
        </is>
      </c>
    </row>
    <row r="13">
      <c r="A13" s="4" t="inlineStr">
        <is>
          <t>Percent of controlling interest by the Company</t>
        </is>
      </c>
      <c r="B13" s="4" t="inlineStr">
        <is>
          <t>55.00%</t>
        </is>
      </c>
    </row>
    <row r="14">
      <c r="A14" s="4" t="inlineStr">
        <is>
          <t>Samuel | Joint Venture Transactions</t>
        </is>
      </c>
    </row>
    <row r="15">
      <c r="A15" s="3" t="inlineStr">
        <is>
          <t>Significant Accounting Policies [Line Items]</t>
        </is>
      </c>
    </row>
    <row r="16">
      <c r="A16" s="4" t="inlineStr">
        <is>
          <t>Percent of controlling interest by the Company</t>
        </is>
      </c>
      <c r="B16" s="4" t="inlineStr">
        <is>
          <t>63.00%</t>
        </is>
      </c>
    </row>
    <row r="17">
      <c r="A17" s="4" t="inlineStr">
        <is>
          <t>Worthington Specialty Processing | Joint Venture Transactions</t>
        </is>
      </c>
    </row>
    <row r="18">
      <c r="A18" s="3" t="inlineStr">
        <is>
          <t>Significant Accounting Policies [Line Items]</t>
        </is>
      </c>
    </row>
    <row r="19">
      <c r="A19" s="4" t="inlineStr">
        <is>
          <t>Percent of controlling interest by the Company</t>
        </is>
      </c>
      <c r="B19" s="4" t="inlineStr">
        <is>
          <t>5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Net sales</t>
        </is>
      </c>
      <c r="B4" s="6" t="n">
        <v>759109</v>
      </c>
      <c r="C4" s="6" t="n">
        <v>763996</v>
      </c>
      <c r="D4" s="6" t="n">
        <v>2193110</v>
      </c>
      <c r="E4" s="6" t="n">
        <v>2447492</v>
      </c>
    </row>
    <row r="5">
      <c r="A5" s="4" t="inlineStr">
        <is>
          <t>Over time revenue</t>
        </is>
      </c>
    </row>
    <row r="6">
      <c r="A6" s="3" t="inlineStr">
        <is>
          <t>Disaggregation Of Revenue [Line Items]</t>
        </is>
      </c>
    </row>
    <row r="7">
      <c r="A7" s="4" t="inlineStr">
        <is>
          <t>Net sales</t>
        </is>
      </c>
      <c r="B7" s="5" t="n">
        <v>38811</v>
      </c>
      <c r="C7" s="5" t="n">
        <v>66608</v>
      </c>
      <c r="D7" s="5" t="n">
        <v>112255</v>
      </c>
      <c r="E7" s="5" t="n">
        <v>189755</v>
      </c>
    </row>
    <row r="8">
      <c r="A8" s="4" t="inlineStr">
        <is>
          <t>Steel Processing</t>
        </is>
      </c>
    </row>
    <row r="9">
      <c r="A9" s="3" t="inlineStr">
        <is>
          <t>Disaggregation Of Revenue [Line Items]</t>
        </is>
      </c>
    </row>
    <row r="10">
      <c r="A10" s="4" t="inlineStr">
        <is>
          <t>Net sales</t>
        </is>
      </c>
      <c r="B10" s="5" t="n">
        <v>504477</v>
      </c>
      <c r="C10" s="5" t="n">
        <v>491136</v>
      </c>
      <c r="D10" s="5" t="n">
        <v>1404220</v>
      </c>
      <c r="E10" s="5" t="n">
        <v>1531448</v>
      </c>
    </row>
    <row r="11">
      <c r="A11" s="4" t="inlineStr">
        <is>
          <t>Pressure Cylinders</t>
        </is>
      </c>
    </row>
    <row r="12">
      <c r="A12" s="3" t="inlineStr">
        <is>
          <t>Disaggregation Of Revenue [Line Items]</t>
        </is>
      </c>
    </row>
    <row r="13">
      <c r="A13" s="4" t="inlineStr">
        <is>
          <t>Net sales</t>
        </is>
      </c>
      <c r="B13" s="5" t="n">
        <v>254643</v>
      </c>
      <c r="C13" s="5" t="n">
        <v>270995</v>
      </c>
      <c r="D13" s="5" t="n">
        <v>787831</v>
      </c>
      <c r="E13" s="5" t="n">
        <v>865527</v>
      </c>
    </row>
    <row r="14">
      <c r="A14" s="4" t="inlineStr">
        <is>
          <t>Other</t>
        </is>
      </c>
    </row>
    <row r="15">
      <c r="A15" s="3" t="inlineStr">
        <is>
          <t>Disaggregation Of Revenue [Line Items]</t>
        </is>
      </c>
    </row>
    <row r="16">
      <c r="A16" s="4" t="inlineStr">
        <is>
          <t>Net sales</t>
        </is>
      </c>
      <c r="B16" s="5" t="n">
        <v>-11</v>
      </c>
      <c r="C16" s="5" t="n">
        <v>1865</v>
      </c>
      <c r="D16" s="5" t="n">
        <v>1059</v>
      </c>
      <c r="E16" s="5" t="n">
        <v>50517</v>
      </c>
    </row>
    <row r="17">
      <c r="A17" s="4" t="inlineStr">
        <is>
          <t>Direct | Steel Processing</t>
        </is>
      </c>
    </row>
    <row r="18">
      <c r="A18" s="3" t="inlineStr">
        <is>
          <t>Disaggregation Of Revenue [Line Items]</t>
        </is>
      </c>
    </row>
    <row r="19">
      <c r="A19" s="4" t="inlineStr">
        <is>
          <t>Net sales</t>
        </is>
      </c>
      <c r="B19" s="5" t="n">
        <v>469266</v>
      </c>
      <c r="C19" s="5" t="n">
        <v>450413</v>
      </c>
      <c r="D19" s="5" t="n">
        <v>1307631</v>
      </c>
      <c r="E19" s="5" t="n">
        <v>1425117</v>
      </c>
    </row>
    <row r="20">
      <c r="A20" s="4" t="inlineStr">
        <is>
          <t>Toll | Steel Processing</t>
        </is>
      </c>
    </row>
    <row r="21">
      <c r="A21" s="3" t="inlineStr">
        <is>
          <t>Disaggregation Of Revenue [Line Items]</t>
        </is>
      </c>
    </row>
    <row r="22">
      <c r="A22" s="4" t="inlineStr">
        <is>
          <t>Net sales</t>
        </is>
      </c>
      <c r="B22" s="5" t="n">
        <v>35211</v>
      </c>
      <c r="C22" s="5" t="n">
        <v>40723</v>
      </c>
      <c r="D22" s="5" t="n">
        <v>96589</v>
      </c>
      <c r="E22" s="5" t="n">
        <v>106331</v>
      </c>
    </row>
    <row r="23">
      <c r="A23" s="4" t="inlineStr">
        <is>
          <t>Toll | Steel Processing | Over time revenue</t>
        </is>
      </c>
    </row>
    <row r="24">
      <c r="A24" s="3" t="inlineStr">
        <is>
          <t>Disaggregation Of Revenue [Line Items]</t>
        </is>
      </c>
    </row>
    <row r="25">
      <c r="A25" s="4" t="inlineStr">
        <is>
          <t>Net sales</t>
        </is>
      </c>
      <c r="B25" s="5" t="n">
        <v>35211</v>
      </c>
      <c r="C25" s="5" t="n">
        <v>40723</v>
      </c>
      <c r="D25" s="5" t="n">
        <v>96589</v>
      </c>
      <c r="E25" s="5" t="n">
        <v>106331</v>
      </c>
    </row>
    <row r="26">
      <c r="A26" s="4" t="inlineStr">
        <is>
          <t>Industrial products | Pressure Cylinders</t>
        </is>
      </c>
    </row>
    <row r="27">
      <c r="A27" s="3" t="inlineStr">
        <is>
          <t>Disaggregation Of Revenue [Line Items]</t>
        </is>
      </c>
    </row>
    <row r="28">
      <c r="A28" s="4" t="inlineStr">
        <is>
          <t>Net sales</t>
        </is>
      </c>
      <c r="B28" s="5" t="n">
        <v>129428</v>
      </c>
      <c r="C28" s="5" t="n">
        <v>129042</v>
      </c>
      <c r="D28" s="5" t="n">
        <v>391673</v>
      </c>
      <c r="E28" s="5" t="n">
        <v>411994</v>
      </c>
    </row>
    <row r="29">
      <c r="A29" s="4" t="inlineStr">
        <is>
          <t>Consumer products | Pressure Cylinders</t>
        </is>
      </c>
    </row>
    <row r="30">
      <c r="A30" s="3" t="inlineStr">
        <is>
          <t>Disaggregation Of Revenue [Line Items]</t>
        </is>
      </c>
    </row>
    <row r="31">
      <c r="A31" s="4" t="inlineStr">
        <is>
          <t>Net sales</t>
        </is>
      </c>
      <c r="B31" s="5" t="n">
        <v>120808</v>
      </c>
      <c r="C31" s="5" t="n">
        <v>113258</v>
      </c>
      <c r="D31" s="5" t="n">
        <v>375208</v>
      </c>
      <c r="E31" s="5" t="n">
        <v>360803</v>
      </c>
    </row>
    <row r="32">
      <c r="A32" s="4" t="inlineStr">
        <is>
          <t>Oil &amp; gas equipment | Pressure Cylinders</t>
        </is>
      </c>
    </row>
    <row r="33">
      <c r="A33" s="3" t="inlineStr">
        <is>
          <t>Disaggregation Of Revenue [Line Items]</t>
        </is>
      </c>
    </row>
    <row r="34">
      <c r="A34" s="4" t="inlineStr">
        <is>
          <t>Net sales</t>
        </is>
      </c>
      <c r="B34" s="5" t="n">
        <v>4407</v>
      </c>
      <c r="C34" s="5" t="n">
        <v>28695</v>
      </c>
      <c r="D34" s="5" t="n">
        <v>20950</v>
      </c>
      <c r="E34" s="5" t="n">
        <v>92730</v>
      </c>
    </row>
    <row r="35">
      <c r="A35" s="4" t="inlineStr">
        <is>
          <t>Engineered Cabs | Other</t>
        </is>
      </c>
    </row>
    <row r="36">
      <c r="A36" s="3" t="inlineStr">
        <is>
          <t>Disaggregation Of Revenue [Line Items]</t>
        </is>
      </c>
    </row>
    <row r="37">
      <c r="A37" s="4" t="inlineStr">
        <is>
          <t>Net sales</t>
        </is>
      </c>
      <c r="B37" s="5" t="n">
        <v>-12</v>
      </c>
      <c r="C37" s="5" t="n">
        <v>1830</v>
      </c>
      <c r="D37" s="5" t="n">
        <v>1058</v>
      </c>
      <c r="E37" s="5" t="n">
        <v>50446</v>
      </c>
    </row>
    <row r="38">
      <c r="A38" s="4" t="inlineStr">
        <is>
          <t>Other | Other</t>
        </is>
      </c>
    </row>
    <row r="39">
      <c r="A39" s="3" t="inlineStr">
        <is>
          <t>Disaggregation Of Revenue [Line Items]</t>
        </is>
      </c>
    </row>
    <row r="40">
      <c r="A40" s="4" t="inlineStr">
        <is>
          <t>Net sales</t>
        </is>
      </c>
      <c r="B40" s="5" t="n">
        <v>1</v>
      </c>
      <c r="C40" s="5" t="n">
        <v>35</v>
      </c>
      <c r="D40" s="5" t="n">
        <v>1</v>
      </c>
      <c r="E40" s="5" t="n">
        <v>71</v>
      </c>
    </row>
    <row r="41">
      <c r="A41" s="4" t="inlineStr">
        <is>
          <t>Certain oil &amp; gas equipment contracts | Pressure Cylinders | Over time revenue</t>
        </is>
      </c>
    </row>
    <row r="42">
      <c r="A42" s="3" t="inlineStr">
        <is>
          <t>Disaggregation Of Revenue [Line Items]</t>
        </is>
      </c>
    </row>
    <row r="43">
      <c r="A43" s="4" t="inlineStr">
        <is>
          <t>Net sales</t>
        </is>
      </c>
      <c r="B43" s="6" t="n">
        <v>3600</v>
      </c>
      <c r="C43" s="6" t="n">
        <v>25885</v>
      </c>
      <c r="D43" s="6" t="n">
        <v>15666</v>
      </c>
      <c r="E43" s="6" t="n">
        <v>834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Net sales</t>
        </is>
      </c>
      <c r="B4" s="6" t="n">
        <v>759109</v>
      </c>
      <c r="C4" s="6" t="n">
        <v>763996</v>
      </c>
      <c r="D4" s="6" t="n">
        <v>2193110</v>
      </c>
      <c r="E4" s="6" t="n">
        <v>2447492</v>
      </c>
    </row>
    <row r="5">
      <c r="A5" s="4" t="inlineStr">
        <is>
          <t>Cost of goods sold</t>
        </is>
      </c>
      <c r="B5" s="5" t="n">
        <v>595011</v>
      </c>
      <c r="C5" s="5" t="n">
        <v>648451</v>
      </c>
      <c r="D5" s="5" t="n">
        <v>1780180</v>
      </c>
      <c r="E5" s="5" t="n">
        <v>2094045</v>
      </c>
    </row>
    <row r="6">
      <c r="A6" s="4" t="inlineStr">
        <is>
          <t>Gross margin</t>
        </is>
      </c>
      <c r="B6" s="5" t="n">
        <v>164098</v>
      </c>
      <c r="C6" s="5" t="n">
        <v>115545</v>
      </c>
      <c r="D6" s="5" t="n">
        <v>412930</v>
      </c>
      <c r="E6" s="5" t="n">
        <v>353447</v>
      </c>
    </row>
    <row r="7">
      <c r="A7" s="4" t="inlineStr">
        <is>
          <t>Selling, general and administrative expense</t>
        </is>
      </c>
      <c r="B7" s="5" t="n">
        <v>86895</v>
      </c>
      <c r="C7" s="5" t="n">
        <v>80928</v>
      </c>
      <c r="D7" s="5" t="n">
        <v>251220</v>
      </c>
      <c r="E7" s="5" t="n">
        <v>260294</v>
      </c>
    </row>
    <row r="8">
      <c r="A8" s="4" t="inlineStr">
        <is>
          <t>Impairment of goodwill and long-lived assets</t>
        </is>
      </c>
      <c r="B8" s="5" t="n">
        <v>0</v>
      </c>
      <c r="C8" s="5" t="n">
        <v>34627</v>
      </c>
      <c r="D8" s="5" t="n">
        <v>13739</v>
      </c>
      <c r="E8" s="5" t="n">
        <v>75228</v>
      </c>
    </row>
    <row r="9">
      <c r="A9" s="4" t="inlineStr">
        <is>
          <t>Restructuring and other expense, net</t>
        </is>
      </c>
      <c r="B9" s="5" t="n">
        <v>28212</v>
      </c>
      <c r="C9" s="5" t="n">
        <v>1376</v>
      </c>
      <c r="D9" s="5" t="n">
        <v>37656</v>
      </c>
      <c r="E9" s="5" t="n">
        <v>1781</v>
      </c>
    </row>
    <row r="10">
      <c r="A10" s="4" t="inlineStr">
        <is>
          <t>Incremental expenses related to Nikola gains</t>
        </is>
      </c>
      <c r="B10" s="5" t="n">
        <v>-781</v>
      </c>
      <c r="C10" s="5" t="n">
        <v>0</v>
      </c>
      <c r="D10" s="5" t="n">
        <v>53300</v>
      </c>
      <c r="E10" s="5" t="n">
        <v>0</v>
      </c>
    </row>
    <row r="11">
      <c r="A11" s="4" t="inlineStr">
        <is>
          <t>Operating income (loss)</t>
        </is>
      </c>
      <c r="B11" s="5" t="n">
        <v>49772</v>
      </c>
      <c r="C11" s="5" t="n">
        <v>-1386</v>
      </c>
      <c r="D11" s="5" t="n">
        <v>57015</v>
      </c>
      <c r="E11" s="5" t="n">
        <v>16144</v>
      </c>
    </row>
    <row r="12">
      <c r="A12" s="3" t="inlineStr">
        <is>
          <t>Other income (expense):</t>
        </is>
      </c>
    </row>
    <row r="13">
      <c r="A13" s="4" t="inlineStr">
        <is>
          <t>Miscellaneous income, net</t>
        </is>
      </c>
      <c r="B13" s="5" t="n">
        <v>539</v>
      </c>
      <c r="C13" s="5" t="n">
        <v>6985</v>
      </c>
      <c r="D13" s="5" t="n">
        <v>1366</v>
      </c>
      <c r="E13" s="5" t="n">
        <v>8316</v>
      </c>
    </row>
    <row r="14">
      <c r="A14" s="4" t="inlineStr">
        <is>
          <t>Interest expense</t>
        </is>
      </c>
      <c r="B14" s="5" t="n">
        <v>-7558</v>
      </c>
      <c r="C14" s="5" t="n">
        <v>-7362</v>
      </c>
      <c r="D14" s="5" t="n">
        <v>-22696</v>
      </c>
      <c r="E14" s="5" t="n">
        <v>-24157</v>
      </c>
    </row>
    <row r="15">
      <c r="A15" s="4" t="inlineStr">
        <is>
          <t>Equity in net income of unconsolidated affiliates</t>
        </is>
      </c>
      <c r="B15" s="5" t="n">
        <v>31674</v>
      </c>
      <c r="C15" s="5" t="n">
        <v>25479</v>
      </c>
      <c r="D15" s="5" t="n">
        <v>80939</v>
      </c>
      <c r="E15" s="5" t="n">
        <v>97592</v>
      </c>
    </row>
    <row r="16">
      <c r="A16" s="4" t="inlineStr">
        <is>
          <t>Gains on investment in Nikola</t>
        </is>
      </c>
      <c r="B16" s="5" t="n">
        <v>2740</v>
      </c>
      <c r="C16" s="5" t="n">
        <v>0</v>
      </c>
      <c r="D16" s="5" t="n">
        <v>655102</v>
      </c>
      <c r="E16" s="5" t="n">
        <v>0</v>
      </c>
    </row>
    <row r="17">
      <c r="A17" s="4" t="inlineStr">
        <is>
          <t>Loss on extinguishment of debt</t>
        </is>
      </c>
      <c r="B17" s="5" t="n">
        <v>0</v>
      </c>
      <c r="C17" s="5" t="n">
        <v>0</v>
      </c>
      <c r="D17" s="5" t="n">
        <v>0</v>
      </c>
      <c r="E17" s="5" t="n">
        <v>-4034</v>
      </c>
    </row>
    <row r="18">
      <c r="A18" s="4" t="inlineStr">
        <is>
          <t>Earnings before income taxes</t>
        </is>
      </c>
      <c r="B18" s="5" t="n">
        <v>77167</v>
      </c>
      <c r="C18" s="5" t="n">
        <v>23716</v>
      </c>
      <c r="D18" s="5" t="n">
        <v>771726</v>
      </c>
      <c r="E18" s="5" t="n">
        <v>93861</v>
      </c>
    </row>
    <row r="19">
      <c r="A19" s="4" t="inlineStr">
        <is>
          <t>Income tax expense</t>
        </is>
      </c>
      <c r="B19" s="5" t="n">
        <v>4485</v>
      </c>
      <c r="C19" s="5" t="n">
        <v>4828</v>
      </c>
      <c r="D19" s="5" t="n">
        <v>148818</v>
      </c>
      <c r="E19" s="5" t="n">
        <v>20506</v>
      </c>
    </row>
    <row r="20">
      <c r="A20" s="4" t="inlineStr">
        <is>
          <t>Net earnings</t>
        </is>
      </c>
      <c r="B20" s="5" t="n">
        <v>72682</v>
      </c>
      <c r="C20" s="5" t="n">
        <v>18888</v>
      </c>
      <c r="D20" s="5" t="n">
        <v>622908</v>
      </c>
      <c r="E20" s="5" t="n">
        <v>73355</v>
      </c>
    </row>
    <row r="21">
      <c r="A21" s="4" t="inlineStr">
        <is>
          <t>Net earnings attributable to noncontrolling interests</t>
        </is>
      </c>
      <c r="B21" s="5" t="n">
        <v>5073</v>
      </c>
      <c r="C21" s="5" t="n">
        <v>3577</v>
      </c>
      <c r="D21" s="5" t="n">
        <v>12668</v>
      </c>
      <c r="E21" s="5" t="n">
        <v>10734</v>
      </c>
    </row>
    <row r="22">
      <c r="A22" s="4" t="inlineStr">
        <is>
          <t>Net earnings attributable to controlling interest</t>
        </is>
      </c>
      <c r="B22" s="6" t="n">
        <v>67609</v>
      </c>
      <c r="C22" s="6" t="n">
        <v>15311</v>
      </c>
      <c r="D22" s="6" t="n">
        <v>610240</v>
      </c>
      <c r="E22" s="6" t="n">
        <v>62621</v>
      </c>
    </row>
    <row r="23">
      <c r="A23" s="3" t="inlineStr">
        <is>
          <t>Basic</t>
        </is>
      </c>
    </row>
    <row r="24">
      <c r="A24" s="4" t="inlineStr">
        <is>
          <t>Average common shares outstanding</t>
        </is>
      </c>
      <c r="B24" s="5" t="n">
        <v>52149</v>
      </c>
      <c r="C24" s="5" t="n">
        <v>54930</v>
      </c>
      <c r="D24" s="5" t="n">
        <v>53076</v>
      </c>
      <c r="E24" s="5" t="n">
        <v>55078</v>
      </c>
    </row>
    <row r="25">
      <c r="A25" s="4" t="inlineStr">
        <is>
          <t>Earnings per share attributable to controlling interest</t>
        </is>
      </c>
      <c r="B25" s="7" t="n">
        <v>1.3</v>
      </c>
      <c r="C25" s="7" t="n">
        <v>0.28</v>
      </c>
      <c r="D25" s="7" t="n">
        <v>11.5</v>
      </c>
      <c r="E25" s="7" t="n">
        <v>1.14</v>
      </c>
    </row>
    <row r="26">
      <c r="A26" s="3" t="inlineStr">
        <is>
          <t>Diluted</t>
        </is>
      </c>
    </row>
    <row r="27">
      <c r="A27" s="4" t="inlineStr">
        <is>
          <t>Average common shares outstanding</t>
        </is>
      </c>
      <c r="B27" s="5" t="n">
        <v>53217</v>
      </c>
      <c r="C27" s="5" t="n">
        <v>55898</v>
      </c>
      <c r="D27" s="5" t="n">
        <v>54077</v>
      </c>
      <c r="E27" s="5" t="n">
        <v>56164</v>
      </c>
    </row>
    <row r="28">
      <c r="A28" s="4" t="inlineStr">
        <is>
          <t>Earnings per share attributable to controlling interest</t>
        </is>
      </c>
      <c r="B28" s="7" t="n">
        <v>1.27</v>
      </c>
      <c r="C28" s="7" t="n">
        <v>0.27</v>
      </c>
      <c r="D28" s="7" t="n">
        <v>11.28</v>
      </c>
      <c r="E28" s="7" t="n">
        <v>1.11</v>
      </c>
    </row>
    <row r="29">
      <c r="A29" s="4" t="inlineStr">
        <is>
          <t>Common shares outstanding at end of period</t>
        </is>
      </c>
      <c r="B29" s="5" t="n">
        <v>51813</v>
      </c>
      <c r="C29" s="5" t="n">
        <v>54598</v>
      </c>
      <c r="D29" s="5" t="n">
        <v>51813</v>
      </c>
      <c r="E29" s="5" t="n">
        <v>54598</v>
      </c>
    </row>
    <row r="30">
      <c r="A30" s="4" t="inlineStr">
        <is>
          <t>Cash dividends declared per share</t>
        </is>
      </c>
      <c r="B30" s="7" t="n">
        <v>0.25</v>
      </c>
      <c r="C30" s="7" t="n">
        <v>0.24</v>
      </c>
      <c r="D30" s="7" t="n">
        <v>0.75</v>
      </c>
      <c r="E30"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and Contract Assets (Detail) - USD ($) $ in Thousands</t>
        </is>
      </c>
      <c r="B1" s="2" t="inlineStr">
        <is>
          <t>Feb. 28, 2021</t>
        </is>
      </c>
      <c r="C1" s="2" t="inlineStr">
        <is>
          <t>May 31, 2020</t>
        </is>
      </c>
    </row>
    <row r="2">
      <c r="A2" s="4" t="inlineStr">
        <is>
          <t>Receivables</t>
        </is>
      </c>
    </row>
    <row r="3">
      <c r="A3" s="3" t="inlineStr">
        <is>
          <t>Unbilled Receivables And Contract Assets [Line Items]</t>
        </is>
      </c>
    </row>
    <row r="4">
      <c r="A4" s="4" t="inlineStr">
        <is>
          <t>Unbilled receivables</t>
        </is>
      </c>
      <c r="B4" s="6" t="n">
        <v>6148</v>
      </c>
      <c r="C4" s="6" t="n">
        <v>5552</v>
      </c>
    </row>
    <row r="5">
      <c r="A5" s="4" t="inlineStr">
        <is>
          <t>Prepaid Expenses and Other Current Assets</t>
        </is>
      </c>
    </row>
    <row r="6">
      <c r="A6" s="3" t="inlineStr">
        <is>
          <t>Unbilled Receivables And Contract Assets [Line Items]</t>
        </is>
      </c>
    </row>
    <row r="7">
      <c r="A7" s="4" t="inlineStr">
        <is>
          <t>Contract assets</t>
        </is>
      </c>
      <c r="B7" s="6" t="n">
        <v>0</v>
      </c>
      <c r="C7" s="6" t="n">
        <v>4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 $ in Thousands</t>
        </is>
      </c>
      <c r="B1" s="2" t="inlineStr">
        <is>
          <t>Feb. 28, 2021USD ($)</t>
        </is>
      </c>
    </row>
    <row r="2">
      <c r="A2" s="3" t="inlineStr">
        <is>
          <t>Revenue From Contract With Customer [Abstract]</t>
        </is>
      </c>
    </row>
    <row r="3">
      <c r="A3" s="4" t="inlineStr">
        <is>
          <t>Amount of performance obligation related to contracts with expected duration greater than one year</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 in Nikola - Additional Information (Detail) - USD ($)</t>
        </is>
      </c>
      <c r="B1" s="2" t="inlineStr">
        <is>
          <t>Nov. 30, 2020</t>
        </is>
      </c>
      <c r="C1" s="2" t="inlineStr">
        <is>
          <t>Aug. 31, 2021</t>
        </is>
      </c>
      <c r="D1" s="2" t="inlineStr">
        <is>
          <t>Feb. 28, 2021</t>
        </is>
      </c>
      <c r="E1" s="2" t="inlineStr">
        <is>
          <t>Aug. 31, 2020</t>
        </is>
      </c>
      <c r="F1" s="2" t="inlineStr">
        <is>
          <t>Feb. 29, 2020</t>
        </is>
      </c>
      <c r="G1" s="2" t="inlineStr">
        <is>
          <t>Feb. 28, 2021</t>
        </is>
      </c>
      <c r="H1" s="2" t="inlineStr">
        <is>
          <t>Feb. 29, 2020</t>
        </is>
      </c>
    </row>
    <row r="2">
      <c r="A2" s="3" t="inlineStr">
        <is>
          <t>Marketable Securities [Line Items]</t>
        </is>
      </c>
    </row>
    <row r="3">
      <c r="A3" s="4" t="inlineStr">
        <is>
          <t>Gains on investment in Nikola</t>
        </is>
      </c>
      <c r="D3" s="6" t="n">
        <v>2740000</v>
      </c>
      <c r="F3" s="6" t="n">
        <v>0</v>
      </c>
      <c r="G3" s="6" t="n">
        <v>655102000</v>
      </c>
      <c r="H3" s="6" t="n">
        <v>0</v>
      </c>
    </row>
    <row r="4">
      <c r="A4" s="4" t="inlineStr">
        <is>
          <t>Proceeds from sale of Nikola shares</t>
        </is>
      </c>
      <c r="D4" s="5" t="n">
        <v>146590000</v>
      </c>
      <c r="F4" s="5" t="n">
        <v>0</v>
      </c>
      <c r="G4" s="5" t="n">
        <v>634449000</v>
      </c>
      <c r="H4" s="5" t="n">
        <v>0</v>
      </c>
    </row>
    <row r="5">
      <c r="A5" s="4" t="inlineStr">
        <is>
          <t>Charitable contribution of Nikola shares</t>
        </is>
      </c>
      <c r="D5" s="5" t="n">
        <v>0</v>
      </c>
      <c r="F5" s="6" t="n">
        <v>0</v>
      </c>
      <c r="G5" s="5" t="n">
        <v>20653000</v>
      </c>
      <c r="H5" s="6" t="n">
        <v>0</v>
      </c>
    </row>
    <row r="6">
      <c r="A6" s="4" t="inlineStr">
        <is>
          <t>Nikola Corporation</t>
        </is>
      </c>
    </row>
    <row r="7">
      <c r="A7" s="3" t="inlineStr">
        <is>
          <t>Marketable Securities [Line Items]</t>
        </is>
      </c>
    </row>
    <row r="8">
      <c r="A8" s="4" t="inlineStr">
        <is>
          <t>Marketable securities effective date</t>
        </is>
      </c>
      <c r="E8" s="4" t="inlineStr">
        <is>
          <t>Jun. 3,
		2020</t>
        </is>
      </c>
    </row>
    <row r="9">
      <c r="A9" s="4" t="inlineStr">
        <is>
          <t>Marketable securities number of shares owned</t>
        </is>
      </c>
      <c r="E9" s="5" t="n">
        <v>19048020</v>
      </c>
    </row>
    <row r="10">
      <c r="A10" s="4" t="inlineStr">
        <is>
          <t>Marketable securities number of shares sold or contributed</t>
        </is>
      </c>
      <c r="B10" s="5" t="n">
        <v>12000000</v>
      </c>
    </row>
    <row r="11">
      <c r="A11" s="4" t="inlineStr">
        <is>
          <t>Number of shares sold</t>
        </is>
      </c>
      <c r="C11" s="5" t="n">
        <v>7048020</v>
      </c>
    </row>
    <row r="12">
      <c r="A12" s="4" t="inlineStr">
        <is>
          <t>Gross proceeds from the sale of common stock</t>
        </is>
      </c>
      <c r="C12" s="6" t="n">
        <v>146590000</v>
      </c>
    </row>
    <row r="13">
      <c r="A13" s="4" t="inlineStr">
        <is>
          <t>Marketable securities pre-tax earnings</t>
        </is>
      </c>
      <c r="C13" s="6" t="n">
        <v>2740000</v>
      </c>
    </row>
    <row r="14">
      <c r="A14" s="4" t="inlineStr">
        <is>
          <t>Gains on investment in Nikola</t>
        </is>
      </c>
      <c r="G14" s="5" t="n">
        <v>655102000</v>
      </c>
    </row>
    <row r="15">
      <c r="A15" s="4" t="inlineStr">
        <is>
          <t>Proceeds from sale of Nikola shares</t>
        </is>
      </c>
      <c r="G15" s="5" t="n">
        <v>634449000</v>
      </c>
    </row>
    <row r="16">
      <c r="A16" s="4" t="inlineStr">
        <is>
          <t>Charitable contribution of Nikola shares</t>
        </is>
      </c>
      <c r="G16" s="5" t="n">
        <v>20653000</v>
      </c>
    </row>
    <row r="17">
      <c r="A17" s="4" t="inlineStr">
        <is>
          <t>Incremental expenses on gains from marketable securities</t>
        </is>
      </c>
      <c r="G17" s="5" t="n">
        <v>53300000</v>
      </c>
    </row>
    <row r="18">
      <c r="A18" s="4" t="inlineStr">
        <is>
          <t>Profit sharing and bonus expense on marketable securities gain</t>
        </is>
      </c>
      <c r="G18" s="5" t="n">
        <v>32647000</v>
      </c>
    </row>
    <row r="19">
      <c r="A19" s="4" t="inlineStr">
        <is>
          <t>Marketable securities contribution expense</t>
        </is>
      </c>
      <c r="D19" s="6" t="n">
        <v>20653000</v>
      </c>
      <c r="G19" s="6" t="n">
        <v>2065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in Unconsolidated Affiliates - Additional Information (Detail) - USD ($)</t>
        </is>
      </c>
      <c r="B1" s="2" t="inlineStr">
        <is>
          <t>Nov. 01, 2019</t>
        </is>
      </c>
      <c r="C1" s="2" t="inlineStr">
        <is>
          <t>Sep. 30, 2020</t>
        </is>
      </c>
      <c r="D1" s="2" t="inlineStr">
        <is>
          <t>Feb. 28, 2021</t>
        </is>
      </c>
      <c r="E1" s="2" t="inlineStr">
        <is>
          <t>Aug. 31, 2020</t>
        </is>
      </c>
      <c r="F1" s="2" t="inlineStr">
        <is>
          <t>Feb. 29, 2020</t>
        </is>
      </c>
      <c r="G1" s="2" t="inlineStr">
        <is>
          <t>Aug. 31, 2019</t>
        </is>
      </c>
      <c r="H1" s="2" t="inlineStr">
        <is>
          <t>Feb. 28, 2021</t>
        </is>
      </c>
      <c r="I1" s="2" t="inlineStr">
        <is>
          <t>Feb. 29, 2020</t>
        </is>
      </c>
      <c r="J1" s="2" t="inlineStr">
        <is>
          <t>Nov. 30, 2020</t>
        </is>
      </c>
      <c r="K1" s="2" t="inlineStr">
        <is>
          <t>May 31, 2020</t>
        </is>
      </c>
      <c r="L1" s="2" t="inlineStr">
        <is>
          <t>Dec. 31, 2019</t>
        </is>
      </c>
      <c r="M1" s="2" t="inlineStr">
        <is>
          <t>Dec. 19, 2019</t>
        </is>
      </c>
    </row>
    <row r="2">
      <c r="A2" s="3" t="inlineStr">
        <is>
          <t>Investments in and Advances to Affiliates [Line Items]</t>
        </is>
      </c>
    </row>
    <row r="3">
      <c r="A3" s="4" t="inlineStr">
        <is>
          <t>Impairment of goodwill and long-lived assets</t>
        </is>
      </c>
      <c r="D3" s="6" t="n">
        <v>0</v>
      </c>
      <c r="E3" s="6" t="n">
        <v>13739000</v>
      </c>
      <c r="F3" s="6" t="n">
        <v>34627000</v>
      </c>
      <c r="H3" s="6" t="n">
        <v>13739000</v>
      </c>
      <c r="I3" s="6" t="n">
        <v>75228000</v>
      </c>
    </row>
    <row r="4">
      <c r="A4" s="4" t="inlineStr">
        <is>
          <t>Distributions from unconsolidated affiliates</t>
        </is>
      </c>
      <c r="H4" s="5" t="n">
        <v>65502000</v>
      </c>
    </row>
    <row r="5">
      <c r="A5" s="4" t="inlineStr">
        <is>
          <t>Distributions in excess of investment in unconsolidated affiliate</t>
        </is>
      </c>
      <c r="D5" s="6" t="n">
        <v>104391000</v>
      </c>
      <c r="H5" s="6" t="n">
        <v>104391000</v>
      </c>
      <c r="K5" s="6" t="n">
        <v>103837000</v>
      </c>
    </row>
    <row r="6">
      <c r="A6" s="4" t="inlineStr">
        <is>
          <t>Proceeds from Sale of Equity Method Investments</t>
        </is>
      </c>
      <c r="C6" s="6" t="n">
        <v>2950000</v>
      </c>
    </row>
    <row r="7">
      <c r="A7" s="4" t="inlineStr">
        <is>
          <t>Samuel Joint Venture | Joint Venture Transactions</t>
        </is>
      </c>
    </row>
    <row r="8">
      <c r="A8" s="3" t="inlineStr">
        <is>
          <t>Investments in and Advances to Affiliates [Line Items]</t>
        </is>
      </c>
    </row>
    <row r="9">
      <c r="A9" s="4" t="inlineStr">
        <is>
          <t>Percent of ownership interest held in unconsolidated affiliates</t>
        </is>
      </c>
      <c r="J9" s="4" t="inlineStr">
        <is>
          <t>63.00%</t>
        </is>
      </c>
    </row>
    <row r="10">
      <c r="A10" s="4" t="inlineStr">
        <is>
          <t>Additional ownership interest acquired in joint venture</t>
        </is>
      </c>
      <c r="L10" s="4" t="inlineStr">
        <is>
          <t>31.75%</t>
        </is>
      </c>
    </row>
    <row r="11">
      <c r="A11" s="4" t="inlineStr">
        <is>
          <t>ArtiFlex</t>
        </is>
      </c>
    </row>
    <row r="12">
      <c r="A12" s="3" t="inlineStr">
        <is>
          <t>Investments in and Advances to Affiliates [Line Items]</t>
        </is>
      </c>
    </row>
    <row r="13">
      <c r="A13" s="4" t="inlineStr">
        <is>
          <t>Percent of ownership interest held in unconsolidated affiliates</t>
        </is>
      </c>
      <c r="D13" s="4" t="inlineStr">
        <is>
          <t>50.00%</t>
        </is>
      </c>
      <c r="H13" s="4" t="inlineStr">
        <is>
          <t>50.00%</t>
        </is>
      </c>
    </row>
    <row r="14">
      <c r="A14" s="4" t="inlineStr">
        <is>
          <t>ClarkDietrich</t>
        </is>
      </c>
    </row>
    <row r="15">
      <c r="A15" s="3" t="inlineStr">
        <is>
          <t>Investments in and Advances to Affiliates [Line Items]</t>
        </is>
      </c>
    </row>
    <row r="16">
      <c r="A16" s="4" t="inlineStr">
        <is>
          <t>Percent of ownership interest held in unconsolidated affiliates</t>
        </is>
      </c>
      <c r="D16" s="4" t="inlineStr">
        <is>
          <t>25.00%</t>
        </is>
      </c>
      <c r="H16" s="4" t="inlineStr">
        <is>
          <t>25.00%</t>
        </is>
      </c>
    </row>
    <row r="17">
      <c r="A17" s="4" t="inlineStr">
        <is>
          <t>Cabs Joint Venture</t>
        </is>
      </c>
    </row>
    <row r="18">
      <c r="A18" s="3" t="inlineStr">
        <is>
          <t>Investments in and Advances to Affiliates [Line Items]</t>
        </is>
      </c>
    </row>
    <row r="19">
      <c r="A19" s="4" t="inlineStr">
        <is>
          <t>Percent of ownership interest held in unconsolidated affiliates</t>
        </is>
      </c>
      <c r="B19" s="4" t="inlineStr">
        <is>
          <t>20.00%</t>
        </is>
      </c>
      <c r="D19" s="4" t="inlineStr">
        <is>
          <t>20.00%</t>
        </is>
      </c>
      <c r="H19" s="4" t="inlineStr">
        <is>
          <t>20.00%</t>
        </is>
      </c>
    </row>
    <row r="20">
      <c r="A20" s="4" t="inlineStr">
        <is>
          <t>Impairment of goodwill and long-lived assets</t>
        </is>
      </c>
      <c r="G20" s="6" t="n">
        <v>35194000</v>
      </c>
    </row>
    <row r="21">
      <c r="A21" s="4" t="inlineStr">
        <is>
          <t>Net gain on deconsolidation</t>
        </is>
      </c>
      <c r="B21" s="6" t="n">
        <v>258000</v>
      </c>
    </row>
    <row r="22">
      <c r="A22" s="4" t="inlineStr">
        <is>
          <t>Serviacero Worthington</t>
        </is>
      </c>
    </row>
    <row r="23">
      <c r="A23" s="3" t="inlineStr">
        <is>
          <t>Investments in and Advances to Affiliates [Line Items]</t>
        </is>
      </c>
    </row>
    <row r="24">
      <c r="A24" s="4" t="inlineStr">
        <is>
          <t>Percent of ownership interest held in unconsolidated affiliates</t>
        </is>
      </c>
      <c r="D24" s="4" t="inlineStr">
        <is>
          <t>50.00%</t>
        </is>
      </c>
      <c r="H24" s="4" t="inlineStr">
        <is>
          <t>50.00%</t>
        </is>
      </c>
    </row>
    <row r="25">
      <c r="A25" s="4" t="inlineStr">
        <is>
          <t>WAVE</t>
        </is>
      </c>
    </row>
    <row r="26">
      <c r="A26" s="3" t="inlineStr">
        <is>
          <t>Investments in and Advances to Affiliates [Line Items]</t>
        </is>
      </c>
    </row>
    <row r="27">
      <c r="A27" s="4" t="inlineStr">
        <is>
          <t>Percent of ownership interest held in unconsolidated affiliates</t>
        </is>
      </c>
      <c r="D27" s="4" t="inlineStr">
        <is>
          <t>50.00%</t>
        </is>
      </c>
      <c r="H27" s="4" t="inlineStr">
        <is>
          <t>50.00%</t>
        </is>
      </c>
    </row>
    <row r="28">
      <c r="A28" s="4" t="inlineStr">
        <is>
          <t>Distributions in excess of investment in unconsolidated affiliate</t>
        </is>
      </c>
      <c r="D28" s="6" t="n">
        <v>104391000</v>
      </c>
      <c r="H28" s="6" t="n">
        <v>104391000</v>
      </c>
    </row>
    <row r="29">
      <c r="A29" s="4" t="inlineStr">
        <is>
          <t>Nisshin</t>
        </is>
      </c>
    </row>
    <row r="30">
      <c r="A30" s="3" t="inlineStr">
        <is>
          <t>Investments in and Advances to Affiliates [Line Items]</t>
        </is>
      </c>
    </row>
    <row r="31">
      <c r="A31" s="4" t="inlineStr">
        <is>
          <t>Percent of ownership interest held in unconsolidated affiliates</t>
        </is>
      </c>
      <c r="M31" s="4" t="inlineStr">
        <is>
          <t>10.00%</t>
        </is>
      </c>
    </row>
    <row r="32">
      <c r="A32" s="4" t="inlineStr">
        <is>
          <t>Impairment of goodwill and long-lived assets</t>
        </is>
      </c>
      <c r="G32" s="6" t="n">
        <v>423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Affiliates - Summary of Consideration Received, Consideration Transferred and Resulting Net Gain on Deconsolidation (Detail) - Cabs Joint Venture $ in Thousands</t>
        </is>
      </c>
      <c r="B1" s="2" t="inlineStr">
        <is>
          <t>Nov. 01, 2019USD ($)</t>
        </is>
      </c>
    </row>
    <row r="2">
      <c r="A2" s="3" t="inlineStr">
        <is>
          <t>Schedule Of Equity Method Investments [Line Items]</t>
        </is>
      </c>
    </row>
    <row r="3">
      <c r="A3" s="4" t="inlineStr">
        <is>
          <t>Retained investment (at fair value)</t>
        </is>
      </c>
      <c r="B3" s="6" t="n">
        <v>13831</v>
      </c>
    </row>
    <row r="4">
      <c r="A4" s="4" t="inlineStr">
        <is>
          <t>Contributed net assets (at carrying value)</t>
        </is>
      </c>
      <c r="B4" s="5" t="n">
        <v>13394</v>
      </c>
    </row>
    <row r="5">
      <c r="A5" s="4" t="inlineStr">
        <is>
          <t>Gain on deconsolidation</t>
        </is>
      </c>
      <c r="B5" s="5" t="n">
        <v>437</v>
      </c>
    </row>
    <row r="6">
      <c r="A6" s="4" t="inlineStr">
        <is>
          <t>Less: deal costs</t>
        </is>
      </c>
      <c r="B6" s="5" t="n">
        <v>-179</v>
      </c>
    </row>
    <row r="7">
      <c r="A7" s="4" t="inlineStr">
        <is>
          <t>Net gain on deconsolidation</t>
        </is>
      </c>
      <c r="B7" s="6" t="n">
        <v>2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vestments in Unconsolidated Affiliates - Schedule of Combined Financial Information for Unconsolidated Affiliates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Investments in and Advances to Affiliates [Line Items]</t>
        </is>
      </c>
    </row>
    <row r="4">
      <c r="A4" s="4" t="inlineStr">
        <is>
          <t>Cash</t>
        </is>
      </c>
      <c r="B4" s="6" t="n">
        <v>27796</v>
      </c>
      <c r="D4" s="6" t="n">
        <v>27796</v>
      </c>
      <c r="F4" s="6" t="n">
        <v>68730</v>
      </c>
    </row>
    <row r="5">
      <c r="A5" s="4" t="inlineStr">
        <is>
          <t>Other current assets</t>
        </is>
      </c>
      <c r="B5" s="5" t="n">
        <v>596911</v>
      </c>
      <c r="D5" s="5" t="n">
        <v>596911</v>
      </c>
      <c r="F5" s="5" t="n">
        <v>528631</v>
      </c>
    </row>
    <row r="6">
      <c r="A6" s="4" t="inlineStr">
        <is>
          <t>Total assets</t>
        </is>
      </c>
      <c r="B6" s="5" t="n">
        <v>3137873</v>
      </c>
      <c r="D6" s="5" t="n">
        <v>3137873</v>
      </c>
      <c r="F6" s="5" t="n">
        <v>2331515</v>
      </c>
    </row>
    <row r="7">
      <c r="A7" s="4" t="inlineStr">
        <is>
          <t>Current liabilities</t>
        </is>
      </c>
      <c r="B7" s="5" t="n">
        <v>637261</v>
      </c>
      <c r="D7" s="5" t="n">
        <v>637261</v>
      </c>
      <c r="F7" s="5" t="n">
        <v>388238</v>
      </c>
    </row>
    <row r="8">
      <c r="A8" s="4" t="inlineStr">
        <is>
          <t>Short-term borrowings</t>
        </is>
      </c>
      <c r="F8" s="5" t="n">
        <v>500</v>
      </c>
    </row>
    <row r="9">
      <c r="A9" s="4" t="inlineStr">
        <is>
          <t>Current maturities of long-term debt</t>
        </is>
      </c>
      <c r="B9" s="5" t="n">
        <v>12119</v>
      </c>
      <c r="D9" s="5" t="n">
        <v>12119</v>
      </c>
      <c r="F9" s="5" t="n">
        <v>37542</v>
      </c>
    </row>
    <row r="10">
      <c r="A10" s="4" t="inlineStr">
        <is>
          <t>Long-term debt</t>
        </is>
      </c>
      <c r="B10" s="5" t="n">
        <v>313908</v>
      </c>
      <c r="D10" s="5" t="n">
        <v>313908</v>
      </c>
      <c r="F10" s="5" t="n">
        <v>346690</v>
      </c>
    </row>
    <row r="11">
      <c r="A11" s="4" t="inlineStr">
        <is>
          <t>Other noncurrent liabilities</t>
        </is>
      </c>
      <c r="B11" s="5" t="n">
        <v>80757</v>
      </c>
      <c r="D11" s="5" t="n">
        <v>80757</v>
      </c>
      <c r="F11" s="5" t="n">
        <v>73656</v>
      </c>
    </row>
    <row r="12">
      <c r="A12" s="4" t="inlineStr">
        <is>
          <t>Shareholders' equity - controlling interest</t>
        </is>
      </c>
      <c r="B12" s="5" t="n">
        <v>1311790</v>
      </c>
      <c r="D12" s="5" t="n">
        <v>1311790</v>
      </c>
      <c r="F12" s="5" t="n">
        <v>820821</v>
      </c>
    </row>
    <row r="13">
      <c r="A13" s="4" t="inlineStr">
        <is>
          <t>Total liabilities and equity</t>
        </is>
      </c>
      <c r="B13" s="5" t="n">
        <v>3137873</v>
      </c>
      <c r="D13" s="5" t="n">
        <v>3137873</v>
      </c>
      <c r="F13" s="5" t="n">
        <v>2331515</v>
      </c>
    </row>
    <row r="14">
      <c r="A14" s="4" t="inlineStr">
        <is>
          <t>Net sales</t>
        </is>
      </c>
      <c r="B14" s="5" t="n">
        <v>759109</v>
      </c>
      <c r="C14" s="6" t="n">
        <v>763996</v>
      </c>
      <c r="D14" s="5" t="n">
        <v>2193110</v>
      </c>
      <c r="E14" s="6" t="n">
        <v>2447492</v>
      </c>
    </row>
    <row r="15">
      <c r="A15" s="4" t="inlineStr">
        <is>
          <t>Gross margin</t>
        </is>
      </c>
      <c r="B15" s="5" t="n">
        <v>164098</v>
      </c>
      <c r="C15" s="5" t="n">
        <v>115545</v>
      </c>
      <c r="D15" s="5" t="n">
        <v>412930</v>
      </c>
      <c r="E15" s="5" t="n">
        <v>353447</v>
      </c>
    </row>
    <row r="16">
      <c r="A16" s="4" t="inlineStr">
        <is>
          <t>Operating income</t>
        </is>
      </c>
      <c r="B16" s="5" t="n">
        <v>79090</v>
      </c>
      <c r="C16" s="5" t="n">
        <v>52429</v>
      </c>
      <c r="D16" s="5" t="n">
        <v>201933</v>
      </c>
      <c r="E16" s="5" t="n">
        <v>181067</v>
      </c>
    </row>
    <row r="17">
      <c r="A17" s="4" t="inlineStr">
        <is>
          <t>Depreciation and amortization</t>
        </is>
      </c>
      <c r="B17" s="5" t="n">
        <v>11228</v>
      </c>
      <c r="C17" s="5" t="n">
        <v>8482</v>
      </c>
      <c r="D17" s="5" t="n">
        <v>27630</v>
      </c>
      <c r="E17" s="5" t="n">
        <v>23109</v>
      </c>
    </row>
    <row r="18">
      <c r="A18" s="4" t="inlineStr">
        <is>
          <t>Interest expense</t>
        </is>
      </c>
      <c r="B18" s="5" t="n">
        <v>2774</v>
      </c>
      <c r="C18" s="5" t="n">
        <v>3667</v>
      </c>
      <c r="D18" s="5" t="n">
        <v>8551</v>
      </c>
      <c r="E18" s="5" t="n">
        <v>10173</v>
      </c>
    </row>
    <row r="19">
      <c r="A19" s="4" t="inlineStr">
        <is>
          <t>Income tax expense (benefit)</t>
        </is>
      </c>
      <c r="B19" s="5" t="n">
        <v>1159</v>
      </c>
      <c r="C19" s="5" t="n">
        <v>-614</v>
      </c>
      <c r="D19" s="5" t="n">
        <v>5211</v>
      </c>
      <c r="E19" s="5" t="n">
        <v>1239</v>
      </c>
    </row>
    <row r="20">
      <c r="A20" s="4" t="inlineStr">
        <is>
          <t>Net earnings from discontinued operations</t>
        </is>
      </c>
      <c r="E20" s="5" t="n">
        <v>49770</v>
      </c>
    </row>
    <row r="21">
      <c r="A21" s="4" t="inlineStr">
        <is>
          <t>Net earnings</t>
        </is>
      </c>
      <c r="B21" s="5" t="n">
        <v>72682</v>
      </c>
      <c r="C21" s="5" t="n">
        <v>18888</v>
      </c>
      <c r="D21" s="5" t="n">
        <v>622908</v>
      </c>
      <c r="E21" s="5" t="n">
        <v>73355</v>
      </c>
    </row>
    <row r="22">
      <c r="A22" s="4" t="inlineStr">
        <is>
          <t>Equity Method Investment, Nonconsolidated Investee, Other [Member]</t>
        </is>
      </c>
    </row>
    <row r="23">
      <c r="A23" s="3" t="inlineStr">
        <is>
          <t>Investments in and Advances to Affiliates [Line Items]</t>
        </is>
      </c>
    </row>
    <row r="24">
      <c r="A24" s="4" t="inlineStr">
        <is>
          <t>Noncurrent assets</t>
        </is>
      </c>
      <c r="B24" s="5" t="n">
        <v>386434</v>
      </c>
      <c r="D24" s="5" t="n">
        <v>386434</v>
      </c>
      <c r="F24" s="5" t="n">
        <v>399731</v>
      </c>
    </row>
    <row r="25">
      <c r="A25" s="4" t="inlineStr">
        <is>
          <t>Total assets</t>
        </is>
      </c>
      <c r="B25" s="5" t="n">
        <v>1011141</v>
      </c>
      <c r="D25" s="5" t="n">
        <v>1011141</v>
      </c>
      <c r="F25" s="5" t="n">
        <v>997092</v>
      </c>
    </row>
    <row r="26">
      <c r="A26" s="4" t="inlineStr">
        <is>
          <t>Current liabilities</t>
        </is>
      </c>
      <c r="B26" s="5" t="n">
        <v>188113</v>
      </c>
      <c r="D26" s="5" t="n">
        <v>188113</v>
      </c>
      <c r="F26" s="5" t="n">
        <v>174709</v>
      </c>
    </row>
    <row r="27">
      <c r="A27" s="4" t="inlineStr">
        <is>
          <t>Shareholders' equity - controlling interest</t>
        </is>
      </c>
      <c r="B27" s="5" t="n">
        <v>416244</v>
      </c>
      <c r="D27" s="5" t="n">
        <v>416244</v>
      </c>
      <c r="F27" s="5" t="n">
        <v>363995</v>
      </c>
    </row>
    <row r="28">
      <c r="A28" s="4" t="inlineStr">
        <is>
          <t>Total liabilities and equity</t>
        </is>
      </c>
      <c r="B28" s="5" t="n">
        <v>1011141</v>
      </c>
      <c r="D28" s="5" t="n">
        <v>1011141</v>
      </c>
      <c r="F28" s="6" t="n">
        <v>997092</v>
      </c>
    </row>
    <row r="29">
      <c r="A29" s="4" t="inlineStr">
        <is>
          <t>Net sales</t>
        </is>
      </c>
      <c r="B29" s="5" t="n">
        <v>470988</v>
      </c>
      <c r="C29" s="5" t="n">
        <v>477494</v>
      </c>
      <c r="D29" s="5" t="n">
        <v>1327506</v>
      </c>
      <c r="E29" s="5" t="n">
        <v>1400987</v>
      </c>
    </row>
    <row r="30">
      <c r="A30" s="4" t="inlineStr">
        <is>
          <t>Gross margin</t>
        </is>
      </c>
      <c r="B30" s="5" t="n">
        <v>103035</v>
      </c>
      <c r="C30" s="5" t="n">
        <v>100070</v>
      </c>
      <c r="D30" s="5" t="n">
        <v>292645</v>
      </c>
      <c r="E30" s="5" t="n">
        <v>293601</v>
      </c>
    </row>
    <row r="31">
      <c r="A31" s="4" t="inlineStr">
        <is>
          <t>Net earnings from continuing operations</t>
        </is>
      </c>
      <c r="B31" s="5" t="n">
        <v>76048</v>
      </c>
      <c r="C31" s="5" t="n">
        <v>54806</v>
      </c>
      <c r="D31" s="5" t="n">
        <v>193564</v>
      </c>
      <c r="E31" s="5" t="n">
        <v>169430</v>
      </c>
    </row>
    <row r="32">
      <c r="A32" s="4" t="inlineStr">
        <is>
          <t>Net earnings</t>
        </is>
      </c>
      <c r="B32" s="6" t="n">
        <v>76048</v>
      </c>
      <c r="C32" s="6" t="n">
        <v>54806</v>
      </c>
      <c r="D32" s="6" t="n">
        <v>193564</v>
      </c>
      <c r="E32" s="6" t="n">
        <v>219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5" customWidth="1" min="12" max="12"/>
    <col width="13" customWidth="1" min="13" max="13"/>
  </cols>
  <sheetData>
    <row r="1">
      <c r="A1" s="1" t="inlineStr">
        <is>
          <t>Impairment of Goodwill and Long-Lived Assets - Additional Information (Detail) - USD ($)</t>
        </is>
      </c>
      <c r="C1" s="2" t="inlineStr">
        <is>
          <t>3 Months Ended</t>
        </is>
      </c>
      <c r="I1" s="2" t="inlineStr">
        <is>
          <t>9 Months Ended</t>
        </is>
      </c>
    </row>
    <row r="2">
      <c r="C2" s="2" t="inlineStr">
        <is>
          <t>Feb. 28, 2021</t>
        </is>
      </c>
      <c r="E2" s="2" t="inlineStr">
        <is>
          <t>Nov. 30, 2020</t>
        </is>
      </c>
      <c r="F2" s="2" t="inlineStr">
        <is>
          <t>Aug. 31, 2020</t>
        </is>
      </c>
      <c r="G2" s="2" t="inlineStr">
        <is>
          <t>Feb. 29, 2020</t>
        </is>
      </c>
      <c r="H2" s="2" t="inlineStr">
        <is>
          <t>Aug. 31, 2019</t>
        </is>
      </c>
      <c r="I2" s="2" t="inlineStr">
        <is>
          <t>Feb. 28, 2021</t>
        </is>
      </c>
      <c r="K2" s="2" t="inlineStr">
        <is>
          <t>Feb. 29, 2020</t>
        </is>
      </c>
      <c r="L2" s="2" t="inlineStr">
        <is>
          <t>May 31, 2020</t>
        </is>
      </c>
    </row>
    <row r="3">
      <c r="A3" s="3" t="inlineStr">
        <is>
          <t>Impaired Long Lived Assets Held And Used [Line Items]</t>
        </is>
      </c>
    </row>
    <row r="4">
      <c r="A4" s="4" t="inlineStr">
        <is>
          <t>Impairment of goodwill and long-lived assets</t>
        </is>
      </c>
      <c r="C4" s="6" t="n">
        <v>0</v>
      </c>
      <c r="F4" s="6" t="n">
        <v>13739000</v>
      </c>
      <c r="G4" s="6" t="n">
        <v>34627000</v>
      </c>
      <c r="I4" s="6" t="n">
        <v>13739000</v>
      </c>
      <c r="K4" s="6" t="n">
        <v>75228000</v>
      </c>
    </row>
    <row r="5">
      <c r="A5" s="4" t="inlineStr">
        <is>
          <t>Net book value of assets</t>
        </is>
      </c>
      <c r="C5" s="5" t="n">
        <v>3137873000</v>
      </c>
      <c r="I5" s="5" t="n">
        <v>3137873000</v>
      </c>
      <c r="L5" s="6" t="n">
        <v>2331515000</v>
      </c>
    </row>
    <row r="6">
      <c r="A6" s="4" t="inlineStr">
        <is>
          <t>Impairment of long-lived assets</t>
        </is>
      </c>
      <c r="C6" s="5" t="n">
        <v>0</v>
      </c>
      <c r="G6" s="5" t="n">
        <v>34627000</v>
      </c>
      <c r="I6" s="5" t="n">
        <v>13739000</v>
      </c>
      <c r="K6" s="5" t="n">
        <v>75228000</v>
      </c>
    </row>
    <row r="7">
      <c r="A7" s="4" t="inlineStr">
        <is>
          <t>Fair market value of assets</t>
        </is>
      </c>
      <c r="L7" s="5" t="n">
        <v>2800000</v>
      </c>
    </row>
    <row r="8">
      <c r="A8" s="4" t="inlineStr">
        <is>
          <t>Goodwill, Impairment Loss</t>
        </is>
      </c>
      <c r="G8" s="5" t="n">
        <v>22097000</v>
      </c>
      <c r="K8" s="5" t="n">
        <v>22097000</v>
      </c>
    </row>
    <row r="9">
      <c r="A9" s="4" t="inlineStr">
        <is>
          <t>Operating lease assets</t>
        </is>
      </c>
      <c r="C9" s="5" t="n">
        <v>33245000</v>
      </c>
      <c r="I9" s="5" t="n">
        <v>33245000</v>
      </c>
      <c r="L9" s="5" t="n">
        <v>31557000</v>
      </c>
    </row>
    <row r="10">
      <c r="A10" s="4" t="inlineStr">
        <is>
          <t>Fair Value, Measurements, Nonrecurring</t>
        </is>
      </c>
    </row>
    <row r="11">
      <c r="A11" s="3" t="inlineStr">
        <is>
          <t>Impaired Long Lived Assets Held And Used [Line Items]</t>
        </is>
      </c>
    </row>
    <row r="12">
      <c r="A12" s="4" t="inlineStr">
        <is>
          <t>Fair market value of assets</t>
        </is>
      </c>
      <c r="C12" s="5" t="n">
        <v>400000</v>
      </c>
      <c r="I12" s="5" t="n">
        <v>400000</v>
      </c>
      <c r="L12" s="5" t="n">
        <v>26984000</v>
      </c>
    </row>
    <row r="13">
      <c r="A13" s="4" t="inlineStr">
        <is>
          <t>Fair Value, Measurements, Nonrecurring | Fair Value Inputs Level2</t>
        </is>
      </c>
    </row>
    <row r="14">
      <c r="A14" s="3" t="inlineStr">
        <is>
          <t>Impaired Long Lived Assets Held And Used [Line Items]</t>
        </is>
      </c>
    </row>
    <row r="15">
      <c r="A15" s="4" t="inlineStr">
        <is>
          <t>Fair market value of assets</t>
        </is>
      </c>
      <c r="C15" s="5" t="n">
        <v>400000</v>
      </c>
      <c r="I15" s="5" t="n">
        <v>400000</v>
      </c>
      <c r="L15" s="5" t="n">
        <v>10561000</v>
      </c>
    </row>
    <row r="16">
      <c r="A16" s="4" t="inlineStr">
        <is>
          <t>Cryogenics</t>
        </is>
      </c>
    </row>
    <row r="17">
      <c r="A17" s="3" t="inlineStr">
        <is>
          <t>Impaired Long Lived Assets Held And Used [Line Items]</t>
        </is>
      </c>
    </row>
    <row r="18">
      <c r="A18" s="4" t="inlineStr">
        <is>
          <t>Impairment of goodwill and long-lived assets</t>
        </is>
      </c>
      <c r="F18" s="5" t="n">
        <v>4333000</v>
      </c>
    </row>
    <row r="19">
      <c r="A19" s="4" t="inlineStr">
        <is>
          <t>Impairment of long-lived assets</t>
        </is>
      </c>
      <c r="F19" s="5" t="n">
        <v>3662000</v>
      </c>
    </row>
    <row r="20">
      <c r="A20" s="4" t="inlineStr">
        <is>
          <t>Jefferson</t>
        </is>
      </c>
    </row>
    <row r="21">
      <c r="A21" s="3" t="inlineStr">
        <is>
          <t>Impaired Long Lived Assets Held And Used [Line Items]</t>
        </is>
      </c>
    </row>
    <row r="22">
      <c r="A22" s="4" t="inlineStr">
        <is>
          <t>Impairment of goodwill and long-lived assets</t>
        </is>
      </c>
      <c r="F22" s="5" t="n">
        <v>1423000</v>
      </c>
    </row>
    <row r="23">
      <c r="A23" s="4" t="inlineStr">
        <is>
          <t>Superior Tools</t>
        </is>
      </c>
    </row>
    <row r="24">
      <c r="A24" s="3" t="inlineStr">
        <is>
          <t>Impaired Long Lived Assets Held And Used [Line Items]</t>
        </is>
      </c>
    </row>
    <row r="25">
      <c r="A25" s="4" t="inlineStr">
        <is>
          <t>Impairment of goodwill and long-lived assets</t>
        </is>
      </c>
      <c r="F25" s="5" t="n">
        <v>506000</v>
      </c>
    </row>
    <row r="26">
      <c r="A26" s="4" t="inlineStr">
        <is>
          <t>Oil And Gas Operations</t>
        </is>
      </c>
    </row>
    <row r="27">
      <c r="A27" s="3" t="inlineStr">
        <is>
          <t>Impaired Long Lived Assets Held And Used [Line Items]</t>
        </is>
      </c>
    </row>
    <row r="28">
      <c r="A28" s="4" t="inlineStr">
        <is>
          <t>Impairment of long-lived assets</t>
        </is>
      </c>
      <c r="G28" s="5" t="n">
        <v>4679000</v>
      </c>
    </row>
    <row r="29">
      <c r="A29" s="4" t="inlineStr">
        <is>
          <t>Fixed asset net book value</t>
        </is>
      </c>
      <c r="G29" s="5" t="n">
        <v>14274000</v>
      </c>
      <c r="K29" s="5" t="n">
        <v>14274000</v>
      </c>
    </row>
    <row r="30">
      <c r="A30" s="4" t="inlineStr">
        <is>
          <t>Intangible Assets Net Book Value</t>
        </is>
      </c>
      <c r="G30" s="5" t="n">
        <v>6577000</v>
      </c>
    </row>
    <row r="31">
      <c r="A31" s="4" t="inlineStr">
        <is>
          <t>Oil And Gas Operations | Fair Value, Measurements, Nonrecurring</t>
        </is>
      </c>
    </row>
    <row r="32">
      <c r="A32" s="3" t="inlineStr">
        <is>
          <t>Impaired Long Lived Assets Held And Used [Line Items]</t>
        </is>
      </c>
    </row>
    <row r="33">
      <c r="A33" s="4" t="inlineStr">
        <is>
          <t>Fair market value of assets</t>
        </is>
      </c>
      <c r="G33" s="5" t="n">
        <v>3384000</v>
      </c>
      <c r="K33" s="5" t="n">
        <v>3384000</v>
      </c>
    </row>
    <row r="34">
      <c r="A34" s="4" t="inlineStr">
        <is>
          <t>Canton | Fair Value Inputs Level2</t>
        </is>
      </c>
    </row>
    <row r="35">
      <c r="A35" s="3" t="inlineStr">
        <is>
          <t>Impaired Long Lived Assets Held And Used [Line Items]</t>
        </is>
      </c>
    </row>
    <row r="36">
      <c r="A36" s="4" t="inlineStr">
        <is>
          <t>Impairment of long-lived assets</t>
        </is>
      </c>
      <c r="G36" s="5" t="n">
        <v>1274000</v>
      </c>
    </row>
    <row r="37">
      <c r="A37" s="4" t="inlineStr">
        <is>
          <t>Fair market value of assets</t>
        </is>
      </c>
      <c r="G37" s="5" t="n">
        <v>700000</v>
      </c>
      <c r="K37" s="5" t="n">
        <v>700000</v>
      </c>
    </row>
    <row r="38">
      <c r="A38" s="4" t="inlineStr">
        <is>
          <t>Engineered Cabs</t>
        </is>
      </c>
    </row>
    <row r="39">
      <c r="A39" s="3" t="inlineStr">
        <is>
          <t>Impaired Long Lived Assets Held And Used [Line Items]</t>
        </is>
      </c>
    </row>
    <row r="40">
      <c r="A40" s="4" t="inlineStr">
        <is>
          <t>Fixed asset net book value</t>
        </is>
      </c>
      <c r="H40" s="6" t="n">
        <v>1469000</v>
      </c>
    </row>
    <row r="41">
      <c r="A41" s="4" t="inlineStr">
        <is>
          <t>Impairment of ROU assets</t>
        </is>
      </c>
      <c r="H41" s="5" t="n">
        <v>905000</v>
      </c>
    </row>
    <row r="42">
      <c r="A42" s="4" t="inlineStr">
        <is>
          <t>Operating lease assets</t>
        </is>
      </c>
      <c r="H42" s="5" t="n">
        <v>3938000</v>
      </c>
    </row>
    <row r="43">
      <c r="A43" s="4" t="inlineStr">
        <is>
          <t>Engineered Cabs | Fair Value, Measurements, Nonrecurring</t>
        </is>
      </c>
    </row>
    <row r="44">
      <c r="A44" s="3" t="inlineStr">
        <is>
          <t>Impaired Long Lived Assets Held And Used [Line Items]</t>
        </is>
      </c>
    </row>
    <row r="45">
      <c r="A45" s="4" t="inlineStr">
        <is>
          <t>Impairment of long-lived assets</t>
        </is>
      </c>
      <c r="H45" s="5" t="n">
        <v>35194000</v>
      </c>
    </row>
    <row r="46">
      <c r="A46" s="4" t="inlineStr">
        <is>
          <t>Long Lived Assets Held And Used | Fair Value, Measurements, Nonrecurring</t>
        </is>
      </c>
    </row>
    <row r="47">
      <c r="A47" s="3" t="inlineStr">
        <is>
          <t>Impaired Long Lived Assets Held And Used [Line Items]</t>
        </is>
      </c>
    </row>
    <row r="48">
      <c r="A48" s="4" t="inlineStr">
        <is>
          <t>Fair market value of assets</t>
        </is>
      </c>
      <c r="C48" s="5" t="n">
        <v>400000</v>
      </c>
      <c r="D48" s="4" t="inlineStr">
        <is>
          <t>[1]</t>
        </is>
      </c>
      <c r="I48" s="5" t="n">
        <v>400000</v>
      </c>
      <c r="J48" s="4" t="inlineStr">
        <is>
          <t>[1]</t>
        </is>
      </c>
      <c r="L48" s="5" t="n">
        <v>9277000</v>
      </c>
      <c r="M48" s="4" t="inlineStr">
        <is>
          <t>[2]</t>
        </is>
      </c>
    </row>
    <row r="49">
      <c r="A49" s="4" t="inlineStr">
        <is>
          <t>Long Lived Assets Held And Used | Fair Value, Measurements, Nonrecurring | Fair Value Inputs Level2</t>
        </is>
      </c>
    </row>
    <row r="50">
      <c r="A50" s="3" t="inlineStr">
        <is>
          <t>Impaired Long Lived Assets Held And Used [Line Items]</t>
        </is>
      </c>
    </row>
    <row r="51">
      <c r="A51" s="4" t="inlineStr">
        <is>
          <t>Fair market value of assets</t>
        </is>
      </c>
      <c r="C51" s="6" t="n">
        <v>400000</v>
      </c>
      <c r="D51" s="4" t="inlineStr">
        <is>
          <t>[1]</t>
        </is>
      </c>
      <c r="I51" s="6" t="n">
        <v>400000</v>
      </c>
      <c r="J51" s="4" t="inlineStr">
        <is>
          <t>[1]</t>
        </is>
      </c>
      <c r="L51" s="5" t="n">
        <v>6477000</v>
      </c>
      <c r="M51" s="4" t="inlineStr">
        <is>
          <t>[2]</t>
        </is>
      </c>
    </row>
    <row r="52">
      <c r="A52" s="4" t="inlineStr">
        <is>
          <t>Long Lived Assets Held And Used | Oil And Gas Equipment Operations</t>
        </is>
      </c>
    </row>
    <row r="53">
      <c r="A53" s="3" t="inlineStr">
        <is>
          <t>Impaired Long Lived Assets Held And Used [Line Items]</t>
        </is>
      </c>
    </row>
    <row r="54">
      <c r="A54" s="4" t="inlineStr">
        <is>
          <t>Net book value of assets</t>
        </is>
      </c>
      <c r="E54" s="6" t="n">
        <v>7375000</v>
      </c>
    </row>
    <row r="55">
      <c r="A55" s="4" t="inlineStr">
        <is>
          <t>Fair market value of fixed assets</t>
        </is>
      </c>
      <c r="E55" s="5" t="n">
        <v>5934000</v>
      </c>
    </row>
    <row r="56">
      <c r="A56" s="4" t="inlineStr">
        <is>
          <t>Impairment of long-lived assets</t>
        </is>
      </c>
      <c r="E56" s="5" t="n">
        <v>1441000</v>
      </c>
    </row>
    <row r="57">
      <c r="A57" s="4" t="inlineStr">
        <is>
          <t>Long Lived Assets Held And Used | Jefferson</t>
        </is>
      </c>
    </row>
    <row r="58">
      <c r="A58" s="3" t="inlineStr">
        <is>
          <t>Impaired Long Lived Assets Held And Used [Line Items]</t>
        </is>
      </c>
    </row>
    <row r="59">
      <c r="A59" s="4" t="inlineStr">
        <is>
          <t>Carrying value long-lived assets</t>
        </is>
      </c>
      <c r="F59" s="5" t="n">
        <v>1823000</v>
      </c>
    </row>
    <row r="60">
      <c r="A60" s="4" t="inlineStr">
        <is>
          <t>Long Lived Assets Held And Used | Jefferson | Fair Value, Measurements, Nonrecurring</t>
        </is>
      </c>
    </row>
    <row r="61">
      <c r="A61" s="3" t="inlineStr">
        <is>
          <t>Impaired Long Lived Assets Held And Used [Line Items]</t>
        </is>
      </c>
    </row>
    <row r="62">
      <c r="A62" s="4" t="inlineStr">
        <is>
          <t>Fair market value of assets</t>
        </is>
      </c>
      <c r="F62" s="5" t="n">
        <v>400000</v>
      </c>
    </row>
    <row r="63">
      <c r="A63" s="4" t="inlineStr">
        <is>
          <t>Long Lived Assets Held And Used | Engineered Cabs | Fair Value, Measurements, Nonrecurring</t>
        </is>
      </c>
    </row>
    <row r="64">
      <c r="A64" s="3" t="inlineStr">
        <is>
          <t>Impaired Long Lived Assets Held And Used [Line Items]</t>
        </is>
      </c>
    </row>
    <row r="65">
      <c r="A65" s="4" t="inlineStr">
        <is>
          <t>Fair market value of assets</t>
        </is>
      </c>
      <c r="H65" s="6" t="n">
        <v>12860000</v>
      </c>
    </row>
    <row r="66">
      <c r="A66" s="4" t="inlineStr">
        <is>
          <t>Finite Lived Intangible Assets | Oil And Gas Equipment Operations</t>
        </is>
      </c>
    </row>
    <row r="67">
      <c r="A67" s="3" t="inlineStr">
        <is>
          <t>Impaired Long Lived Assets Held And Used [Line Items]</t>
        </is>
      </c>
    </row>
    <row r="68">
      <c r="A68" s="4" t="inlineStr">
        <is>
          <t>Net book value of assets</t>
        </is>
      </c>
      <c r="E68" s="6" t="n">
        <v>2374000</v>
      </c>
    </row>
    <row r="69">
      <c r="A69" s="4" t="inlineStr">
        <is>
          <t>Long Lived Assets Held for Sale | Fair Value, Measurements, Nonrecurring</t>
        </is>
      </c>
    </row>
    <row r="70">
      <c r="A70" s="3" t="inlineStr">
        <is>
          <t>Impaired Long Lived Assets Held And Used [Line Items]</t>
        </is>
      </c>
    </row>
    <row r="71">
      <c r="A71" s="4" t="inlineStr">
        <is>
          <t>Fair market value of assets</t>
        </is>
      </c>
      <c r="B71" s="4" t="inlineStr">
        <is>
          <t>[3],[4]</t>
        </is>
      </c>
      <c r="L71" s="5" t="n">
        <v>4084000</v>
      </c>
    </row>
    <row r="72">
      <c r="A72" s="4" t="inlineStr">
        <is>
          <t>Long Lived Assets Held for Sale | Fair Value, Measurements, Nonrecurring | Fair Value Inputs Level2</t>
        </is>
      </c>
    </row>
    <row r="73">
      <c r="A73" s="3" t="inlineStr">
        <is>
          <t>Impaired Long Lived Assets Held And Used [Line Items]</t>
        </is>
      </c>
    </row>
    <row r="74">
      <c r="A74" s="4" t="inlineStr">
        <is>
          <t>Fair market value of assets</t>
        </is>
      </c>
      <c r="B74" s="4" t="inlineStr">
        <is>
          <t>[3],[4]</t>
        </is>
      </c>
      <c r="L74" s="5" t="n">
        <v>4084000</v>
      </c>
    </row>
    <row r="75">
      <c r="A75" s="4" t="inlineStr">
        <is>
          <t>Long Lived Assets Held for Sale | Cryogenics</t>
        </is>
      </c>
    </row>
    <row r="76">
      <c r="A76" s="3" t="inlineStr">
        <is>
          <t>Impaired Long Lived Assets Held And Used [Line Items]</t>
        </is>
      </c>
    </row>
    <row r="77">
      <c r="A77" s="4" t="inlineStr">
        <is>
          <t>Carrying value long-lived assets</t>
        </is>
      </c>
      <c r="F77" s="5" t="n">
        <v>13526000</v>
      </c>
    </row>
    <row r="78">
      <c r="A78" s="4" t="inlineStr">
        <is>
          <t>Long Lived Assets Held for Sale | Cryogenics | Fair Value, Measurements, Nonrecurring</t>
        </is>
      </c>
    </row>
    <row r="79">
      <c r="A79" s="3" t="inlineStr">
        <is>
          <t>Impaired Long Lived Assets Held And Used [Line Items]</t>
        </is>
      </c>
    </row>
    <row r="80">
      <c r="A80" s="4" t="inlineStr">
        <is>
          <t>Fair market value of assets</t>
        </is>
      </c>
      <c r="F80" s="6" t="n">
        <v>9193000</v>
      </c>
    </row>
    <row r="81">
      <c r="A81" s="4" t="inlineStr">
        <is>
          <t>Long Lived Assets Held for Sale | Canton</t>
        </is>
      </c>
    </row>
    <row r="82">
      <c r="A82" s="3" t="inlineStr">
        <is>
          <t>Impaired Long Lived Assets Held And Used [Line Items]</t>
        </is>
      </c>
    </row>
    <row r="83">
      <c r="A83" s="4" t="inlineStr">
        <is>
          <t>Net book value of assets</t>
        </is>
      </c>
      <c r="G83" s="6" t="n">
        <v>7775000</v>
      </c>
      <c r="K83" s="6" t="n">
        <v>7775000</v>
      </c>
      <c r="L83" s="6" t="n">
        <v>7813000</v>
      </c>
    </row>
    <row r="84"/>
    <row r="85">
      <c r="A85" s="4" t="inlineStr">
        <is>
          <t>[1]</t>
        </is>
      </c>
      <c r="B85" s="4" t="inlineStr">
        <is>
          <t xml:space="preserve">Comprised of our alternative fuel cylinders assets at the Jefferson, Ohio facility with an estimated fair market value of $400,000. Refer to “NOTE E – Impairment of Goodwill and Long-Lived Assets” for additional information. </t>
        </is>
      </c>
    </row>
    <row r="86">
      <c r="A86" s="4" t="inlineStr">
        <is>
          <t>[2]</t>
        </is>
      </c>
      <c r="B86" s="4" t="inlineStr">
        <is>
          <t>During the fourth quarter of 2020, in connection with the annual indefinite lived assets impairment test, certain European tradenames were written down to their estimated fair market value of $2,800,000.</t>
        </is>
      </c>
    </row>
    <row r="87">
      <c r="A87" s="4" t="inlineStr">
        <is>
          <t>[3]</t>
        </is>
      </c>
      <c r="B87" s="4" t="inlineStr">
        <is>
          <t xml:space="preserve">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t>
        </is>
      </c>
    </row>
    <row r="88">
      <c r="A88" s="4" t="inlineStr">
        <is>
          <t>[4]</t>
        </is>
      </c>
      <c r="B88" s="4" t="inlineStr">
        <is>
          <t xml:space="preserve">During the third quarter of fiscal 2020, in connection with the closure of the oil &amp; gas equipment manufacturing operations in Wooster, Ohio, fixed assets consisting of land and a building were written down to their estimated fair market value of $3,384,000. </t>
        </is>
      </c>
    </row>
  </sheetData>
  <mergeCells count="12">
    <mergeCell ref="A1:B2"/>
    <mergeCell ref="C1:H1"/>
    <mergeCell ref="I1:K1"/>
    <mergeCell ref="L1:M1"/>
    <mergeCell ref="C2:D2"/>
    <mergeCell ref="I2:J2"/>
    <mergeCell ref="L2:M2"/>
    <mergeCell ref="A84:L84"/>
    <mergeCell ref="B85:L85"/>
    <mergeCell ref="B86:L86"/>
    <mergeCell ref="B87:L87"/>
    <mergeCell ref="B88:L8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Restructuring and Other Expense, Net - Additional Information (Detail) $ in Thousands</t>
        </is>
      </c>
      <c r="B1" s="2" t="inlineStr">
        <is>
          <t>3 Months Ended</t>
        </is>
      </c>
      <c r="D1" s="2" t="inlineStr">
        <is>
          <t>9 Months Ended</t>
        </is>
      </c>
    </row>
    <row r="2">
      <c r="B2" s="2" t="inlineStr">
        <is>
          <t>Feb. 28, 2021USD ($)</t>
        </is>
      </c>
      <c r="C2" s="2" t="inlineStr">
        <is>
          <t>Feb. 29, 2020USD ($)</t>
        </is>
      </c>
      <c r="D2" s="2" t="inlineStr">
        <is>
          <t>Feb. 28, 2021USD ($)</t>
        </is>
      </c>
      <c r="E2" s="2" t="inlineStr">
        <is>
          <t>Feb. 29, 2020USD ($)</t>
        </is>
      </c>
      <c r="F2" s="2" t="inlineStr">
        <is>
          <t>Jan. 29, 2021Property</t>
        </is>
      </c>
    </row>
    <row r="3">
      <c r="A3" s="3" t="inlineStr">
        <is>
          <t>Restructuring Cost and Reserve [Line Items]</t>
        </is>
      </c>
    </row>
    <row r="4">
      <c r="A4" s="4" t="inlineStr">
        <is>
          <t>Net (gain) loss on sale of assets</t>
        </is>
      </c>
      <c r="D4" s="6" t="n">
        <v>34554</v>
      </c>
    </row>
    <row r="5">
      <c r="A5" s="4" t="inlineStr">
        <is>
          <t>Restructuring and other expense (income), net</t>
        </is>
      </c>
      <c r="B5" s="6" t="n">
        <v>28212</v>
      </c>
      <c r="C5" s="6" t="n">
        <v>1376</v>
      </c>
      <c r="D5" s="5" t="n">
        <v>37656</v>
      </c>
      <c r="E5" s="6" t="n">
        <v>1781</v>
      </c>
    </row>
    <row r="6">
      <c r="A6" s="4" t="inlineStr">
        <is>
          <t>Cryogenics</t>
        </is>
      </c>
    </row>
    <row r="7">
      <c r="A7" s="3" t="inlineStr">
        <is>
          <t>Restructuring Cost and Reserve [Line Items]</t>
        </is>
      </c>
    </row>
    <row r="8">
      <c r="A8" s="4" t="inlineStr">
        <is>
          <t>Net proceeds from sale of business</t>
        </is>
      </c>
      <c r="D8" s="5" t="n">
        <v>21275</v>
      </c>
    </row>
    <row r="9">
      <c r="A9" s="4" t="inlineStr">
        <is>
          <t>Net (gain) loss on sale of assets</t>
        </is>
      </c>
      <c r="D9" s="5" t="n">
        <v>7064</v>
      </c>
    </row>
    <row r="10">
      <c r="A10" s="4" t="inlineStr">
        <is>
          <t>Pressure Cylinders</t>
        </is>
      </c>
    </row>
    <row r="11">
      <c r="A11" s="3" t="inlineStr">
        <is>
          <t>Restructuring Cost and Reserve [Line Items]</t>
        </is>
      </c>
    </row>
    <row r="12">
      <c r="A12" s="4" t="inlineStr">
        <is>
          <t>Restructuring and other expense (income), net</t>
        </is>
      </c>
      <c r="B12" s="5" t="n">
        <v>28435</v>
      </c>
      <c r="C12" s="6" t="n">
        <v>747</v>
      </c>
      <c r="D12" s="6" t="n">
        <v>36006</v>
      </c>
      <c r="E12" s="6" t="n">
        <v>747</v>
      </c>
    </row>
    <row r="13">
      <c r="A13" s="4" t="inlineStr">
        <is>
          <t>Pressure Cylinders | Oil &amp; gas equipment</t>
        </is>
      </c>
    </row>
    <row r="14">
      <c r="A14" s="3" t="inlineStr">
        <is>
          <t>Restructuring Cost and Reserve [Line Items]</t>
        </is>
      </c>
    </row>
    <row r="15">
      <c r="A15" s="4" t="inlineStr">
        <is>
          <t>Restructuring and other expense (income), net</t>
        </is>
      </c>
      <c r="B15" s="5" t="n">
        <v>27671</v>
      </c>
    </row>
    <row r="16">
      <c r="A16" s="4" t="inlineStr">
        <is>
          <t>Number of real property | Property</t>
        </is>
      </c>
      <c r="F16" s="5" t="n">
        <v>3</v>
      </c>
    </row>
    <row r="17">
      <c r="A17" s="4" t="inlineStr">
        <is>
          <t>Pressure Cylinders | Oil &amp; gas equipment | Maximum</t>
        </is>
      </c>
    </row>
    <row r="18">
      <c r="A18" s="3" t="inlineStr">
        <is>
          <t>Restructuring Cost and Reserve [Line Items]</t>
        </is>
      </c>
    </row>
    <row r="19">
      <c r="A19" s="4" t="inlineStr">
        <is>
          <t>Sales proceeds upon the exit of the business by the acquirer, Percent</t>
        </is>
      </c>
      <c r="F19" s="4" t="inlineStr">
        <is>
          <t>15.00%</t>
        </is>
      </c>
    </row>
    <row r="20">
      <c r="A20" s="4" t="inlineStr">
        <is>
          <t>Engineered Cabs</t>
        </is>
      </c>
    </row>
    <row r="21">
      <c r="A21" s="3" t="inlineStr">
        <is>
          <t>Restructuring Cost and Reserve [Line Items]</t>
        </is>
      </c>
    </row>
    <row r="22">
      <c r="A22" s="4" t="inlineStr">
        <is>
          <t>Gain from auction of certain assets</t>
        </is>
      </c>
      <c r="B22" s="6" t="n">
        <v>1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pense, Net - Schedule of Progression of Liabilities Associated with Restructuring Activities, Combined with Reconciliation to Restructuring and Other Expense (Income), Net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structuring Cost and Reserve [Line Items]</t>
        </is>
      </c>
    </row>
    <row r="4">
      <c r="A4" s="4" t="inlineStr">
        <is>
          <t>Beginning Balance</t>
        </is>
      </c>
      <c r="D4" s="6" t="n">
        <v>6692</v>
      </c>
    </row>
    <row r="5">
      <c r="A5" s="4" t="inlineStr">
        <is>
          <t>Expense (income)</t>
        </is>
      </c>
      <c r="D5" s="5" t="n">
        <v>3102</v>
      </c>
    </row>
    <row r="6">
      <c r="A6" s="4" t="inlineStr">
        <is>
          <t>Payments</t>
        </is>
      </c>
      <c r="D6" s="5" t="n">
        <v>-8341</v>
      </c>
    </row>
    <row r="7">
      <c r="A7" s="4" t="inlineStr">
        <is>
          <t>Adjustments</t>
        </is>
      </c>
      <c r="D7" s="5" t="n">
        <v>-25</v>
      </c>
    </row>
    <row r="8">
      <c r="A8" s="4" t="inlineStr">
        <is>
          <t>Ending Balance</t>
        </is>
      </c>
      <c r="B8" s="6" t="n">
        <v>1428</v>
      </c>
      <c r="D8" s="5" t="n">
        <v>1428</v>
      </c>
    </row>
    <row r="9">
      <c r="A9" s="4" t="inlineStr">
        <is>
          <t>Net (gain) loss on sale of assets</t>
        </is>
      </c>
      <c r="D9" s="5" t="n">
        <v>34554</v>
      </c>
    </row>
    <row r="10">
      <c r="A10" s="4" t="inlineStr">
        <is>
          <t>Restructuring and other expense (income), net</t>
        </is>
      </c>
      <c r="B10" s="5" t="n">
        <v>28212</v>
      </c>
      <c r="C10" s="6" t="n">
        <v>1376</v>
      </c>
      <c r="D10" s="5" t="n">
        <v>37656</v>
      </c>
      <c r="E10" s="6" t="n">
        <v>1781</v>
      </c>
    </row>
    <row r="11">
      <c r="A11" s="4" t="inlineStr">
        <is>
          <t>Early Retirement And Severance</t>
        </is>
      </c>
    </row>
    <row r="12">
      <c r="A12" s="3" t="inlineStr">
        <is>
          <t>Restructuring Cost and Reserve [Line Items]</t>
        </is>
      </c>
    </row>
    <row r="13">
      <c r="A13" s="4" t="inlineStr">
        <is>
          <t>Beginning Balance</t>
        </is>
      </c>
      <c r="D13" s="5" t="n">
        <v>6536</v>
      </c>
    </row>
    <row r="14">
      <c r="A14" s="4" t="inlineStr">
        <is>
          <t>Expense (income)</t>
        </is>
      </c>
      <c r="D14" s="5" t="n">
        <v>1983</v>
      </c>
    </row>
    <row r="15">
      <c r="A15" s="4" t="inlineStr">
        <is>
          <t>Payments</t>
        </is>
      </c>
      <c r="D15" s="5" t="n">
        <v>-7042</v>
      </c>
    </row>
    <row r="16">
      <c r="A16" s="4" t="inlineStr">
        <is>
          <t>Adjustments</t>
        </is>
      </c>
      <c r="D16" s="5" t="n">
        <v>-99</v>
      </c>
    </row>
    <row r="17">
      <c r="A17" s="4" t="inlineStr">
        <is>
          <t>Ending Balance</t>
        </is>
      </c>
      <c r="B17" s="5" t="n">
        <v>1378</v>
      </c>
      <c r="D17" s="5" t="n">
        <v>1378</v>
      </c>
    </row>
    <row r="18">
      <c r="A18" s="4" t="inlineStr">
        <is>
          <t>Facility Exit And Other Costs</t>
        </is>
      </c>
    </row>
    <row r="19">
      <c r="A19" s="3" t="inlineStr">
        <is>
          <t>Restructuring Cost and Reserve [Line Items]</t>
        </is>
      </c>
    </row>
    <row r="20">
      <c r="A20" s="4" t="inlineStr">
        <is>
          <t>Beginning Balance</t>
        </is>
      </c>
      <c r="D20" s="5" t="n">
        <v>156</v>
      </c>
    </row>
    <row r="21">
      <c r="A21" s="4" t="inlineStr">
        <is>
          <t>Expense (income)</t>
        </is>
      </c>
      <c r="D21" s="5" t="n">
        <v>1119</v>
      </c>
    </row>
    <row r="22">
      <c r="A22" s="4" t="inlineStr">
        <is>
          <t>Payments</t>
        </is>
      </c>
      <c r="D22" s="5" t="n">
        <v>-1299</v>
      </c>
    </row>
    <row r="23">
      <c r="A23" s="4" t="inlineStr">
        <is>
          <t>Adjustments</t>
        </is>
      </c>
      <c r="D23" s="5" t="n">
        <v>74</v>
      </c>
    </row>
    <row r="24">
      <c r="A24" s="4" t="inlineStr">
        <is>
          <t>Ending Balance</t>
        </is>
      </c>
      <c r="B24" s="6" t="n">
        <v>50</v>
      </c>
      <c r="D24" s="6" t="n">
        <v>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Commitments - Additional Informattion (Detail) $ in Thousands</t>
        </is>
      </c>
      <c r="B1" s="2" t="inlineStr">
        <is>
          <t>Feb. 28, 2021USD ($)</t>
        </is>
      </c>
    </row>
    <row r="2">
      <c r="A2" s="4" t="inlineStr">
        <is>
          <t>Tank Replacement Costs</t>
        </is>
      </c>
    </row>
    <row r="3">
      <c r="A3" s="3" t="inlineStr">
        <is>
          <t>Loss Contingencies [Line Items]</t>
        </is>
      </c>
    </row>
    <row r="4">
      <c r="A4" s="4" t="inlineStr">
        <is>
          <t>Reserve for replacement program</t>
        </is>
      </c>
      <c r="B4" s="6" t="n">
        <v>494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tatement Of Income And Comprehensive Income [Abstract]</t>
        </is>
      </c>
    </row>
    <row r="4">
      <c r="A4" s="4" t="inlineStr">
        <is>
          <t>Net earnings</t>
        </is>
      </c>
      <c r="B4" s="6" t="n">
        <v>72682</v>
      </c>
      <c r="C4" s="6" t="n">
        <v>18888</v>
      </c>
      <c r="D4" s="6" t="n">
        <v>622908</v>
      </c>
      <c r="E4" s="6" t="n">
        <v>73355</v>
      </c>
    </row>
    <row r="5">
      <c r="A5" s="3" t="inlineStr">
        <is>
          <t>Other comprehensive income (loss):</t>
        </is>
      </c>
    </row>
    <row r="6">
      <c r="A6" s="4" t="inlineStr">
        <is>
          <t>Foreign currency translation, net of tax</t>
        </is>
      </c>
      <c r="B6" s="5" t="n">
        <v>1359</v>
      </c>
      <c r="C6" s="5" t="n">
        <v>-576</v>
      </c>
      <c r="D6" s="5" t="n">
        <v>8616</v>
      </c>
      <c r="E6" s="5" t="n">
        <v>10868</v>
      </c>
    </row>
    <row r="7">
      <c r="A7" s="4" t="inlineStr">
        <is>
          <t>Pension liability adjustment, net of tax</t>
        </is>
      </c>
      <c r="B7" s="5" t="n">
        <v>103</v>
      </c>
      <c r="C7" s="5" t="n">
        <v>-138</v>
      </c>
      <c r="D7" s="5" t="n">
        <v>-265</v>
      </c>
      <c r="E7" s="5" t="n">
        <v>-1246</v>
      </c>
    </row>
    <row r="8">
      <c r="A8" s="4" t="inlineStr">
        <is>
          <t>Cash flow hedges, net of tax</t>
        </is>
      </c>
      <c r="B8" s="5" t="n">
        <v>27590</v>
      </c>
      <c r="C8" s="5" t="n">
        <v>2159</v>
      </c>
      <c r="D8" s="5" t="n">
        <v>45371</v>
      </c>
      <c r="E8" s="5" t="n">
        <v>2733</v>
      </c>
    </row>
    <row r="9">
      <c r="A9" s="4" t="inlineStr">
        <is>
          <t>Other comprehensive income</t>
        </is>
      </c>
      <c r="B9" s="5" t="n">
        <v>28846</v>
      </c>
      <c r="C9" s="5" t="n">
        <v>1721</v>
      </c>
      <c r="D9" s="5" t="n">
        <v>54252</v>
      </c>
      <c r="E9" s="5" t="n">
        <v>14847</v>
      </c>
    </row>
    <row r="10">
      <c r="A10" s="4" t="inlineStr">
        <is>
          <t>Comprehensive income</t>
        </is>
      </c>
      <c r="B10" s="5" t="n">
        <v>101528</v>
      </c>
      <c r="C10" s="5" t="n">
        <v>20609</v>
      </c>
      <c r="D10" s="5" t="n">
        <v>677160</v>
      </c>
      <c r="E10" s="5" t="n">
        <v>88202</v>
      </c>
    </row>
    <row r="11">
      <c r="A11" s="4" t="inlineStr">
        <is>
          <t>Comprehensive income attributable to noncontrolling interests</t>
        </is>
      </c>
      <c r="B11" s="5" t="n">
        <v>5073</v>
      </c>
      <c r="C11" s="5" t="n">
        <v>3577</v>
      </c>
      <c r="D11" s="5" t="n">
        <v>12668</v>
      </c>
      <c r="E11" s="5" t="n">
        <v>10734</v>
      </c>
    </row>
    <row r="12">
      <c r="A12" s="4" t="inlineStr">
        <is>
          <t>Comprehensive income attributable to controlling interest</t>
        </is>
      </c>
      <c r="B12" s="6" t="n">
        <v>96455</v>
      </c>
      <c r="C12" s="6" t="n">
        <v>17032</v>
      </c>
      <c r="D12" s="6" t="n">
        <v>664492</v>
      </c>
      <c r="E12" s="6" t="n">
        <v>77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Guarantees - Additional Information (Detail) - Stand-by Letters of Credit</t>
        </is>
      </c>
      <c r="B1" s="2" t="inlineStr">
        <is>
          <t>9 Months Ended</t>
        </is>
      </c>
    </row>
    <row r="2">
      <c r="B2" s="2" t="inlineStr">
        <is>
          <t>Feb. 28, 2021USD ($)</t>
        </is>
      </c>
    </row>
    <row r="3">
      <c r="A3" s="3" t="inlineStr">
        <is>
          <t>Guarantee Obligations [Line Items]</t>
        </is>
      </c>
    </row>
    <row r="4">
      <c r="A4" s="4" t="inlineStr">
        <is>
          <t>Letter of credit amount outstanding</t>
        </is>
      </c>
      <c r="B4" s="6" t="n">
        <v>17350000</v>
      </c>
    </row>
    <row r="5">
      <c r="A5" s="4" t="inlineStr">
        <is>
          <t>Drawn amount of letter of credit outstanding</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Additional Information (Detail) - USD ($)</t>
        </is>
      </c>
      <c r="B1" s="2" t="inlineStr">
        <is>
          <t>Feb. 16, 2018</t>
        </is>
      </c>
      <c r="C1" s="2" t="inlineStr">
        <is>
          <t>Feb. 28, 2021</t>
        </is>
      </c>
    </row>
    <row r="2">
      <c r="A2" s="4" t="inlineStr">
        <is>
          <t>Maximum</t>
        </is>
      </c>
    </row>
    <row r="3">
      <c r="A3" s="3" t="inlineStr">
        <is>
          <t>Debt And Receivables Securitization [Line Items]</t>
        </is>
      </c>
    </row>
    <row r="4">
      <c r="A4" s="4" t="inlineStr">
        <is>
          <t>Debt maturity period</t>
        </is>
      </c>
      <c r="C4" s="4" t="inlineStr">
        <is>
          <t>1 year</t>
        </is>
      </c>
    </row>
    <row r="5">
      <c r="A5" s="4" t="inlineStr">
        <is>
          <t>Unsecured Revolving Credit Facility</t>
        </is>
      </c>
    </row>
    <row r="6">
      <c r="A6" s="3" t="inlineStr">
        <is>
          <t>Debt And Receivables Securitization [Line Items]</t>
        </is>
      </c>
    </row>
    <row r="7">
      <c r="A7" s="4" t="inlineStr">
        <is>
          <t>Maximum borrowing capacity</t>
        </is>
      </c>
      <c r="C7" s="6" t="n">
        <v>500000000</v>
      </c>
    </row>
    <row r="8">
      <c r="A8" s="4" t="inlineStr">
        <is>
          <t>Maturity date</t>
        </is>
      </c>
      <c r="B8" s="4" t="inlineStr">
        <is>
          <t>2023-02</t>
        </is>
      </c>
    </row>
    <row r="9">
      <c r="A9" s="4" t="inlineStr">
        <is>
          <t>Borrowings outstanding</t>
        </is>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 Summary of Tax Effects on Each Component of OCI (Detail) - USD ($) $ in Thousands</t>
        </is>
      </c>
      <c r="B1" s="2" t="inlineStr">
        <is>
          <t>Nov. 30, 2021</t>
        </is>
      </c>
      <c r="C1" s="2" t="inlineStr">
        <is>
          <t>Feb. 28, 2021</t>
        </is>
      </c>
      <c r="D1" s="2" t="inlineStr">
        <is>
          <t>Aug. 31, 2020</t>
        </is>
      </c>
      <c r="E1" s="2" t="inlineStr">
        <is>
          <t>Feb. 29, 2020</t>
        </is>
      </c>
      <c r="F1" s="2" t="inlineStr">
        <is>
          <t>Nov. 30, 2019</t>
        </is>
      </c>
      <c r="G1" s="2" t="inlineStr">
        <is>
          <t>Aug. 31, 2019</t>
        </is>
      </c>
      <c r="H1" s="2" t="inlineStr">
        <is>
          <t>Feb. 28, 2021</t>
        </is>
      </c>
      <c r="I1" s="2" t="inlineStr">
        <is>
          <t>Feb. 29, 2020</t>
        </is>
      </c>
    </row>
    <row r="2">
      <c r="A2" s="3" t="inlineStr">
        <is>
          <t>Components Of Other Comprehensive Income Loss [Abstract]</t>
        </is>
      </c>
    </row>
    <row r="3">
      <c r="A3" s="4" t="inlineStr">
        <is>
          <t>Foreign currency translation, before tax</t>
        </is>
      </c>
      <c r="C3" s="6" t="n">
        <v>1226</v>
      </c>
      <c r="E3" s="6" t="n">
        <v>-576</v>
      </c>
      <c r="H3" s="6" t="n">
        <v>7807</v>
      </c>
      <c r="I3" s="6" t="n">
        <v>10868</v>
      </c>
    </row>
    <row r="4">
      <c r="A4" s="4" t="inlineStr">
        <is>
          <t>Foreign currency translation, tax</t>
        </is>
      </c>
      <c r="C4" s="5" t="n">
        <v>133</v>
      </c>
      <c r="H4" s="5" t="n">
        <v>809</v>
      </c>
    </row>
    <row r="5">
      <c r="A5" s="4" t="inlineStr">
        <is>
          <t>Foreign currency translation, net of tax</t>
        </is>
      </c>
      <c r="C5" s="5" t="n">
        <v>1359</v>
      </c>
      <c r="E5" s="5" t="n">
        <v>-576</v>
      </c>
      <c r="H5" s="5" t="n">
        <v>8616</v>
      </c>
      <c r="I5" s="5" t="n">
        <v>10868</v>
      </c>
    </row>
    <row r="6">
      <c r="A6" s="4" t="inlineStr">
        <is>
          <t>Pension liability adjustment, before tax</t>
        </is>
      </c>
      <c r="C6" s="5" t="n">
        <v>-92</v>
      </c>
      <c r="E6" s="5" t="n">
        <v>176</v>
      </c>
      <c r="H6" s="5" t="n">
        <v>392</v>
      </c>
      <c r="I6" s="5" t="n">
        <v>1597</v>
      </c>
    </row>
    <row r="7">
      <c r="A7" s="4" t="inlineStr">
        <is>
          <t>Pension liability adjustment, tax</t>
        </is>
      </c>
      <c r="C7" s="5" t="n">
        <v>-11</v>
      </c>
      <c r="E7" s="5" t="n">
        <v>-38</v>
      </c>
      <c r="H7" s="5" t="n">
        <v>-127</v>
      </c>
      <c r="I7" s="5" t="n">
        <v>-351</v>
      </c>
    </row>
    <row r="8">
      <c r="A8" s="4" t="inlineStr">
        <is>
          <t>Pension liability adjustment, net of tax</t>
        </is>
      </c>
      <c r="C8" s="5" t="n">
        <v>-103</v>
      </c>
      <c r="E8" s="5" t="n">
        <v>138</v>
      </c>
      <c r="H8" s="5" t="n">
        <v>265</v>
      </c>
      <c r="I8" s="5" t="n">
        <v>1246</v>
      </c>
    </row>
    <row r="9">
      <c r="A9" s="4" t="inlineStr">
        <is>
          <t>Cash flow hedges, before tax</t>
        </is>
      </c>
      <c r="C9" s="5" t="n">
        <v>35796</v>
      </c>
      <c r="E9" s="5" t="n">
        <v>2799</v>
      </c>
      <c r="H9" s="5" t="n">
        <v>58589</v>
      </c>
      <c r="I9" s="5" t="n">
        <v>3490</v>
      </c>
    </row>
    <row r="10">
      <c r="A10" s="4" t="inlineStr">
        <is>
          <t>Cash flow hedges, tax</t>
        </is>
      </c>
      <c r="C10" s="5" t="n">
        <v>-8206</v>
      </c>
      <c r="E10" s="5" t="n">
        <v>-640</v>
      </c>
      <c r="H10" s="5" t="n">
        <v>-13218</v>
      </c>
      <c r="I10" s="5" t="n">
        <v>-757</v>
      </c>
    </row>
    <row r="11">
      <c r="A11" s="4" t="inlineStr">
        <is>
          <t>Cash flow hedges, net of tax</t>
        </is>
      </c>
      <c r="C11" s="5" t="n">
        <v>27590</v>
      </c>
      <c r="E11" s="5" t="n">
        <v>2159</v>
      </c>
      <c r="H11" s="5" t="n">
        <v>45371</v>
      </c>
      <c r="I11" s="5" t="n">
        <v>2733</v>
      </c>
    </row>
    <row r="12">
      <c r="A12" s="4" t="inlineStr">
        <is>
          <t>Other comprehensive income, before tax</t>
        </is>
      </c>
      <c r="C12" s="5" t="n">
        <v>36930</v>
      </c>
      <c r="E12" s="5" t="n">
        <v>2399</v>
      </c>
      <c r="H12" s="5" t="n">
        <v>66788</v>
      </c>
      <c r="I12" s="5" t="n">
        <v>15955</v>
      </c>
    </row>
    <row r="13">
      <c r="A13" s="4" t="inlineStr">
        <is>
          <t>Other comprehensive income, tax</t>
        </is>
      </c>
      <c r="C13" s="5" t="n">
        <v>-8084</v>
      </c>
      <c r="E13" s="5" t="n">
        <v>-678</v>
      </c>
      <c r="H13" s="5" t="n">
        <v>-12536</v>
      </c>
      <c r="I13" s="5" t="n">
        <v>-1108</v>
      </c>
    </row>
    <row r="14">
      <c r="A14" s="4" t="inlineStr">
        <is>
          <t>Other comprehensive income</t>
        </is>
      </c>
      <c r="B14" s="6" t="n">
        <v>14163</v>
      </c>
      <c r="C14" s="6" t="n">
        <v>28846</v>
      </c>
      <c r="D14" s="6" t="n">
        <v>11242</v>
      </c>
      <c r="E14" s="6" t="n">
        <v>1721</v>
      </c>
      <c r="F14" s="6" t="n">
        <v>9970</v>
      </c>
      <c r="G14" s="6" t="n">
        <v>3156</v>
      </c>
      <c r="H14" s="6" t="n">
        <v>54252</v>
      </c>
      <c r="I14" s="6" t="n">
        <v>14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nges in Equity - Summary of Changes in Equity by Component and in Total (Detail) - USD ($) $ in Thousands</t>
        </is>
      </c>
      <c r="B1" s="2" t="inlineStr">
        <is>
          <t>Nov. 30, 2021</t>
        </is>
      </c>
      <c r="C1" s="2" t="inlineStr">
        <is>
          <t>Feb. 28, 2021</t>
        </is>
      </c>
      <c r="D1" s="2" t="inlineStr">
        <is>
          <t>Aug. 31, 2020</t>
        </is>
      </c>
      <c r="E1" s="2" t="inlineStr">
        <is>
          <t>Feb. 29, 2020</t>
        </is>
      </c>
      <c r="F1" s="2" t="inlineStr">
        <is>
          <t>Nov. 30, 2019</t>
        </is>
      </c>
      <c r="G1" s="2" t="inlineStr">
        <is>
          <t>Aug. 31, 2019</t>
        </is>
      </c>
      <c r="H1" s="2" t="inlineStr">
        <is>
          <t>Feb. 28, 2021</t>
        </is>
      </c>
      <c r="I1" s="2" t="inlineStr">
        <is>
          <t>Feb. 29, 2020</t>
        </is>
      </c>
    </row>
    <row r="2">
      <c r="A2" s="4" t="inlineStr">
        <is>
          <t>Balance</t>
        </is>
      </c>
      <c r="D2" s="6" t="n">
        <v>966433</v>
      </c>
      <c r="E2" s="6" t="n">
        <v>958743</v>
      </c>
      <c r="F2" s="6" t="n">
        <v>907442</v>
      </c>
      <c r="G2" s="6" t="n">
        <v>948394</v>
      </c>
      <c r="H2" s="6" t="n">
        <v>966433</v>
      </c>
      <c r="I2" s="6" t="n">
        <v>948394</v>
      </c>
    </row>
    <row r="3">
      <c r="A3" s="4" t="inlineStr">
        <is>
          <t>Net earnings (loss)</t>
        </is>
      </c>
      <c r="B3" s="6" t="n">
        <v>-68512</v>
      </c>
      <c r="C3" s="6" t="n">
        <v>72682</v>
      </c>
      <c r="D3" s="5" t="n">
        <v>618738</v>
      </c>
      <c r="E3" s="5" t="n">
        <v>18888</v>
      </c>
      <c r="F3" s="5" t="n">
        <v>56922</v>
      </c>
      <c r="G3" s="5" t="n">
        <v>-2455</v>
      </c>
    </row>
    <row r="4">
      <c r="A4" s="4" t="inlineStr">
        <is>
          <t>Other comprehensive income (loss)</t>
        </is>
      </c>
      <c r="B4" s="5" t="n">
        <v>14163</v>
      </c>
      <c r="C4" s="5" t="n">
        <v>28846</v>
      </c>
      <c r="D4" s="5" t="n">
        <v>11242</v>
      </c>
      <c r="E4" s="5" t="n">
        <v>1721</v>
      </c>
      <c r="F4" s="5" t="n">
        <v>9970</v>
      </c>
      <c r="G4" s="5" t="n">
        <v>3156</v>
      </c>
      <c r="H4" s="5" t="n">
        <v>54252</v>
      </c>
      <c r="I4" s="5" t="n">
        <v>14847</v>
      </c>
    </row>
    <row r="5">
      <c r="A5" s="4" t="inlineStr">
        <is>
          <t>Consolidation of Samuel</t>
        </is>
      </c>
      <c r="E5" s="5" t="n">
        <v>24269</v>
      </c>
    </row>
    <row r="6">
      <c r="A6" s="4" t="inlineStr">
        <is>
          <t>Common shares issued, net of withholding tax</t>
        </is>
      </c>
      <c r="B6" s="5" t="n">
        <v>2294</v>
      </c>
      <c r="C6" s="5" t="n">
        <v>565</v>
      </c>
      <c r="D6" s="5" t="n">
        <v>-1150</v>
      </c>
      <c r="E6" s="5" t="n">
        <v>429</v>
      </c>
      <c r="F6" s="5" t="n">
        <v>-3811</v>
      </c>
      <c r="G6" s="5" t="n">
        <v>-3213</v>
      </c>
    </row>
    <row r="7">
      <c r="A7" s="4" t="inlineStr">
        <is>
          <t>Common shares in NQ plans</t>
        </is>
      </c>
      <c r="B7" s="5" t="n">
        <v>292</v>
      </c>
      <c r="C7" s="5" t="n">
        <v>68</v>
      </c>
      <c r="D7" s="5" t="n">
        <v>90</v>
      </c>
      <c r="E7" s="5" t="n">
        <v>108</v>
      </c>
      <c r="F7" s="5" t="n">
        <v>239</v>
      </c>
      <c r="G7" s="5" t="n">
        <v>74</v>
      </c>
    </row>
    <row r="8">
      <c r="A8" s="4" t="inlineStr">
        <is>
          <t>Stock-based compensation</t>
        </is>
      </c>
      <c r="B8" s="5" t="n">
        <v>3499</v>
      </c>
      <c r="C8" s="5" t="n">
        <v>3450</v>
      </c>
      <c r="D8" s="5" t="n">
        <v>3022</v>
      </c>
      <c r="E8" s="5" t="n">
        <v>2834</v>
      </c>
      <c r="F8" s="5" t="n">
        <v>2880</v>
      </c>
      <c r="G8" s="5" t="n">
        <v>4545</v>
      </c>
    </row>
    <row r="9">
      <c r="A9" s="4" t="inlineStr">
        <is>
          <t>Purchases and retirement of common shares</t>
        </is>
      </c>
      <c r="B9" s="5" t="n">
        <v>-38563</v>
      </c>
      <c r="C9" s="5" t="n">
        <v>-52367</v>
      </c>
      <c r="D9" s="5" t="n">
        <v>-54320</v>
      </c>
      <c r="E9" s="5" t="n">
        <v>-21373</v>
      </c>
      <c r="G9" s="5" t="n">
        <v>-29599</v>
      </c>
    </row>
    <row r="10">
      <c r="A10" s="4" t="inlineStr">
        <is>
          <t>Contribution to Samuel joint venture</t>
        </is>
      </c>
      <c r="B10" s="5" t="n">
        <v>925</v>
      </c>
    </row>
    <row r="11">
      <c r="A11" s="4" t="inlineStr">
        <is>
          <t>Cash dividends declared</t>
        </is>
      </c>
      <c r="B11" s="5" t="n">
        <v>-13527</v>
      </c>
      <c r="C11" s="5" t="n">
        <v>-13280</v>
      </c>
      <c r="D11" s="5" t="n">
        <v>-13595</v>
      </c>
      <c r="E11" s="5" t="n">
        <v>-13426</v>
      </c>
      <c r="F11" s="5" t="n">
        <v>-13446</v>
      </c>
      <c r="G11" s="5" t="n">
        <v>-13460</v>
      </c>
    </row>
    <row r="12">
      <c r="A12" s="4" t="inlineStr">
        <is>
          <t>Dividends to noncontrolling interest</t>
        </is>
      </c>
      <c r="B12" s="5" t="n">
        <v>0</v>
      </c>
      <c r="C12" s="5" t="n">
        <v>-7250</v>
      </c>
      <c r="D12" s="5" t="n">
        <v>-560</v>
      </c>
      <c r="F12" s="5" t="n">
        <v>-1453</v>
      </c>
    </row>
    <row r="13">
      <c r="A13" s="4" t="inlineStr">
        <is>
          <t>Balance</t>
        </is>
      </c>
      <c r="B13" s="5" t="n">
        <v>1430471</v>
      </c>
      <c r="C13" s="5" t="n">
        <v>1463185</v>
      </c>
      <c r="D13" s="5" t="n">
        <v>1529900</v>
      </c>
      <c r="E13" s="5" t="n">
        <v>972193</v>
      </c>
      <c r="F13" s="5" t="n">
        <v>958743</v>
      </c>
      <c r="G13" s="5" t="n">
        <v>907442</v>
      </c>
      <c r="H13" s="5" t="n">
        <v>1463185</v>
      </c>
      <c r="I13" s="5" t="n">
        <v>972193</v>
      </c>
    </row>
    <row r="14">
      <c r="A14" s="4" t="inlineStr">
        <is>
          <t>Additional Paid-in Capital</t>
        </is>
      </c>
    </row>
    <row r="15">
      <c r="A15" s="4" t="inlineStr">
        <is>
          <t>Balance</t>
        </is>
      </c>
      <c r="D15" s="5" t="n">
        <v>283776</v>
      </c>
      <c r="E15" s="5" t="n">
        <v>280077</v>
      </c>
      <c r="F15" s="5" t="n">
        <v>280769</v>
      </c>
      <c r="G15" s="5" t="n">
        <v>283177</v>
      </c>
      <c r="H15" s="5" t="n">
        <v>283776</v>
      </c>
      <c r="I15" s="5" t="n">
        <v>283177</v>
      </c>
    </row>
    <row r="16">
      <c r="A16" s="4" t="inlineStr">
        <is>
          <t>Net earnings (loss)</t>
        </is>
      </c>
      <c r="B16" s="5" t="n">
        <v>0</v>
      </c>
      <c r="C16" s="5" t="n">
        <v>0</v>
      </c>
      <c r="D16" s="5" t="n">
        <v>0</v>
      </c>
      <c r="E16" s="5" t="n">
        <v>0</v>
      </c>
      <c r="F16" s="5" t="n">
        <v>0</v>
      </c>
      <c r="G16" s="5" t="n">
        <v>0</v>
      </c>
    </row>
    <row r="17">
      <c r="A17" s="4" t="inlineStr">
        <is>
          <t>Other comprehensive income (loss)</t>
        </is>
      </c>
      <c r="B17" s="5" t="n">
        <v>0</v>
      </c>
      <c r="C17" s="5" t="n">
        <v>0</v>
      </c>
      <c r="D17" s="5" t="n">
        <v>0</v>
      </c>
      <c r="E17" s="5" t="n">
        <v>0</v>
      </c>
      <c r="F17" s="5" t="n">
        <v>0</v>
      </c>
      <c r="G17" s="5" t="n">
        <v>0</v>
      </c>
    </row>
    <row r="18">
      <c r="A18" s="4" t="inlineStr">
        <is>
          <t>Consolidation of Samuel</t>
        </is>
      </c>
      <c r="E18" s="5" t="n">
        <v>0</v>
      </c>
    </row>
    <row r="19">
      <c r="A19" s="4" t="inlineStr">
        <is>
          <t>Common shares issued, net of withholding tax</t>
        </is>
      </c>
      <c r="B19" s="5" t="n">
        <v>2294</v>
      </c>
      <c r="C19" s="5" t="n">
        <v>565</v>
      </c>
      <c r="D19" s="5" t="n">
        <v>-1150</v>
      </c>
      <c r="E19" s="5" t="n">
        <v>429</v>
      </c>
      <c r="F19" s="5" t="n">
        <v>-3811</v>
      </c>
      <c r="G19" s="5" t="n">
        <v>-3213</v>
      </c>
    </row>
    <row r="20">
      <c r="A20" s="4" t="inlineStr">
        <is>
          <t>Common shares in NQ plans</t>
        </is>
      </c>
      <c r="B20" s="5" t="n">
        <v>292</v>
      </c>
      <c r="C20" s="5" t="n">
        <v>68</v>
      </c>
      <c r="D20" s="5" t="n">
        <v>90</v>
      </c>
      <c r="E20" s="5" t="n">
        <v>108</v>
      </c>
      <c r="F20" s="5" t="n">
        <v>239</v>
      </c>
      <c r="G20" s="5" t="n">
        <v>74</v>
      </c>
    </row>
    <row r="21">
      <c r="A21" s="4" t="inlineStr">
        <is>
          <t>Stock-based compensation</t>
        </is>
      </c>
      <c r="B21" s="5" t="n">
        <v>3499</v>
      </c>
      <c r="C21" s="5" t="n">
        <v>3450</v>
      </c>
      <c r="D21" s="5" t="n">
        <v>3022</v>
      </c>
      <c r="E21" s="5" t="n">
        <v>2834</v>
      </c>
      <c r="F21" s="5" t="n">
        <v>2880</v>
      </c>
      <c r="G21" s="5" t="n">
        <v>4545</v>
      </c>
    </row>
    <row r="22">
      <c r="A22" s="4" t="inlineStr">
        <is>
          <t>Purchases and retirement of common shares</t>
        </is>
      </c>
      <c r="B22" s="5" t="n">
        <v>-4486</v>
      </c>
      <c r="C22" s="5" t="n">
        <v>-5315</v>
      </c>
      <c r="D22" s="5" t="n">
        <v>-7536</v>
      </c>
      <c r="E22" s="5" t="n">
        <v>-2812</v>
      </c>
      <c r="G22" s="5" t="n">
        <v>-3814</v>
      </c>
    </row>
    <row r="23">
      <c r="A23" s="4" t="inlineStr">
        <is>
          <t>Contribution to Samuel joint venture</t>
        </is>
      </c>
      <c r="B23" s="5" t="n">
        <v>0</v>
      </c>
    </row>
    <row r="24">
      <c r="A24" s="4" t="inlineStr">
        <is>
          <t>Cash dividends declared</t>
        </is>
      </c>
      <c r="B24" s="5" t="n">
        <v>0</v>
      </c>
      <c r="C24" s="5" t="n">
        <v>0</v>
      </c>
      <c r="D24" s="5" t="n">
        <v>0</v>
      </c>
      <c r="E24" s="5" t="n">
        <v>0</v>
      </c>
      <c r="F24" s="5" t="n">
        <v>0</v>
      </c>
      <c r="G24" s="5" t="n">
        <v>0</v>
      </c>
    </row>
    <row r="25">
      <c r="A25" s="4" t="inlineStr">
        <is>
          <t>Dividends to noncontrolling interest</t>
        </is>
      </c>
      <c r="B25" s="5" t="n">
        <v>0</v>
      </c>
      <c r="C25" s="5" t="n">
        <v>0</v>
      </c>
      <c r="D25" s="5" t="n">
        <v>0</v>
      </c>
      <c r="F25" s="5" t="n">
        <v>0</v>
      </c>
    </row>
    <row r="26">
      <c r="A26" s="4" t="inlineStr">
        <is>
          <t>Balance</t>
        </is>
      </c>
      <c r="B26" s="5" t="n">
        <v>279801</v>
      </c>
      <c r="C26" s="5" t="n">
        <v>278569</v>
      </c>
      <c r="D26" s="5" t="n">
        <v>278202</v>
      </c>
      <c r="E26" s="5" t="n">
        <v>280636</v>
      </c>
      <c r="F26" s="5" t="n">
        <v>280077</v>
      </c>
      <c r="G26" s="5" t="n">
        <v>280769</v>
      </c>
      <c r="H26" s="5" t="n">
        <v>278569</v>
      </c>
      <c r="I26" s="5" t="n">
        <v>280636</v>
      </c>
    </row>
    <row r="27">
      <c r="A27" s="4" t="inlineStr">
        <is>
          <t>Accumulated Other Comprehensive Income (Loss), Net of Tax</t>
        </is>
      </c>
    </row>
    <row r="28">
      <c r="A28" s="4" t="inlineStr">
        <is>
          <t>Balance</t>
        </is>
      </c>
      <c r="D28" s="5" t="n">
        <v>-35217</v>
      </c>
      <c r="E28" s="5" t="n">
        <v>-30338</v>
      </c>
      <c r="F28" s="5" t="n">
        <v>-40308</v>
      </c>
      <c r="G28" s="5" t="n">
        <v>-43464</v>
      </c>
      <c r="H28" s="5" t="n">
        <v>-35217</v>
      </c>
      <c r="I28" s="5" t="n">
        <v>-43464</v>
      </c>
    </row>
    <row r="29">
      <c r="A29" s="4" t="inlineStr">
        <is>
          <t>Net earnings (loss)</t>
        </is>
      </c>
      <c r="B29" s="5" t="n">
        <v>0</v>
      </c>
      <c r="C29" s="5" t="n">
        <v>0</v>
      </c>
      <c r="D29" s="5" t="n">
        <v>0</v>
      </c>
      <c r="E29" s="5" t="n">
        <v>0</v>
      </c>
      <c r="F29" s="5" t="n">
        <v>0</v>
      </c>
      <c r="G29" s="5" t="n">
        <v>0</v>
      </c>
    </row>
    <row r="30">
      <c r="A30" s="4" t="inlineStr">
        <is>
          <t>Other comprehensive income (loss)</t>
        </is>
      </c>
      <c r="B30" s="5" t="n">
        <v>14163</v>
      </c>
      <c r="C30" s="5" t="n">
        <v>28846</v>
      </c>
      <c r="D30" s="5" t="n">
        <v>11242</v>
      </c>
      <c r="E30" s="5" t="n">
        <v>1721</v>
      </c>
      <c r="F30" s="5" t="n">
        <v>9970</v>
      </c>
      <c r="G30" s="5" t="n">
        <v>3156</v>
      </c>
    </row>
    <row r="31">
      <c r="A31" s="4" t="inlineStr">
        <is>
          <t>Consolidation of Samuel</t>
        </is>
      </c>
      <c r="E31" s="5" t="n">
        <v>0</v>
      </c>
    </row>
    <row r="32">
      <c r="A32" s="4" t="inlineStr">
        <is>
          <t>Common shares issued, net of withholding tax</t>
        </is>
      </c>
      <c r="B32" s="5" t="n">
        <v>0</v>
      </c>
      <c r="C32" s="5" t="n">
        <v>0</v>
      </c>
      <c r="D32" s="5" t="n">
        <v>0</v>
      </c>
      <c r="E32" s="5" t="n">
        <v>0</v>
      </c>
      <c r="F32" s="5" t="n">
        <v>0</v>
      </c>
      <c r="G32" s="5" t="n">
        <v>0</v>
      </c>
    </row>
    <row r="33">
      <c r="A33" s="4" t="inlineStr">
        <is>
          <t>Common shares in NQ plans</t>
        </is>
      </c>
      <c r="B33" s="5" t="n">
        <v>0</v>
      </c>
      <c r="C33" s="5" t="n">
        <v>0</v>
      </c>
      <c r="D33" s="5" t="n">
        <v>0</v>
      </c>
      <c r="E33" s="5" t="n">
        <v>0</v>
      </c>
      <c r="F33" s="5" t="n">
        <v>0</v>
      </c>
      <c r="G33" s="5" t="n">
        <v>0</v>
      </c>
    </row>
    <row r="34">
      <c r="A34" s="4" t="inlineStr">
        <is>
          <t>Stock-based compensation</t>
        </is>
      </c>
      <c r="B34" s="5" t="n">
        <v>0</v>
      </c>
      <c r="C34" s="5" t="n">
        <v>0</v>
      </c>
      <c r="D34" s="5" t="n">
        <v>0</v>
      </c>
      <c r="E34" s="5" t="n">
        <v>0</v>
      </c>
      <c r="F34" s="5" t="n">
        <v>0</v>
      </c>
      <c r="G34" s="5" t="n">
        <v>0</v>
      </c>
    </row>
    <row r="35">
      <c r="A35" s="4" t="inlineStr">
        <is>
          <t>Purchases and retirement of common shares</t>
        </is>
      </c>
      <c r="B35" s="5" t="n">
        <v>0</v>
      </c>
      <c r="C35" s="5" t="n">
        <v>0</v>
      </c>
      <c r="D35" s="5" t="n">
        <v>0</v>
      </c>
      <c r="E35" s="5" t="n">
        <v>0</v>
      </c>
      <c r="G35" s="5" t="n">
        <v>0</v>
      </c>
    </row>
    <row r="36">
      <c r="A36" s="4" t="inlineStr">
        <is>
          <t>Contribution to Samuel joint venture</t>
        </is>
      </c>
      <c r="B36" s="5" t="n">
        <v>0</v>
      </c>
    </row>
    <row r="37">
      <c r="A37" s="4" t="inlineStr">
        <is>
          <t>Cash dividends declared</t>
        </is>
      </c>
      <c r="B37" s="5" t="n">
        <v>0</v>
      </c>
      <c r="C37" s="5" t="n">
        <v>0</v>
      </c>
      <c r="D37" s="5" t="n">
        <v>0</v>
      </c>
      <c r="E37" s="5" t="n">
        <v>0</v>
      </c>
      <c r="F37" s="5" t="n">
        <v>0</v>
      </c>
      <c r="G37" s="5" t="n">
        <v>0</v>
      </c>
    </row>
    <row r="38">
      <c r="A38" s="4" t="inlineStr">
        <is>
          <t>Dividends to noncontrolling interest</t>
        </is>
      </c>
      <c r="B38" s="5" t="n">
        <v>0</v>
      </c>
      <c r="C38" s="5" t="n">
        <v>0</v>
      </c>
      <c r="D38" s="5" t="n">
        <v>0</v>
      </c>
      <c r="F38" s="5" t="n">
        <v>0</v>
      </c>
    </row>
    <row r="39">
      <c r="A39" s="4" t="inlineStr">
        <is>
          <t>Balance</t>
        </is>
      </c>
      <c r="B39" s="5" t="n">
        <v>-9812</v>
      </c>
      <c r="C39" s="5" t="n">
        <v>19034</v>
      </c>
      <c r="D39" s="5" t="n">
        <v>-23975</v>
      </c>
      <c r="E39" s="5" t="n">
        <v>-28617</v>
      </c>
      <c r="F39" s="5" t="n">
        <v>-30338</v>
      </c>
      <c r="G39" s="5" t="n">
        <v>-40308</v>
      </c>
      <c r="H39" s="5" t="n">
        <v>19034</v>
      </c>
      <c r="I39" s="5" t="n">
        <v>-28617</v>
      </c>
    </row>
    <row r="40">
      <c r="A40" s="4" t="inlineStr">
        <is>
          <t>Retained Earnings</t>
        </is>
      </c>
    </row>
    <row r="41">
      <c r="A41" s="4" t="inlineStr">
        <is>
          <t>Balance</t>
        </is>
      </c>
      <c r="D41" s="5" t="n">
        <v>572262</v>
      </c>
      <c r="E41" s="5" t="n">
        <v>586152</v>
      </c>
      <c r="F41" s="5" t="n">
        <v>547512</v>
      </c>
      <c r="G41" s="5" t="n">
        <v>591533</v>
      </c>
      <c r="H41" s="5" t="n">
        <v>572262</v>
      </c>
      <c r="I41" s="5" t="n">
        <v>591533</v>
      </c>
    </row>
    <row r="42">
      <c r="A42" s="4" t="inlineStr">
        <is>
          <t>Net earnings (loss)</t>
        </is>
      </c>
      <c r="B42" s="5" t="n">
        <v>-74044</v>
      </c>
      <c r="C42" s="5" t="n">
        <v>67609</v>
      </c>
      <c r="D42" s="5" t="n">
        <v>616675</v>
      </c>
      <c r="E42" s="5" t="n">
        <v>15311</v>
      </c>
      <c r="F42" s="5" t="n">
        <v>52086</v>
      </c>
      <c r="G42" s="5" t="n">
        <v>-4776</v>
      </c>
    </row>
    <row r="43">
      <c r="A43" s="4" t="inlineStr">
        <is>
          <t>Other comprehensive income (loss)</t>
        </is>
      </c>
      <c r="B43" s="5" t="n">
        <v>0</v>
      </c>
      <c r="C43" s="5" t="n">
        <v>0</v>
      </c>
      <c r="D43" s="5" t="n">
        <v>0</v>
      </c>
      <c r="E43" s="5" t="n">
        <v>0</v>
      </c>
      <c r="F43" s="5" t="n">
        <v>0</v>
      </c>
      <c r="G43" s="5" t="n">
        <v>0</v>
      </c>
    </row>
    <row r="44">
      <c r="A44" s="4" t="inlineStr">
        <is>
          <t>Consolidation of Samuel</t>
        </is>
      </c>
      <c r="E44" s="5" t="n">
        <v>0</v>
      </c>
    </row>
    <row r="45">
      <c r="A45" s="4" t="inlineStr">
        <is>
          <t>Common shares issued, net of withholding tax</t>
        </is>
      </c>
      <c r="B45" s="5" t="n">
        <v>0</v>
      </c>
      <c r="C45" s="5" t="n">
        <v>0</v>
      </c>
      <c r="D45" s="5" t="n">
        <v>0</v>
      </c>
      <c r="E45" s="5" t="n">
        <v>0</v>
      </c>
      <c r="F45" s="5" t="n">
        <v>0</v>
      </c>
      <c r="G45" s="5" t="n">
        <v>0</v>
      </c>
    </row>
    <row r="46">
      <c r="A46" s="4" t="inlineStr">
        <is>
          <t>Common shares in NQ plans</t>
        </is>
      </c>
      <c r="B46" s="5" t="n">
        <v>0</v>
      </c>
      <c r="C46" s="5" t="n">
        <v>0</v>
      </c>
      <c r="D46" s="5" t="n">
        <v>0</v>
      </c>
      <c r="E46" s="5" t="n">
        <v>0</v>
      </c>
      <c r="F46" s="5" t="n">
        <v>0</v>
      </c>
      <c r="G46" s="5" t="n">
        <v>0</v>
      </c>
    </row>
    <row r="47">
      <c r="A47" s="4" t="inlineStr">
        <is>
          <t>Stock-based compensation</t>
        </is>
      </c>
      <c r="B47" s="5" t="n">
        <v>0</v>
      </c>
      <c r="C47" s="5" t="n">
        <v>0</v>
      </c>
      <c r="D47" s="5" t="n">
        <v>0</v>
      </c>
      <c r="E47" s="5" t="n">
        <v>0</v>
      </c>
      <c r="F47" s="5" t="n">
        <v>0</v>
      </c>
      <c r="G47" s="5" t="n">
        <v>0</v>
      </c>
    </row>
    <row r="48">
      <c r="A48" s="4" t="inlineStr">
        <is>
          <t>Purchases and retirement of common shares</t>
        </is>
      </c>
      <c r="B48" s="5" t="n">
        <v>-34077</v>
      </c>
      <c r="C48" s="5" t="n">
        <v>-47052</v>
      </c>
      <c r="D48" s="5" t="n">
        <v>-46784</v>
      </c>
      <c r="E48" s="5" t="n">
        <v>-18561</v>
      </c>
      <c r="G48" s="5" t="n">
        <v>-25785</v>
      </c>
    </row>
    <row r="49">
      <c r="A49" s="4" t="inlineStr">
        <is>
          <t>Contribution to Samuel joint venture</t>
        </is>
      </c>
      <c r="B49" s="5" t="n">
        <v>0</v>
      </c>
    </row>
    <row r="50">
      <c r="A50" s="4" t="inlineStr">
        <is>
          <t>Cash dividends declared</t>
        </is>
      </c>
      <c r="B50" s="5" t="n">
        <v>-13527</v>
      </c>
      <c r="C50" s="5" t="n">
        <v>-13280</v>
      </c>
      <c r="D50" s="5" t="n">
        <v>-13595</v>
      </c>
      <c r="E50" s="5" t="n">
        <v>-13426</v>
      </c>
      <c r="F50" s="5" t="n">
        <v>-13446</v>
      </c>
      <c r="G50" s="5" t="n">
        <v>-13460</v>
      </c>
    </row>
    <row r="51">
      <c r="A51" s="4" t="inlineStr">
        <is>
          <t>Dividends to noncontrolling interest</t>
        </is>
      </c>
      <c r="B51" s="5" t="n">
        <v>0</v>
      </c>
      <c r="C51" s="5" t="n">
        <v>0</v>
      </c>
      <c r="D51" s="5" t="n">
        <v>0</v>
      </c>
      <c r="F51" s="5" t="n">
        <v>0</v>
      </c>
    </row>
    <row r="52">
      <c r="A52" s="4" t="inlineStr">
        <is>
          <t>Balance</t>
        </is>
      </c>
      <c r="B52" s="5" t="n">
        <v>1006910</v>
      </c>
      <c r="C52" s="5" t="n">
        <v>1014187</v>
      </c>
      <c r="D52" s="5" t="n">
        <v>1128558</v>
      </c>
      <c r="E52" s="5" t="n">
        <v>569476</v>
      </c>
      <c r="F52" s="5" t="n">
        <v>586152</v>
      </c>
      <c r="G52" s="5" t="n">
        <v>547512</v>
      </c>
      <c r="H52" s="5" t="n">
        <v>1014187</v>
      </c>
      <c r="I52" s="5" t="n">
        <v>569476</v>
      </c>
    </row>
    <row r="53">
      <c r="A53" s="4" t="inlineStr">
        <is>
          <t>Parent</t>
        </is>
      </c>
    </row>
    <row r="54">
      <c r="A54" s="4" t="inlineStr">
        <is>
          <t>Balance</t>
        </is>
      </c>
      <c r="D54" s="5" t="n">
        <v>820821</v>
      </c>
      <c r="E54" s="5" t="n">
        <v>835891</v>
      </c>
      <c r="F54" s="5" t="n">
        <v>787973</v>
      </c>
      <c r="G54" s="5" t="n">
        <v>831246</v>
      </c>
      <c r="H54" s="5" t="n">
        <v>820821</v>
      </c>
      <c r="I54" s="5" t="n">
        <v>831246</v>
      </c>
    </row>
    <row r="55">
      <c r="A55" s="4" t="inlineStr">
        <is>
          <t>Net earnings (loss)</t>
        </is>
      </c>
      <c r="B55" s="5" t="n">
        <v>-74044</v>
      </c>
      <c r="C55" s="5" t="n">
        <v>67609</v>
      </c>
      <c r="D55" s="5" t="n">
        <v>616675</v>
      </c>
      <c r="E55" s="5" t="n">
        <v>15311</v>
      </c>
      <c r="F55" s="5" t="n">
        <v>52086</v>
      </c>
      <c r="G55" s="5" t="n">
        <v>-4776</v>
      </c>
    </row>
    <row r="56">
      <c r="A56" s="4" t="inlineStr">
        <is>
          <t>Other comprehensive income (loss)</t>
        </is>
      </c>
      <c r="B56" s="5" t="n">
        <v>14163</v>
      </c>
      <c r="C56" s="5" t="n">
        <v>28846</v>
      </c>
      <c r="D56" s="5" t="n">
        <v>11242</v>
      </c>
      <c r="E56" s="5" t="n">
        <v>1721</v>
      </c>
      <c r="F56" s="5" t="n">
        <v>9970</v>
      </c>
      <c r="G56" s="5" t="n">
        <v>3156</v>
      </c>
    </row>
    <row r="57">
      <c r="A57" s="4" t="inlineStr">
        <is>
          <t>Consolidation of Samuel</t>
        </is>
      </c>
      <c r="E57" s="5" t="n">
        <v>0</v>
      </c>
    </row>
    <row r="58">
      <c r="A58" s="4" t="inlineStr">
        <is>
          <t>Common shares issued, net of withholding tax</t>
        </is>
      </c>
      <c r="B58" s="5" t="n">
        <v>2294</v>
      </c>
      <c r="C58" s="5" t="n">
        <v>565</v>
      </c>
      <c r="D58" s="5" t="n">
        <v>-1150</v>
      </c>
      <c r="E58" s="5" t="n">
        <v>429</v>
      </c>
      <c r="F58" s="5" t="n">
        <v>-3811</v>
      </c>
      <c r="G58" s="5" t="n">
        <v>-3213</v>
      </c>
    </row>
    <row r="59">
      <c r="A59" s="4" t="inlineStr">
        <is>
          <t>Common shares in NQ plans</t>
        </is>
      </c>
      <c r="B59" s="5" t="n">
        <v>292</v>
      </c>
      <c r="C59" s="5" t="n">
        <v>68</v>
      </c>
      <c r="D59" s="5" t="n">
        <v>90</v>
      </c>
      <c r="E59" s="5" t="n">
        <v>108</v>
      </c>
      <c r="F59" s="5" t="n">
        <v>239</v>
      </c>
      <c r="G59" s="5" t="n">
        <v>74</v>
      </c>
    </row>
    <row r="60">
      <c r="A60" s="4" t="inlineStr">
        <is>
          <t>Stock-based compensation</t>
        </is>
      </c>
      <c r="B60" s="5" t="n">
        <v>3499</v>
      </c>
      <c r="C60" s="5" t="n">
        <v>3450</v>
      </c>
      <c r="D60" s="5" t="n">
        <v>3022</v>
      </c>
      <c r="E60" s="5" t="n">
        <v>2834</v>
      </c>
      <c r="F60" s="5" t="n">
        <v>2880</v>
      </c>
      <c r="G60" s="5" t="n">
        <v>4545</v>
      </c>
    </row>
    <row r="61">
      <c r="A61" s="4" t="inlineStr">
        <is>
          <t>Purchases and retirement of common shares</t>
        </is>
      </c>
      <c r="B61" s="5" t="n">
        <v>-38563</v>
      </c>
      <c r="C61" s="5" t="n">
        <v>-52367</v>
      </c>
      <c r="D61" s="5" t="n">
        <v>-54320</v>
      </c>
      <c r="E61" s="5" t="n">
        <v>-21373</v>
      </c>
      <c r="G61" s="5" t="n">
        <v>-29599</v>
      </c>
    </row>
    <row r="62">
      <c r="A62" s="4" t="inlineStr">
        <is>
          <t>Contribution to Samuel joint venture</t>
        </is>
      </c>
      <c r="B62" s="5" t="n">
        <v>0</v>
      </c>
    </row>
    <row r="63">
      <c r="A63" s="4" t="inlineStr">
        <is>
          <t>Cash dividends declared</t>
        </is>
      </c>
      <c r="B63" s="5" t="n">
        <v>-13527</v>
      </c>
      <c r="C63" s="5" t="n">
        <v>-13280</v>
      </c>
      <c r="D63" s="5" t="n">
        <v>-13595</v>
      </c>
      <c r="E63" s="5" t="n">
        <v>-13426</v>
      </c>
      <c r="F63" s="5" t="n">
        <v>-13446</v>
      </c>
      <c r="G63" s="5" t="n">
        <v>-13460</v>
      </c>
    </row>
    <row r="64">
      <c r="A64" s="4" t="inlineStr">
        <is>
          <t>Dividends to noncontrolling interest</t>
        </is>
      </c>
      <c r="B64" s="5" t="n">
        <v>0</v>
      </c>
      <c r="C64" s="5" t="n">
        <v>0</v>
      </c>
      <c r="D64" s="5" t="n">
        <v>0</v>
      </c>
      <c r="F64" s="5" t="n">
        <v>0</v>
      </c>
    </row>
    <row r="65">
      <c r="A65" s="4" t="inlineStr">
        <is>
          <t>Balance</t>
        </is>
      </c>
      <c r="B65" s="5" t="n">
        <v>1276899</v>
      </c>
      <c r="C65" s="5" t="n">
        <v>1311790</v>
      </c>
      <c r="D65" s="5" t="n">
        <v>1382785</v>
      </c>
      <c r="E65" s="5" t="n">
        <v>821495</v>
      </c>
      <c r="F65" s="5" t="n">
        <v>835891</v>
      </c>
      <c r="G65" s="5" t="n">
        <v>787973</v>
      </c>
      <c r="H65" s="5" t="n">
        <v>1311790</v>
      </c>
      <c r="I65" s="5" t="n">
        <v>821495</v>
      </c>
    </row>
    <row r="66">
      <c r="A66" s="4" t="inlineStr">
        <is>
          <t>Noncontrolling Interest</t>
        </is>
      </c>
    </row>
    <row r="67">
      <c r="A67" s="4" t="inlineStr">
        <is>
          <t>Balance</t>
        </is>
      </c>
      <c r="D67" s="5" t="n">
        <v>145612</v>
      </c>
      <c r="E67" s="5" t="n">
        <v>122852</v>
      </c>
      <c r="F67" s="5" t="n">
        <v>119469</v>
      </c>
      <c r="G67" s="5" t="n">
        <v>117148</v>
      </c>
      <c r="H67" s="5" t="n">
        <v>145612</v>
      </c>
      <c r="I67" s="5" t="n">
        <v>117148</v>
      </c>
    </row>
    <row r="68">
      <c r="A68" s="4" t="inlineStr">
        <is>
          <t>Net earnings (loss)</t>
        </is>
      </c>
      <c r="B68" s="5" t="n">
        <v>5532</v>
      </c>
      <c r="C68" s="5" t="n">
        <v>5073</v>
      </c>
      <c r="D68" s="5" t="n">
        <v>2063</v>
      </c>
      <c r="E68" s="5" t="n">
        <v>3577</v>
      </c>
      <c r="F68" s="5" t="n">
        <v>4836</v>
      </c>
      <c r="G68" s="5" t="n">
        <v>2321</v>
      </c>
    </row>
    <row r="69">
      <c r="A69" s="4" t="inlineStr">
        <is>
          <t>Other comprehensive income (loss)</t>
        </is>
      </c>
      <c r="B69" s="5" t="n">
        <v>0</v>
      </c>
      <c r="C69" s="5" t="n">
        <v>0</v>
      </c>
      <c r="D69" s="5" t="n">
        <v>0</v>
      </c>
      <c r="E69" s="5" t="n">
        <v>0</v>
      </c>
      <c r="F69" s="5" t="n">
        <v>0</v>
      </c>
      <c r="G69" s="5" t="n">
        <v>0</v>
      </c>
    </row>
    <row r="70">
      <c r="A70" s="4" t="inlineStr">
        <is>
          <t>Consolidation of Samuel</t>
        </is>
      </c>
      <c r="E70" s="5" t="n">
        <v>24269</v>
      </c>
    </row>
    <row r="71">
      <c r="A71" s="4" t="inlineStr">
        <is>
          <t>Common shares issued, net of withholding tax</t>
        </is>
      </c>
      <c r="B71" s="5" t="n">
        <v>0</v>
      </c>
      <c r="C71" s="5" t="n">
        <v>0</v>
      </c>
      <c r="D71" s="5" t="n">
        <v>0</v>
      </c>
      <c r="E71" s="5" t="n">
        <v>0</v>
      </c>
      <c r="F71" s="5" t="n">
        <v>0</v>
      </c>
      <c r="G71" s="5" t="n">
        <v>0</v>
      </c>
    </row>
    <row r="72">
      <c r="A72" s="4" t="inlineStr">
        <is>
          <t>Common shares in NQ plans</t>
        </is>
      </c>
      <c r="B72" s="5" t="n">
        <v>0</v>
      </c>
      <c r="C72" s="5" t="n">
        <v>0</v>
      </c>
      <c r="D72" s="5" t="n">
        <v>0</v>
      </c>
      <c r="E72" s="5" t="n">
        <v>0</v>
      </c>
      <c r="F72" s="5" t="n">
        <v>0</v>
      </c>
      <c r="G72" s="5" t="n">
        <v>0</v>
      </c>
    </row>
    <row r="73">
      <c r="A73" s="4" t="inlineStr">
        <is>
          <t>Stock-based compensation</t>
        </is>
      </c>
      <c r="B73" s="5" t="n">
        <v>0</v>
      </c>
      <c r="C73" s="5" t="n">
        <v>0</v>
      </c>
      <c r="D73" s="5" t="n">
        <v>0</v>
      </c>
      <c r="E73" s="5" t="n">
        <v>0</v>
      </c>
      <c r="F73" s="5" t="n">
        <v>0</v>
      </c>
      <c r="G73" s="5" t="n">
        <v>0</v>
      </c>
    </row>
    <row r="74">
      <c r="A74" s="4" t="inlineStr">
        <is>
          <t>Purchases and retirement of common shares</t>
        </is>
      </c>
      <c r="B74" s="5" t="n">
        <v>0</v>
      </c>
      <c r="C74" s="5" t="n">
        <v>0</v>
      </c>
      <c r="D74" s="5" t="n">
        <v>0</v>
      </c>
      <c r="E74" s="5" t="n">
        <v>0</v>
      </c>
      <c r="G74" s="5" t="n">
        <v>0</v>
      </c>
    </row>
    <row r="75">
      <c r="A75" s="4" t="inlineStr">
        <is>
          <t>Contribution to Samuel joint venture</t>
        </is>
      </c>
      <c r="B75" s="5" t="n">
        <v>925</v>
      </c>
    </row>
    <row r="76">
      <c r="A76" s="4" t="inlineStr">
        <is>
          <t>Cash dividends declared</t>
        </is>
      </c>
      <c r="B76" s="5" t="n">
        <v>0</v>
      </c>
      <c r="C76" s="5" t="n">
        <v>0</v>
      </c>
      <c r="D76" s="5" t="n">
        <v>0</v>
      </c>
      <c r="E76" s="5" t="n">
        <v>0</v>
      </c>
      <c r="F76" s="5" t="n">
        <v>0</v>
      </c>
      <c r="G76" s="5" t="n">
        <v>0</v>
      </c>
    </row>
    <row r="77">
      <c r="A77" s="4" t="inlineStr">
        <is>
          <t>Dividends to noncontrolling interest</t>
        </is>
      </c>
      <c r="B77" s="5" t="n">
        <v>0</v>
      </c>
      <c r="C77" s="5" t="n">
        <v>-7250</v>
      </c>
      <c r="D77" s="5" t="n">
        <v>-560</v>
      </c>
      <c r="F77" s="5" t="n">
        <v>-1453</v>
      </c>
    </row>
    <row r="78">
      <c r="A78" s="4" t="inlineStr">
        <is>
          <t>Balance</t>
        </is>
      </c>
      <c r="B78" s="6" t="n">
        <v>153572</v>
      </c>
      <c r="C78" s="6" t="n">
        <v>151395</v>
      </c>
      <c r="D78" s="6" t="n">
        <v>147115</v>
      </c>
      <c r="E78" s="6" t="n">
        <v>150698</v>
      </c>
      <c r="F78" s="6" t="n">
        <v>122852</v>
      </c>
      <c r="G78" s="6" t="n">
        <v>119469</v>
      </c>
      <c r="H78" s="6" t="n">
        <v>151395</v>
      </c>
      <c r="I78" s="6" t="n">
        <v>150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Equity - Summary of Changes in Accumulated Other Comprehensive Income (Loss) (Detail) - USD ($) $ in Thousand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Accumulated Other Comprehensive Income Loss [Line Items]</t>
        </is>
      </c>
    </row>
    <row r="4">
      <c r="A4" s="4" t="inlineStr">
        <is>
          <t>Balance</t>
        </is>
      </c>
      <c r="D4" s="6" t="n">
        <v>958743</v>
      </c>
      <c r="E4" s="6" t="n">
        <v>966433</v>
      </c>
      <c r="F4" s="6" t="n">
        <v>948394</v>
      </c>
    </row>
    <row r="5">
      <c r="A5" s="4" t="inlineStr">
        <is>
          <t>Income tax effect</t>
        </is>
      </c>
      <c r="C5" s="6" t="n">
        <v>-8084</v>
      </c>
      <c r="D5" s="5" t="n">
        <v>-678</v>
      </c>
      <c r="E5" s="5" t="n">
        <v>-12536</v>
      </c>
      <c r="F5" s="5" t="n">
        <v>-1108</v>
      </c>
    </row>
    <row r="6">
      <c r="A6" s="4" t="inlineStr">
        <is>
          <t>Balance</t>
        </is>
      </c>
      <c r="C6" s="5" t="n">
        <v>1463185</v>
      </c>
      <c r="D6" s="5" t="n">
        <v>972193</v>
      </c>
      <c r="E6" s="5" t="n">
        <v>1463185</v>
      </c>
      <c r="F6" s="5" t="n">
        <v>972193</v>
      </c>
    </row>
    <row r="7">
      <c r="A7" s="4" t="inlineStr">
        <is>
          <t>Foreign Currency Translation</t>
        </is>
      </c>
    </row>
    <row r="8">
      <c r="A8" s="3" t="inlineStr">
        <is>
          <t>Accumulated Other Comprehensive Income Loss [Line Items]</t>
        </is>
      </c>
    </row>
    <row r="9">
      <c r="A9" s="4" t="inlineStr">
        <is>
          <t>Balance</t>
        </is>
      </c>
      <c r="E9" s="5" t="n">
        <v>-9142</v>
      </c>
      <c r="F9" s="5" t="n">
        <v>-19640</v>
      </c>
    </row>
    <row r="10">
      <c r="A10" s="4" t="inlineStr">
        <is>
          <t>Other comprehensive income (loss) before reclassifications</t>
        </is>
      </c>
      <c r="E10" s="5" t="n">
        <v>7807</v>
      </c>
      <c r="F10" s="5" t="n">
        <v>2372</v>
      </c>
    </row>
    <row r="11">
      <c r="A11" s="4" t="inlineStr">
        <is>
          <t>Reclassification adjustments to income</t>
        </is>
      </c>
      <c r="B11" s="4" t="inlineStr">
        <is>
          <t>[1]</t>
        </is>
      </c>
      <c r="E11" s="5" t="n">
        <v>0</v>
      </c>
      <c r="F11" s="5" t="n">
        <v>8496</v>
      </c>
    </row>
    <row r="12">
      <c r="A12" s="4" t="inlineStr">
        <is>
          <t>Income tax effect</t>
        </is>
      </c>
      <c r="E12" s="5" t="n">
        <v>809</v>
      </c>
      <c r="F12" s="5" t="n">
        <v>0</v>
      </c>
    </row>
    <row r="13">
      <c r="A13" s="4" t="inlineStr">
        <is>
          <t>Balance</t>
        </is>
      </c>
      <c r="C13" s="5" t="n">
        <v>-526</v>
      </c>
      <c r="D13" s="5" t="n">
        <v>-8772</v>
      </c>
      <c r="E13" s="5" t="n">
        <v>-526</v>
      </c>
      <c r="F13" s="5" t="n">
        <v>-8772</v>
      </c>
    </row>
    <row r="14">
      <c r="A14" s="4" t="inlineStr">
        <is>
          <t>Pension Liability Adjustment</t>
        </is>
      </c>
    </row>
    <row r="15">
      <c r="A15" s="3" t="inlineStr">
        <is>
          <t>Accumulated Other Comprehensive Income Loss [Line Items]</t>
        </is>
      </c>
    </row>
    <row r="16">
      <c r="A16" s="4" t="inlineStr">
        <is>
          <t>Balance</t>
        </is>
      </c>
      <c r="E16" s="5" t="n">
        <v>-21886</v>
      </c>
      <c r="F16" s="5" t="n">
        <v>-17855</v>
      </c>
    </row>
    <row r="17">
      <c r="A17" s="4" t="inlineStr">
        <is>
          <t>Other comprehensive income (loss) before reclassifications</t>
        </is>
      </c>
      <c r="E17" s="5" t="n">
        <v>392</v>
      </c>
      <c r="F17" s="5" t="n">
        <v>271</v>
      </c>
    </row>
    <row r="18">
      <c r="A18" s="4" t="inlineStr">
        <is>
          <t>Reclassification adjustments to income</t>
        </is>
      </c>
      <c r="B18" s="4" t="inlineStr">
        <is>
          <t>[1]</t>
        </is>
      </c>
      <c r="E18" s="5" t="n">
        <v>0</v>
      </c>
      <c r="F18" s="5" t="n">
        <v>1326</v>
      </c>
    </row>
    <row r="19">
      <c r="A19" s="4" t="inlineStr">
        <is>
          <t>Income tax effect</t>
        </is>
      </c>
      <c r="E19" s="5" t="n">
        <v>-127</v>
      </c>
      <c r="F19" s="5" t="n">
        <v>-351</v>
      </c>
    </row>
    <row r="20">
      <c r="A20" s="4" t="inlineStr">
        <is>
          <t>Balance</t>
        </is>
      </c>
      <c r="C20" s="5" t="n">
        <v>-21621</v>
      </c>
      <c r="D20" s="5" t="n">
        <v>-16609</v>
      </c>
      <c r="E20" s="5" t="n">
        <v>-21621</v>
      </c>
      <c r="F20" s="5" t="n">
        <v>-16609</v>
      </c>
    </row>
    <row r="21">
      <c r="A21" s="4" t="inlineStr">
        <is>
          <t>Cash Flow Hedges</t>
        </is>
      </c>
    </row>
    <row r="22">
      <c r="A22" s="3" t="inlineStr">
        <is>
          <t>Accumulated Other Comprehensive Income Loss [Line Items]</t>
        </is>
      </c>
    </row>
    <row r="23">
      <c r="A23" s="4" t="inlineStr">
        <is>
          <t>Balance</t>
        </is>
      </c>
      <c r="E23" s="5" t="n">
        <v>-4189</v>
      </c>
      <c r="F23" s="5" t="n">
        <v>-5969</v>
      </c>
    </row>
    <row r="24">
      <c r="A24" s="4" t="inlineStr">
        <is>
          <t>Other comprehensive income (loss) before reclassifications</t>
        </is>
      </c>
      <c r="E24" s="5" t="n">
        <v>54143</v>
      </c>
      <c r="F24" s="5" t="n">
        <v>-6369</v>
      </c>
    </row>
    <row r="25">
      <c r="A25" s="4" t="inlineStr">
        <is>
          <t>Reclassification adjustments to income</t>
        </is>
      </c>
      <c r="B25" s="4" t="inlineStr">
        <is>
          <t>[1]</t>
        </is>
      </c>
      <c r="E25" s="5" t="n">
        <v>4445</v>
      </c>
      <c r="F25" s="5" t="n">
        <v>9859</v>
      </c>
    </row>
    <row r="26">
      <c r="A26" s="4" t="inlineStr">
        <is>
          <t>Income tax effect</t>
        </is>
      </c>
      <c r="E26" s="5" t="n">
        <v>-13218</v>
      </c>
      <c r="F26" s="5" t="n">
        <v>-757</v>
      </c>
    </row>
    <row r="27">
      <c r="A27" s="4" t="inlineStr">
        <is>
          <t>Balance</t>
        </is>
      </c>
      <c r="C27" s="5" t="n">
        <v>41181</v>
      </c>
      <c r="D27" s="5" t="n">
        <v>-3236</v>
      </c>
      <c r="E27" s="5" t="n">
        <v>41181</v>
      </c>
      <c r="F27" s="5" t="n">
        <v>-3236</v>
      </c>
    </row>
    <row r="28">
      <c r="A28" s="4" t="inlineStr">
        <is>
          <t>Accumulated Other Comprehensive Income (Loss), Net of Tax</t>
        </is>
      </c>
    </row>
    <row r="29">
      <c r="A29" s="3" t="inlineStr">
        <is>
          <t>Accumulated Other Comprehensive Income Loss [Line Items]</t>
        </is>
      </c>
    </row>
    <row r="30">
      <c r="A30" s="4" t="inlineStr">
        <is>
          <t>Balance</t>
        </is>
      </c>
      <c r="D30" s="5" t="n">
        <v>-30338</v>
      </c>
      <c r="E30" s="5" t="n">
        <v>-35217</v>
      </c>
      <c r="F30" s="5" t="n">
        <v>-43464</v>
      </c>
    </row>
    <row r="31">
      <c r="A31" s="4" t="inlineStr">
        <is>
          <t>Other comprehensive income (loss) before reclassifications</t>
        </is>
      </c>
      <c r="E31" s="5" t="n">
        <v>62342</v>
      </c>
      <c r="F31" s="5" t="n">
        <v>-3726</v>
      </c>
    </row>
    <row r="32">
      <c r="A32" s="4" t="inlineStr">
        <is>
          <t>Reclassification adjustments to income</t>
        </is>
      </c>
      <c r="B32" s="4" t="inlineStr">
        <is>
          <t>[1]</t>
        </is>
      </c>
      <c r="E32" s="5" t="n">
        <v>4445</v>
      </c>
      <c r="F32" s="5" t="n">
        <v>19681</v>
      </c>
    </row>
    <row r="33">
      <c r="A33" s="4" t="inlineStr">
        <is>
          <t>Income tax effect</t>
        </is>
      </c>
      <c r="E33" s="5" t="n">
        <v>-12536</v>
      </c>
      <c r="F33" s="5" t="n">
        <v>-1108</v>
      </c>
    </row>
    <row r="34">
      <c r="A34" s="4" t="inlineStr">
        <is>
          <t>Balance</t>
        </is>
      </c>
      <c r="C34" s="6" t="n">
        <v>19034</v>
      </c>
      <c r="D34" s="6" t="n">
        <v>-28617</v>
      </c>
      <c r="E34" s="6" t="n">
        <v>19034</v>
      </c>
      <c r="F34" s="6" t="n">
        <v>-28617</v>
      </c>
    </row>
    <row r="35"/>
    <row r="36">
      <c r="A36" s="4" t="inlineStr">
        <is>
          <t>[1]</t>
        </is>
      </c>
      <c r="B36" s="4" t="inlineStr">
        <is>
          <t>(a) The statement of earning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Q – Derivative Instruments and Hedging Activities”.</t>
        </is>
      </c>
    </row>
  </sheetData>
  <mergeCells count="5">
    <mergeCell ref="A1:B2"/>
    <mergeCell ref="C1:D1"/>
    <mergeCell ref="E1:F1"/>
    <mergeCell ref="A35:E35"/>
    <mergeCell ref="B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s in Equity - Summary of Changes in Accumulated Other Comprehensive Income (Loss) (Parenthetical) (Detail) - Foreign Currency Translation</t>
        </is>
      </c>
      <c r="B1" s="2" t="inlineStr">
        <is>
          <t>9 Months Ended</t>
        </is>
      </c>
    </row>
    <row r="2">
      <c r="B2" s="2" t="inlineStr">
        <is>
          <t>Feb. 29, 2020USD ($)</t>
        </is>
      </c>
    </row>
    <row r="3">
      <c r="A3" s="4" t="inlineStr">
        <is>
          <t>Nisshin</t>
        </is>
      </c>
    </row>
    <row r="4">
      <c r="A4" s="4" t="inlineStr">
        <is>
          <t>Reclassification adjustments to income</t>
        </is>
      </c>
      <c r="B4" s="6" t="n">
        <v>1042000</v>
      </c>
    </row>
    <row r="5">
      <c r="A5" s="4" t="inlineStr">
        <is>
          <t>Cryogenics</t>
        </is>
      </c>
    </row>
    <row r="6">
      <c r="A6" s="4" t="inlineStr">
        <is>
          <t>Reclassification adjustments to income</t>
        </is>
      </c>
      <c r="B6" s="6" t="n">
        <v>745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Thousands</t>
        </is>
      </c>
      <c r="B1" s="2" t="inlineStr">
        <is>
          <t>Jun. 25, 2020</t>
        </is>
      </c>
      <c r="C1" s="2" t="inlineStr">
        <is>
          <t>Feb. 28, 2021</t>
        </is>
      </c>
      <c r="D1" s="2" t="inlineStr">
        <is>
          <t>Feb. 29, 2020</t>
        </is>
      </c>
      <c r="E1" s="2" t="inlineStr">
        <is>
          <t>Feb. 28, 2021</t>
        </is>
      </c>
      <c r="F1" s="2" t="inlineStr">
        <is>
          <t>Feb. 29, 2020</t>
        </is>
      </c>
    </row>
    <row r="2">
      <c r="A2" s="3" t="inlineStr">
        <is>
          <t>Share Based Compensation Arrangement By Share Based Payment Award [Line Items]</t>
        </is>
      </c>
    </row>
    <row r="3">
      <c r="A3" s="4" t="inlineStr">
        <is>
          <t>Pre-tax stock-based compensation expense</t>
        </is>
      </c>
      <c r="C3" s="6" t="n">
        <v>4727</v>
      </c>
      <c r="D3" s="6" t="n">
        <v>2725</v>
      </c>
      <c r="E3" s="6" t="n">
        <v>14437</v>
      </c>
      <c r="F3" s="6" t="n">
        <v>10000</v>
      </c>
    </row>
    <row r="4">
      <c r="A4" s="4" t="inlineStr">
        <is>
          <t>Non-Qualified Stock Options</t>
        </is>
      </c>
    </row>
    <row r="5">
      <c r="A5" s="3" t="inlineStr">
        <is>
          <t>Share Based Compensation Arrangement By Share Based Payment Award [Line Items]</t>
        </is>
      </c>
    </row>
    <row r="6">
      <c r="A6" s="4" t="inlineStr">
        <is>
          <t>Non-qualified stock options, granted</t>
        </is>
      </c>
      <c r="E6" s="5" t="n">
        <v>116300000</v>
      </c>
    </row>
    <row r="7">
      <c r="A7" s="4" t="inlineStr">
        <is>
          <t>Non-qualified stock option, per share weighted average price</t>
        </is>
      </c>
      <c r="E7" s="7" t="n">
        <v>36.93</v>
      </c>
    </row>
    <row r="8">
      <c r="A8" s="4" t="inlineStr">
        <is>
          <t>Non-qualified stock option, fair value, per share price</t>
        </is>
      </c>
      <c r="E8" s="7" t="n">
        <v>10.43</v>
      </c>
    </row>
    <row r="9">
      <c r="A9" s="4" t="inlineStr">
        <is>
          <t>Pre-tax stock-based compensation, period of recognition</t>
        </is>
      </c>
      <c r="E9" s="4" t="inlineStr">
        <is>
          <t>3 years</t>
        </is>
      </c>
    </row>
    <row r="10">
      <c r="A10" s="4" t="inlineStr">
        <is>
          <t>Pre-tax stock-based compensation expense</t>
        </is>
      </c>
      <c r="E10" s="6" t="n">
        <v>1213</v>
      </c>
    </row>
    <row r="11">
      <c r="A11" s="4" t="inlineStr">
        <is>
          <t>Service-Based Restricted Common Shares</t>
        </is>
      </c>
    </row>
    <row r="12">
      <c r="A12" s="3" t="inlineStr">
        <is>
          <t>Share Based Compensation Arrangement By Share Based Payment Award [Line Items]</t>
        </is>
      </c>
    </row>
    <row r="13">
      <c r="A13" s="4" t="inlineStr">
        <is>
          <t>Pre-tax stock-based compensation, period of recognition</t>
        </is>
      </c>
      <c r="E13" s="4" t="inlineStr">
        <is>
          <t>3 years</t>
        </is>
      </c>
    </row>
    <row r="14">
      <c r="A14" s="4" t="inlineStr">
        <is>
          <t>Pre-tax stock-based compensation expense</t>
        </is>
      </c>
      <c r="E14" s="6" t="n">
        <v>13224</v>
      </c>
    </row>
    <row r="15">
      <c r="A15" s="4" t="inlineStr">
        <is>
          <t>Restricted common shares, granted</t>
        </is>
      </c>
      <c r="E15" s="5" t="n">
        <v>346000</v>
      </c>
    </row>
    <row r="16">
      <c r="A16" s="4" t="inlineStr">
        <is>
          <t>Restricted common shares, fair value per share</t>
        </is>
      </c>
      <c r="E16" s="7" t="n">
        <v>38.22</v>
      </c>
    </row>
    <row r="17">
      <c r="A17" s="4" t="inlineStr">
        <is>
          <t>Market-Based Restricted Common Shares</t>
        </is>
      </c>
    </row>
    <row r="18">
      <c r="A18" s="3" t="inlineStr">
        <is>
          <t>Share Based Compensation Arrangement By Share Based Payment Award [Line Items]</t>
        </is>
      </c>
    </row>
    <row r="19">
      <c r="A19" s="4" t="inlineStr">
        <is>
          <t>Pre-tax stock-based compensation, period of recognition</t>
        </is>
      </c>
      <c r="B19" s="4" t="inlineStr">
        <is>
          <t>5 years</t>
        </is>
      </c>
    </row>
    <row r="20">
      <c r="A20" s="4" t="inlineStr">
        <is>
          <t>Restricted common shares, granted</t>
        </is>
      </c>
      <c r="B20" s="5" t="n">
        <v>45000000</v>
      </c>
    </row>
    <row r="21">
      <c r="A21" s="4" t="inlineStr">
        <is>
          <t>Restricted common shares, fair value per share</t>
        </is>
      </c>
      <c r="B21" s="7" t="n">
        <v>20.87</v>
      </c>
    </row>
    <row r="22">
      <c r="A22" s="4" t="inlineStr">
        <is>
          <t>Common share awards vesting, minimum price per share</t>
        </is>
      </c>
      <c r="B22" s="6" t="n">
        <v>65</v>
      </c>
    </row>
    <row r="23">
      <c r="A23" s="4" t="inlineStr">
        <is>
          <t>Common share awards vesting, minimum consecutive days at stated price</t>
        </is>
      </c>
      <c r="B23" s="4" t="inlineStr">
        <is>
          <t>90 days</t>
        </is>
      </c>
    </row>
    <row r="24">
      <c r="A24" s="4" t="inlineStr">
        <is>
          <t>Performance Shares</t>
        </is>
      </c>
    </row>
    <row r="25">
      <c r="A25" s="3" t="inlineStr">
        <is>
          <t>Share Based Compensation Arrangement By Share Based Payment Award [Line Items]</t>
        </is>
      </c>
    </row>
    <row r="26">
      <c r="A26" s="4" t="inlineStr">
        <is>
          <t>Pre-tax stock-based compensation expense</t>
        </is>
      </c>
      <c r="E26" s="6" t="n">
        <v>2415</v>
      </c>
    </row>
    <row r="27">
      <c r="A27" s="4" t="inlineStr">
        <is>
          <t>Restricted common shares, granted</t>
        </is>
      </c>
      <c r="E27" s="5" t="n">
        <v>65400</v>
      </c>
    </row>
    <row r="28">
      <c r="A28" s="4" t="inlineStr">
        <is>
          <t>Pre-tax stock-based compensation, period of recognition</t>
        </is>
      </c>
      <c r="E28"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9 Months Ended</t>
        </is>
      </c>
    </row>
    <row r="2">
      <c r="B2" s="2" t="inlineStr">
        <is>
          <t>Feb. 28, 2021</t>
        </is>
      </c>
    </row>
    <row r="3">
      <c r="A3" s="3" t="inlineStr">
        <is>
          <t>Share Based Compensation Arrangement By Share Based Payment Award [Line Items]</t>
        </is>
      </c>
    </row>
    <row r="4">
      <c r="A4" s="4" t="inlineStr">
        <is>
          <t>Dividend yield</t>
        </is>
      </c>
      <c r="B4" s="4" t="inlineStr">
        <is>
          <t>2.94%</t>
        </is>
      </c>
    </row>
    <row r="5">
      <c r="A5" s="4" t="inlineStr">
        <is>
          <t>Expected volatility</t>
        </is>
      </c>
      <c r="B5" s="4" t="inlineStr">
        <is>
          <t>40.82%</t>
        </is>
      </c>
    </row>
    <row r="6">
      <c r="A6" s="4" t="inlineStr">
        <is>
          <t>Risk-free interest rate</t>
        </is>
      </c>
      <c r="B6" s="4" t="inlineStr">
        <is>
          <t>0.42%</t>
        </is>
      </c>
    </row>
    <row r="7">
      <c r="A7" s="4" t="inlineStr">
        <is>
          <t>Expected term (years)</t>
        </is>
      </c>
      <c r="B7"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Schedule of Assumptions Used to Determine Grant Date Fair Value of Restricted Common Shares (Detail) - Market-Based Restricted Common Shares</t>
        </is>
      </c>
      <c r="B1" s="2" t="inlineStr">
        <is>
          <t>Jun. 25, 2020</t>
        </is>
      </c>
    </row>
    <row r="2">
      <c r="A2" s="3" t="inlineStr">
        <is>
          <t>Share Based Compensation Arrangement By Share Based Payment Award [Line Items]</t>
        </is>
      </c>
    </row>
    <row r="3">
      <c r="A3" s="4" t="inlineStr">
        <is>
          <t>Dividend yield</t>
        </is>
      </c>
      <c r="B3" s="4" t="inlineStr">
        <is>
          <t>2.71%</t>
        </is>
      </c>
    </row>
    <row r="4">
      <c r="A4" s="4" t="inlineStr">
        <is>
          <t>Expected volatility</t>
        </is>
      </c>
      <c r="B4" s="4" t="inlineStr">
        <is>
          <t>41.50%</t>
        </is>
      </c>
    </row>
    <row r="5">
      <c r="A5" s="4" t="inlineStr">
        <is>
          <t>Risk-free interest rate</t>
        </is>
      </c>
      <c r="B5" s="4" t="inlineStr">
        <is>
          <t>0.3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Feb. 28, 2021</t>
        </is>
      </c>
      <c r="C2" s="2" t="inlineStr">
        <is>
          <t>Feb. 29, 2020</t>
        </is>
      </c>
    </row>
    <row r="3">
      <c r="A3" s="3" t="inlineStr">
        <is>
          <t>Income Tax Disclosure [Abstract]</t>
        </is>
      </c>
    </row>
    <row r="4">
      <c r="A4" s="4" t="inlineStr">
        <is>
          <t>Estimated annual effective income tax rate</t>
        </is>
      </c>
      <c r="B4" s="4" t="inlineStr">
        <is>
          <t>20.10%</t>
        </is>
      </c>
      <c r="C4" s="4" t="inlineStr">
        <is>
          <t>24.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perating activities:</t>
        </is>
      </c>
    </row>
    <row r="4">
      <c r="A4" s="4" t="inlineStr">
        <is>
          <t>Net earnings</t>
        </is>
      </c>
      <c r="B4" s="6" t="n">
        <v>72682</v>
      </c>
      <c r="C4" s="6" t="n">
        <v>18888</v>
      </c>
      <c r="D4" s="6" t="n">
        <v>622908</v>
      </c>
      <c r="E4" s="6" t="n">
        <v>73355</v>
      </c>
    </row>
    <row r="5">
      <c r="A5" s="3" t="inlineStr">
        <is>
          <t>Adjustments to reconcile net earnings to net cash provided by operating activities:</t>
        </is>
      </c>
    </row>
    <row r="6">
      <c r="A6" s="4" t="inlineStr">
        <is>
          <t>Depreciation and amortization</t>
        </is>
      </c>
      <c r="B6" s="5" t="n">
        <v>21893</v>
      </c>
      <c r="C6" s="5" t="n">
        <v>22780</v>
      </c>
      <c r="D6" s="5" t="n">
        <v>65664</v>
      </c>
      <c r="E6" s="5" t="n">
        <v>69553</v>
      </c>
    </row>
    <row r="7">
      <c r="A7" s="4" t="inlineStr">
        <is>
          <t>Impairment of goodwill and long-lived assets</t>
        </is>
      </c>
      <c r="B7" s="5" t="n">
        <v>0</v>
      </c>
      <c r="C7" s="5" t="n">
        <v>34627</v>
      </c>
      <c r="D7" s="5" t="n">
        <v>13739</v>
      </c>
      <c r="E7" s="5" t="n">
        <v>75228</v>
      </c>
    </row>
    <row r="8">
      <c r="A8" s="4" t="inlineStr">
        <is>
          <t>Provision for (benefit from) deferred income taxes</t>
        </is>
      </c>
      <c r="B8" s="5" t="n">
        <v>-30129</v>
      </c>
      <c r="C8" s="5" t="n">
        <v>-5006</v>
      </c>
      <c r="D8" s="5" t="n">
        <v>9126</v>
      </c>
      <c r="E8" s="5" t="n">
        <v>-1661</v>
      </c>
    </row>
    <row r="9">
      <c r="A9" s="4" t="inlineStr">
        <is>
          <t>Bad debt (income) expense</t>
        </is>
      </c>
      <c r="B9" s="5" t="n">
        <v>-95</v>
      </c>
      <c r="C9" s="5" t="n">
        <v>273</v>
      </c>
      <c r="D9" s="5" t="n">
        <v>-160</v>
      </c>
      <c r="E9" s="5" t="n">
        <v>584</v>
      </c>
    </row>
    <row r="10">
      <c r="A10" s="4" t="inlineStr">
        <is>
          <t>Equity in net income of unconsolidated affiliates, net of distributions</t>
        </is>
      </c>
      <c r="B10" s="5" t="n">
        <v>-13288</v>
      </c>
      <c r="C10" s="5" t="n">
        <v>-4474</v>
      </c>
      <c r="D10" s="5" t="n">
        <v>-15437</v>
      </c>
      <c r="E10" s="5" t="n">
        <v>-19271</v>
      </c>
    </row>
    <row r="11">
      <c r="A11" s="4" t="inlineStr">
        <is>
          <t>Net (gain) loss on sale of assets</t>
        </is>
      </c>
      <c r="B11" s="5" t="n">
        <v>27641</v>
      </c>
      <c r="C11" s="5" t="n">
        <v>-5838</v>
      </c>
      <c r="D11" s="5" t="n">
        <v>35314</v>
      </c>
      <c r="E11" s="5" t="n">
        <v>-5237</v>
      </c>
    </row>
    <row r="12">
      <c r="A12" s="4" t="inlineStr">
        <is>
          <t>Stock-based compensation</t>
        </is>
      </c>
      <c r="B12" s="5" t="n">
        <v>4727</v>
      </c>
      <c r="C12" s="5" t="n">
        <v>2725</v>
      </c>
      <c r="D12" s="5" t="n">
        <v>14437</v>
      </c>
      <c r="E12" s="5" t="n">
        <v>10000</v>
      </c>
    </row>
    <row r="13">
      <c r="A13" s="4" t="inlineStr">
        <is>
          <t>Gains on investment in Nikola</t>
        </is>
      </c>
      <c r="B13" s="5" t="n">
        <v>-2740</v>
      </c>
      <c r="C13" s="5" t="n">
        <v>0</v>
      </c>
      <c r="D13" s="5" t="n">
        <v>-655102</v>
      </c>
      <c r="E13" s="5" t="n">
        <v>0</v>
      </c>
    </row>
    <row r="14">
      <c r="A14" s="4" t="inlineStr">
        <is>
          <t>Charitable contribution of Nikola shares</t>
        </is>
      </c>
      <c r="B14" s="5" t="n">
        <v>0</v>
      </c>
      <c r="C14" s="5" t="n">
        <v>0</v>
      </c>
      <c r="D14" s="5" t="n">
        <v>20653</v>
      </c>
      <c r="E14" s="5" t="n">
        <v>0</v>
      </c>
    </row>
    <row r="15">
      <c r="A15" s="4" t="inlineStr">
        <is>
          <t>Loss on extinguishment of debt</t>
        </is>
      </c>
      <c r="B15" s="5" t="n">
        <v>0</v>
      </c>
      <c r="C15" s="5" t="n">
        <v>0</v>
      </c>
      <c r="D15" s="5" t="n">
        <v>0</v>
      </c>
      <c r="E15" s="5" t="n">
        <v>4034</v>
      </c>
    </row>
    <row r="16">
      <c r="A16" s="3" t="inlineStr">
        <is>
          <t>Changes in assets and liabilities, net of impact of acquisitions:</t>
        </is>
      </c>
    </row>
    <row r="17">
      <c r="A17" s="4" t="inlineStr">
        <is>
          <t>Receivables</t>
        </is>
      </c>
      <c r="B17" s="5" t="n">
        <v>-32105</v>
      </c>
      <c r="C17" s="5" t="n">
        <v>5992</v>
      </c>
      <c r="D17" s="5" t="n">
        <v>-110719</v>
      </c>
      <c r="E17" s="5" t="n">
        <v>15517</v>
      </c>
    </row>
    <row r="18">
      <c r="A18" s="4" t="inlineStr">
        <is>
          <t>Inventories</t>
        </is>
      </c>
      <c r="B18" s="5" t="n">
        <v>-96836</v>
      </c>
      <c r="C18" s="5" t="n">
        <v>3024</v>
      </c>
      <c r="D18" s="5" t="n">
        <v>-6591</v>
      </c>
      <c r="E18" s="5" t="n">
        <v>90907</v>
      </c>
    </row>
    <row r="19">
      <c r="A19" s="4" t="inlineStr">
        <is>
          <t>Accounts payable</t>
        </is>
      </c>
      <c r="B19" s="5" t="n">
        <v>62299</v>
      </c>
      <c r="C19" s="5" t="n">
        <v>29630</v>
      </c>
      <c r="D19" s="5" t="n">
        <v>157629</v>
      </c>
      <c r="E19" s="5" t="n">
        <v>-28347</v>
      </c>
    </row>
    <row r="20">
      <c r="A20" s="4" t="inlineStr">
        <is>
          <t>Accrued compensation and employee benefits</t>
        </is>
      </c>
      <c r="B20" s="5" t="n">
        <v>10779</v>
      </c>
      <c r="C20" s="5" t="n">
        <v>-9144</v>
      </c>
      <c r="D20" s="5" t="n">
        <v>48591</v>
      </c>
      <c r="E20" s="5" t="n">
        <v>-22740</v>
      </c>
    </row>
    <row r="21">
      <c r="A21" s="4" t="inlineStr">
        <is>
          <t>Income taxes payable</t>
        </is>
      </c>
      <c r="B21" s="5" t="n">
        <v>-2474</v>
      </c>
      <c r="C21" s="5" t="n">
        <v>391</v>
      </c>
      <c r="D21" s="5" t="n">
        <v>36567</v>
      </c>
      <c r="E21" s="5" t="n">
        <v>-741</v>
      </c>
    </row>
    <row r="22">
      <c r="A22" s="4" t="inlineStr">
        <is>
          <t>Other operating items, net</t>
        </is>
      </c>
      <c r="B22" s="5" t="n">
        <v>-13098</v>
      </c>
      <c r="C22" s="5" t="n">
        <v>-6547</v>
      </c>
      <c r="D22" s="5" t="n">
        <v>-2547</v>
      </c>
      <c r="E22" s="5" t="n">
        <v>-5331</v>
      </c>
    </row>
    <row r="23">
      <c r="A23" s="4" t="inlineStr">
        <is>
          <t>Net cash provided by operating activities</t>
        </is>
      </c>
      <c r="B23" s="5" t="n">
        <v>9256</v>
      </c>
      <c r="C23" s="5" t="n">
        <v>87321</v>
      </c>
      <c r="D23" s="5" t="n">
        <v>234072</v>
      </c>
      <c r="E23" s="5" t="n">
        <v>255850</v>
      </c>
    </row>
    <row r="24">
      <c r="A24" s="3" t="inlineStr">
        <is>
          <t>Investing activities:</t>
        </is>
      </c>
    </row>
    <row r="25">
      <c r="A25" s="4" t="inlineStr">
        <is>
          <t>Investment in property, plant and equipment</t>
        </is>
      </c>
      <c r="B25" s="5" t="n">
        <v>-16377</v>
      </c>
      <c r="C25" s="5" t="n">
        <v>-21219</v>
      </c>
      <c r="D25" s="5" t="n">
        <v>-65321</v>
      </c>
      <c r="E25" s="5" t="n">
        <v>-71774</v>
      </c>
    </row>
    <row r="26">
      <c r="A26" s="4" t="inlineStr">
        <is>
          <t>Proceeds from sale of Nikola shares</t>
        </is>
      </c>
      <c r="B26" s="5" t="n">
        <v>146590</v>
      </c>
      <c r="C26" s="5" t="n">
        <v>0</v>
      </c>
      <c r="D26" s="5" t="n">
        <v>634449</v>
      </c>
      <c r="E26" s="5" t="n">
        <v>0</v>
      </c>
    </row>
    <row r="27">
      <c r="A27" s="4" t="inlineStr">
        <is>
          <t>Acquisitions, net of cash acquired</t>
        </is>
      </c>
      <c r="B27" s="5" t="n">
        <v>-129743</v>
      </c>
      <c r="C27" s="5" t="n">
        <v>-500</v>
      </c>
      <c r="D27" s="5" t="n">
        <v>-129818</v>
      </c>
      <c r="E27" s="5" t="n">
        <v>-29783</v>
      </c>
    </row>
    <row r="28">
      <c r="A28" s="4" t="inlineStr">
        <is>
          <t>Proceeds from sale of assets, net</t>
        </is>
      </c>
      <c r="B28" s="5" t="n">
        <v>-985</v>
      </c>
      <c r="C28" s="5" t="n">
        <v>119</v>
      </c>
      <c r="D28" s="5" t="n">
        <v>20595</v>
      </c>
      <c r="E28" s="5" t="n">
        <v>9318</v>
      </c>
    </row>
    <row r="29">
      <c r="A29" s="4" t="inlineStr">
        <is>
          <t>Net cash provided (used) by investing activities</t>
        </is>
      </c>
      <c r="B29" s="5" t="n">
        <v>-515</v>
      </c>
      <c r="C29" s="5" t="n">
        <v>-21600</v>
      </c>
      <c r="D29" s="5" t="n">
        <v>459905</v>
      </c>
      <c r="E29" s="5" t="n">
        <v>-92239</v>
      </c>
    </row>
    <row r="30">
      <c r="A30" s="3" t="inlineStr">
        <is>
          <t>Financing activities:</t>
        </is>
      </c>
    </row>
    <row r="31">
      <c r="A31" s="4" t="inlineStr">
        <is>
          <t>Proceeds from long-term debt, net of issuance costs</t>
        </is>
      </c>
      <c r="B31" s="5" t="n">
        <v>0</v>
      </c>
      <c r="C31" s="5" t="n">
        <v>0</v>
      </c>
      <c r="D31" s="5" t="n">
        <v>0</v>
      </c>
      <c r="E31" s="5" t="n">
        <v>101464</v>
      </c>
    </row>
    <row r="32">
      <c r="A32" s="4" t="inlineStr">
        <is>
          <t>Principal payments on long-term obligations and debt redemption costs</t>
        </is>
      </c>
      <c r="B32" s="5" t="n">
        <v>-99</v>
      </c>
      <c r="C32" s="5" t="n">
        <v>-344</v>
      </c>
      <c r="D32" s="5" t="n">
        <v>-292</v>
      </c>
      <c r="E32" s="5" t="n">
        <v>-154811</v>
      </c>
    </row>
    <row r="33">
      <c r="A33" s="4" t="inlineStr">
        <is>
          <t>Proceeds from issuance of common shares, net of tax withholdings</t>
        </is>
      </c>
      <c r="B33" s="5" t="n">
        <v>565</v>
      </c>
      <c r="C33" s="5" t="n">
        <v>429</v>
      </c>
      <c r="D33" s="5" t="n">
        <v>1709</v>
      </c>
      <c r="E33" s="5" t="n">
        <v>-6595</v>
      </c>
    </row>
    <row r="34">
      <c r="A34" s="4" t="inlineStr">
        <is>
          <t>Payments to noncontrolling interests</t>
        </is>
      </c>
      <c r="B34" s="5" t="n">
        <v>-7250</v>
      </c>
      <c r="C34" s="5" t="n">
        <v>0</v>
      </c>
      <c r="D34" s="5" t="n">
        <v>-7810</v>
      </c>
      <c r="E34" s="5" t="n">
        <v>-1453</v>
      </c>
    </row>
    <row r="35">
      <c r="A35" s="4" t="inlineStr">
        <is>
          <t>Repurchase of common shares</t>
        </is>
      </c>
      <c r="B35" s="5" t="n">
        <v>-52367</v>
      </c>
      <c r="C35" s="5" t="n">
        <v>-21373</v>
      </c>
      <c r="D35" s="5" t="n">
        <v>-145250</v>
      </c>
      <c r="E35" s="5" t="n">
        <v>-50972</v>
      </c>
    </row>
    <row r="36">
      <c r="A36" s="4" t="inlineStr">
        <is>
          <t>Dividends paid</t>
        </is>
      </c>
      <c r="B36" s="5" t="n">
        <v>-13215</v>
      </c>
      <c r="C36" s="5" t="n">
        <v>-13263</v>
      </c>
      <c r="D36" s="5" t="n">
        <v>-40027</v>
      </c>
      <c r="E36" s="5" t="n">
        <v>-40177</v>
      </c>
    </row>
    <row r="37">
      <c r="A37" s="4" t="inlineStr">
        <is>
          <t>Net cash used by financing activities</t>
        </is>
      </c>
      <c r="B37" s="5" t="n">
        <v>-72366</v>
      </c>
      <c r="C37" s="5" t="n">
        <v>-34551</v>
      </c>
      <c r="D37" s="5" t="n">
        <v>-191670</v>
      </c>
      <c r="E37" s="5" t="n">
        <v>-152544</v>
      </c>
    </row>
    <row r="38">
      <c r="A38" s="4" t="inlineStr">
        <is>
          <t>Increase (decrease) in cash and cash equivalents</t>
        </is>
      </c>
      <c r="B38" s="5" t="n">
        <v>-63625</v>
      </c>
      <c r="C38" s="5" t="n">
        <v>31170</v>
      </c>
      <c r="D38" s="5" t="n">
        <v>502307</v>
      </c>
      <c r="E38" s="5" t="n">
        <v>11067</v>
      </c>
    </row>
    <row r="39">
      <c r="A39" s="4" t="inlineStr">
        <is>
          <t>Cash and cash equivalents at beginning of period</t>
        </is>
      </c>
      <c r="B39" s="5" t="n">
        <v>713130</v>
      </c>
      <c r="C39" s="5" t="n">
        <v>72260</v>
      </c>
      <c r="D39" s="5" t="n">
        <v>147198</v>
      </c>
      <c r="E39" s="5" t="n">
        <v>92363</v>
      </c>
    </row>
    <row r="40">
      <c r="A40" s="4" t="inlineStr">
        <is>
          <t>Cash and cash equivalents at end of period</t>
        </is>
      </c>
      <c r="B40" s="6" t="n">
        <v>649505</v>
      </c>
      <c r="C40" s="6" t="n">
        <v>103430</v>
      </c>
      <c r="D40" s="6" t="n">
        <v>649505</v>
      </c>
      <c r="E40" s="6" t="n">
        <v>1034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Attributable to Controlling Interest (Detail) - USD ($) $ / shares in Units, shares in Thousands,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Numerator (basic &amp; diluted):</t>
        </is>
      </c>
    </row>
    <row r="4">
      <c r="A4" s="4" t="inlineStr">
        <is>
          <t>Net earnings attributable to controlling interest - income available to common shareholders</t>
        </is>
      </c>
      <c r="B4" s="6" t="n">
        <v>67609</v>
      </c>
      <c r="C4" s="6" t="n">
        <v>15311</v>
      </c>
      <c r="D4" s="6" t="n">
        <v>610240</v>
      </c>
      <c r="E4" s="6" t="n">
        <v>62621</v>
      </c>
    </row>
    <row r="5">
      <c r="A5" s="3" t="inlineStr">
        <is>
          <t>Denominator:</t>
        </is>
      </c>
    </row>
    <row r="6">
      <c r="A6" s="4" t="inlineStr">
        <is>
          <t>Denominator for basic earnings per share attributable to controlling interest- weighted average common shares</t>
        </is>
      </c>
      <c r="B6" s="5" t="n">
        <v>52149</v>
      </c>
      <c r="C6" s="5" t="n">
        <v>54930</v>
      </c>
      <c r="D6" s="5" t="n">
        <v>53076</v>
      </c>
      <c r="E6" s="5" t="n">
        <v>55078</v>
      </c>
    </row>
    <row r="7">
      <c r="A7" s="4" t="inlineStr">
        <is>
          <t>Effect of dilutive securities</t>
        </is>
      </c>
      <c r="B7" s="5" t="n">
        <v>1068</v>
      </c>
      <c r="C7" s="5" t="n">
        <v>968</v>
      </c>
      <c r="D7" s="5" t="n">
        <v>1001</v>
      </c>
      <c r="E7" s="5" t="n">
        <v>1086</v>
      </c>
    </row>
    <row r="8">
      <c r="A8" s="4" t="inlineStr">
        <is>
          <t>Denominator for diluted earnings per share attributable to controlling interest-adjusted weighted average common shares</t>
        </is>
      </c>
      <c r="B8" s="5" t="n">
        <v>53217</v>
      </c>
      <c r="C8" s="5" t="n">
        <v>55898</v>
      </c>
      <c r="D8" s="5" t="n">
        <v>54077</v>
      </c>
      <c r="E8" s="5" t="n">
        <v>56164</v>
      </c>
    </row>
    <row r="9">
      <c r="A9" s="4" t="inlineStr">
        <is>
          <t>Basic earnings per share attributable to controlling interest</t>
        </is>
      </c>
      <c r="B9" s="7" t="n">
        <v>1.3</v>
      </c>
      <c r="C9" s="7" t="n">
        <v>0.28</v>
      </c>
      <c r="D9" s="7" t="n">
        <v>11.5</v>
      </c>
      <c r="E9" s="7" t="n">
        <v>1.14</v>
      </c>
    </row>
    <row r="10">
      <c r="A10" s="4" t="inlineStr">
        <is>
          <t>Diluted earnings per share attributable to controlling interest</t>
        </is>
      </c>
      <c r="B10" s="7" t="n">
        <v>1.27</v>
      </c>
      <c r="C10" s="7" t="n">
        <v>0.27</v>
      </c>
      <c r="D10" s="7" t="n">
        <v>11.28</v>
      </c>
      <c r="E10" s="7" t="n">
        <v>1.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Earnings Per Share [Abstract]</t>
        </is>
      </c>
    </row>
    <row r="4">
      <c r="A4" s="4" t="inlineStr">
        <is>
          <t>Shares excluded from computation of diluted earnings per share</t>
        </is>
      </c>
      <c r="B4" s="5" t="n">
        <v>0</v>
      </c>
      <c r="C4" s="5" t="n">
        <v>405433</v>
      </c>
      <c r="D4" s="5" t="n">
        <v>0</v>
      </c>
      <c r="E4" s="5" t="n">
        <v>3961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egment Operations - Financial Information for Reportable Segments (Detail) - USD ($) $ in Thousands</t>
        </is>
      </c>
      <c r="C1" s="2" t="inlineStr">
        <is>
          <t>3 Months Ended</t>
        </is>
      </c>
      <c r="E1" s="2" t="inlineStr">
        <is>
          <t>9 Months Ended</t>
        </is>
      </c>
    </row>
    <row r="2">
      <c r="C2" s="2" t="inlineStr">
        <is>
          <t>Feb. 28, 2021</t>
        </is>
      </c>
      <c r="D2" s="2" t="inlineStr">
        <is>
          <t>Feb. 29, 2020</t>
        </is>
      </c>
      <c r="E2" s="2" t="inlineStr">
        <is>
          <t>Feb. 28, 2021</t>
        </is>
      </c>
      <c r="F2" s="2" t="inlineStr">
        <is>
          <t>Feb. 29, 2020</t>
        </is>
      </c>
      <c r="G2" s="2" t="inlineStr">
        <is>
          <t>May 31, 2020</t>
        </is>
      </c>
    </row>
    <row r="3">
      <c r="A3" s="3" t="inlineStr">
        <is>
          <t>Segment Reporting Information [Line Items]</t>
        </is>
      </c>
    </row>
    <row r="4">
      <c r="A4" s="4" t="inlineStr">
        <is>
          <t>Net sales</t>
        </is>
      </c>
      <c r="C4" s="6" t="n">
        <v>759109</v>
      </c>
      <c r="D4" s="6" t="n">
        <v>763996</v>
      </c>
      <c r="E4" s="6" t="n">
        <v>2193110</v>
      </c>
      <c r="F4" s="6" t="n">
        <v>2447492</v>
      </c>
    </row>
    <row r="5">
      <c r="A5" s="4" t="inlineStr">
        <is>
          <t>Operating income (loss)</t>
        </is>
      </c>
      <c r="C5" s="5" t="n">
        <v>49772</v>
      </c>
      <c r="D5" s="5" t="n">
        <v>-1386</v>
      </c>
      <c r="E5" s="5" t="n">
        <v>57015</v>
      </c>
      <c r="F5" s="5" t="n">
        <v>16144</v>
      </c>
    </row>
    <row r="6">
      <c r="A6" s="4" t="inlineStr">
        <is>
          <t>Segment operating income</t>
        </is>
      </c>
      <c r="C6" s="5" t="n">
        <v>47344</v>
      </c>
      <c r="D6" s="5" t="n">
        <v>-2628</v>
      </c>
      <c r="E6" s="5" t="n">
        <v>109651</v>
      </c>
      <c r="F6" s="5" t="n">
        <v>18931</v>
      </c>
    </row>
    <row r="7">
      <c r="A7" s="4" t="inlineStr">
        <is>
          <t>Incremental expenses related to Nikola gains</t>
        </is>
      </c>
      <c r="C7" s="5" t="n">
        <v>781</v>
      </c>
      <c r="D7" s="5" t="n">
        <v>0</v>
      </c>
      <c r="E7" s="5" t="n">
        <v>-53300</v>
      </c>
      <c r="F7" s="5" t="n">
        <v>0</v>
      </c>
    </row>
    <row r="8">
      <c r="A8" s="4" t="inlineStr">
        <is>
          <t>Impairment of goodwill and long-lived assets</t>
        </is>
      </c>
      <c r="C8" s="5" t="n">
        <v>0</v>
      </c>
      <c r="D8" s="5" t="n">
        <v>34627</v>
      </c>
      <c r="E8" s="5" t="n">
        <v>13739</v>
      </c>
      <c r="F8" s="5" t="n">
        <v>75228</v>
      </c>
    </row>
    <row r="9">
      <c r="A9" s="4" t="inlineStr">
        <is>
          <t>Restructuring and other expense (income), net</t>
        </is>
      </c>
      <c r="C9" s="5" t="n">
        <v>28212</v>
      </c>
      <c r="D9" s="5" t="n">
        <v>1376</v>
      </c>
      <c r="E9" s="5" t="n">
        <v>37656</v>
      </c>
      <c r="F9" s="5" t="n">
        <v>1781</v>
      </c>
    </row>
    <row r="10">
      <c r="A10" s="4" t="inlineStr">
        <is>
          <t>Total assets</t>
        </is>
      </c>
      <c r="C10" s="5" t="n">
        <v>3137873</v>
      </c>
      <c r="E10" s="5" t="n">
        <v>3137873</v>
      </c>
      <c r="G10" s="6" t="n">
        <v>2331515</v>
      </c>
    </row>
    <row r="11">
      <c r="A11" s="4" t="inlineStr">
        <is>
          <t>Steel Processing</t>
        </is>
      </c>
    </row>
    <row r="12">
      <c r="A12" s="3" t="inlineStr">
        <is>
          <t>Segment Reporting Information [Line Items]</t>
        </is>
      </c>
    </row>
    <row r="13">
      <c r="A13" s="4" t="inlineStr">
        <is>
          <t>Net sales</t>
        </is>
      </c>
      <c r="C13" s="5" t="n">
        <v>504477</v>
      </c>
      <c r="D13" s="5" t="n">
        <v>491136</v>
      </c>
      <c r="E13" s="5" t="n">
        <v>1404220</v>
      </c>
      <c r="F13" s="5" t="n">
        <v>1531448</v>
      </c>
    </row>
    <row r="14">
      <c r="A14" s="4" t="inlineStr">
        <is>
          <t>Operating income (loss)</t>
        </is>
      </c>
      <c r="C14" s="5" t="n">
        <v>62874</v>
      </c>
      <c r="D14" s="5" t="n">
        <v>19021</v>
      </c>
      <c r="E14" s="5" t="n">
        <v>114315</v>
      </c>
      <c r="F14" s="5" t="n">
        <v>42361</v>
      </c>
    </row>
    <row r="15">
      <c r="A15" s="4" t="inlineStr">
        <is>
          <t>Impairment of goodwill and long-lived assets</t>
        </is>
      </c>
      <c r="C15" s="5" t="n">
        <v>0</v>
      </c>
      <c r="D15" s="5" t="n">
        <v>1274</v>
      </c>
      <c r="E15" s="5" t="n">
        <v>0</v>
      </c>
      <c r="F15" s="5" t="n">
        <v>1274</v>
      </c>
    </row>
    <row r="16">
      <c r="A16" s="4" t="inlineStr">
        <is>
          <t>Restructuring and other expense (income), net</t>
        </is>
      </c>
      <c r="C16" s="5" t="n">
        <v>-42</v>
      </c>
      <c r="D16" s="5" t="n">
        <v>728</v>
      </c>
      <c r="E16" s="5" t="n">
        <v>1804</v>
      </c>
      <c r="F16" s="5" t="n">
        <v>702</v>
      </c>
    </row>
    <row r="17">
      <c r="A17" s="4" t="inlineStr">
        <is>
          <t>Total assets</t>
        </is>
      </c>
      <c r="C17" s="5" t="n">
        <v>1041246</v>
      </c>
      <c r="E17" s="5" t="n">
        <v>1041246</v>
      </c>
      <c r="G17" s="5" t="n">
        <v>821657</v>
      </c>
    </row>
    <row r="18">
      <c r="A18" s="4" t="inlineStr">
        <is>
          <t>Pressure Cylinders</t>
        </is>
      </c>
    </row>
    <row r="19">
      <c r="A19" s="3" t="inlineStr">
        <is>
          <t>Segment Reporting Information [Line Items]</t>
        </is>
      </c>
    </row>
    <row r="20">
      <c r="A20" s="4" t="inlineStr">
        <is>
          <t>Net sales</t>
        </is>
      </c>
      <c r="C20" s="5" t="n">
        <v>254643</v>
      </c>
      <c r="D20" s="5" t="n">
        <v>270995</v>
      </c>
      <c r="E20" s="5" t="n">
        <v>787831</v>
      </c>
      <c r="F20" s="5" t="n">
        <v>865527</v>
      </c>
    </row>
    <row r="21">
      <c r="A21" s="4" t="inlineStr">
        <is>
          <t>Operating income (loss)</t>
        </is>
      </c>
      <c r="C21" s="5" t="n">
        <v>-15641</v>
      </c>
      <c r="D21" s="5" t="n">
        <v>-19865</v>
      </c>
      <c r="E21" s="5" t="n">
        <v>-3694</v>
      </c>
      <c r="F21" s="5" t="n">
        <v>25405</v>
      </c>
    </row>
    <row r="22">
      <c r="A22" s="4" t="inlineStr">
        <is>
          <t>Impairment of goodwill and long-lived assets</t>
        </is>
      </c>
      <c r="C22" s="5" t="n">
        <v>0</v>
      </c>
      <c r="D22" s="5" t="n">
        <v>33353</v>
      </c>
      <c r="E22" s="5" t="n">
        <v>13739</v>
      </c>
      <c r="F22" s="5" t="n">
        <v>33353</v>
      </c>
    </row>
    <row r="23">
      <c r="A23" s="4" t="inlineStr">
        <is>
          <t>Restructuring and other expense (income), net</t>
        </is>
      </c>
      <c r="C23" s="5" t="n">
        <v>28435</v>
      </c>
      <c r="D23" s="5" t="n">
        <v>747</v>
      </c>
      <c r="E23" s="5" t="n">
        <v>36006</v>
      </c>
      <c r="F23" s="5" t="n">
        <v>747</v>
      </c>
    </row>
    <row r="24">
      <c r="A24" s="4" t="inlineStr">
        <is>
          <t>Total assets</t>
        </is>
      </c>
      <c r="C24" s="5" t="n">
        <v>1160884</v>
      </c>
      <c r="E24" s="5" t="n">
        <v>1160884</v>
      </c>
      <c r="G24" s="5" t="n">
        <v>1104603</v>
      </c>
    </row>
    <row r="25">
      <c r="A25" s="4" t="inlineStr">
        <is>
          <t>Other</t>
        </is>
      </c>
    </row>
    <row r="26">
      <c r="A26" s="3" t="inlineStr">
        <is>
          <t>Segment Reporting Information [Line Items]</t>
        </is>
      </c>
    </row>
    <row r="27">
      <c r="A27" s="4" t="inlineStr">
        <is>
          <t>Net sales</t>
        </is>
      </c>
      <c r="C27" s="5" t="n">
        <v>-11</v>
      </c>
      <c r="D27" s="5" t="n">
        <v>1865</v>
      </c>
      <c r="E27" s="5" t="n">
        <v>1059</v>
      </c>
      <c r="F27" s="5" t="n">
        <v>50517</v>
      </c>
    </row>
    <row r="28">
      <c r="A28" s="4" t="inlineStr">
        <is>
          <t>Operating income (loss)</t>
        </is>
      </c>
      <c r="C28" s="5" t="n">
        <v>111</v>
      </c>
      <c r="D28" s="5" t="n">
        <v>-1784</v>
      </c>
      <c r="E28" s="5" t="n">
        <v>-970</v>
      </c>
      <c r="F28" s="5" t="n">
        <v>-48835</v>
      </c>
    </row>
    <row r="29">
      <c r="A29" s="4" t="inlineStr">
        <is>
          <t>Impairment of goodwill and long-lived assets</t>
        </is>
      </c>
      <c r="C29" s="5" t="n">
        <v>0</v>
      </c>
      <c r="D29" s="5" t="n">
        <v>0</v>
      </c>
      <c r="E29" s="5" t="n">
        <v>0</v>
      </c>
      <c r="F29" s="5" t="n">
        <v>40601</v>
      </c>
    </row>
    <row r="30">
      <c r="A30" s="4" t="inlineStr">
        <is>
          <t>Restructuring and other expense (income), net</t>
        </is>
      </c>
      <c r="C30" s="5" t="n">
        <v>-181</v>
      </c>
      <c r="D30" s="5" t="n">
        <v>-99</v>
      </c>
      <c r="E30" s="5" t="n">
        <v>-154</v>
      </c>
      <c r="F30" s="5" t="n">
        <v>332</v>
      </c>
    </row>
    <row r="31">
      <c r="A31" s="4" t="inlineStr">
        <is>
          <t>Total assets</t>
        </is>
      </c>
      <c r="B31" s="4" t="inlineStr">
        <is>
          <t>[1]</t>
        </is>
      </c>
      <c r="C31" s="5" t="n">
        <v>935743</v>
      </c>
      <c r="E31" s="5" t="n">
        <v>935743</v>
      </c>
      <c r="G31" s="6" t="n">
        <v>405255</v>
      </c>
    </row>
    <row r="32">
      <c r="A32" s="4" t="inlineStr">
        <is>
          <t>Unallocated Corporate Other</t>
        </is>
      </c>
    </row>
    <row r="33">
      <c r="A33" s="3" t="inlineStr">
        <is>
          <t>Segment Reporting Information [Line Items]</t>
        </is>
      </c>
    </row>
    <row r="34">
      <c r="A34" s="4" t="inlineStr">
        <is>
          <t>Operating income (loss)</t>
        </is>
      </c>
      <c r="C34" s="6" t="n">
        <v>1647</v>
      </c>
      <c r="D34" s="6" t="n">
        <v>1242</v>
      </c>
      <c r="E34" s="6" t="n">
        <v>664</v>
      </c>
      <c r="F34" s="6" t="n">
        <v>-2787</v>
      </c>
    </row>
    <row r="35"/>
    <row r="36">
      <c r="A36" s="4" t="inlineStr">
        <is>
          <t>[1]</t>
        </is>
      </c>
      <c r="B36" s="4" t="inlineStr">
        <is>
          <t>The increase in other assets primarily relates to cash proceeds the Company received from the sale of its Nikola shares of common stock.  For additional information, refer to “NOTE C – Investment in Nikola”.</t>
        </is>
      </c>
    </row>
  </sheetData>
  <mergeCells count="5">
    <mergeCell ref="A1:B2"/>
    <mergeCell ref="C1:D1"/>
    <mergeCell ref="E1:F1"/>
    <mergeCell ref="A35:F35"/>
    <mergeCell ref="B36:F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 width="14" customWidth="1" min="5" max="5"/>
  </cols>
  <sheetData>
    <row r="1">
      <c r="A1" s="1" t="inlineStr">
        <is>
          <t>Acquisitions - Additional Information (Details) - USD ($)</t>
        </is>
      </c>
      <c r="B1" s="2" t="inlineStr">
        <is>
          <t>Jan. 29, 2021</t>
        </is>
      </c>
      <c r="C1" s="2" t="inlineStr">
        <is>
          <t>Jan. 04, 2021</t>
        </is>
      </c>
      <c r="D1" s="2" t="inlineStr">
        <is>
          <t>Feb. 28, 2021</t>
        </is>
      </c>
      <c r="E1" s="2" t="inlineStr">
        <is>
          <t>May 31, 2020</t>
        </is>
      </c>
    </row>
    <row r="2">
      <c r="A2" s="3" t="inlineStr">
        <is>
          <t>Business Acquisition [Line Items]</t>
        </is>
      </c>
    </row>
    <row r="3">
      <c r="A3" s="4" t="inlineStr">
        <is>
          <t>Total consideration for acquired entity</t>
        </is>
      </c>
      <c r="B3" s="6" t="n">
        <v>120592000</v>
      </c>
    </row>
    <row r="4">
      <c r="A4" s="4" t="inlineStr">
        <is>
          <t>Goodwill</t>
        </is>
      </c>
      <c r="B4" s="5" t="n">
        <v>33714000</v>
      </c>
      <c r="D4" s="6" t="n">
        <v>358543000</v>
      </c>
      <c r="E4" s="6" t="n">
        <v>321434000</v>
      </c>
    </row>
    <row r="5">
      <c r="A5" s="4" t="inlineStr">
        <is>
          <t>PTEC Pressure Technology GmbH [Member]</t>
        </is>
      </c>
    </row>
    <row r="6">
      <c r="A6" s="3" t="inlineStr">
        <is>
          <t>Business Acquisition [Line Items]</t>
        </is>
      </c>
    </row>
    <row r="7">
      <c r="A7" s="4" t="inlineStr">
        <is>
          <t>Total consideration for acquired entity</t>
        </is>
      </c>
      <c r="C7" s="6" t="n">
        <v>10784000</v>
      </c>
    </row>
    <row r="8">
      <c r="A8" s="4" t="inlineStr">
        <is>
          <t>Business combination , total intangible assets</t>
        </is>
      </c>
      <c r="C8" s="5" t="n">
        <v>9351000</v>
      </c>
    </row>
    <row r="9">
      <c r="A9" s="4" t="inlineStr">
        <is>
          <t>Goodwill</t>
        </is>
      </c>
      <c r="C9" s="5" t="n">
        <v>3889000</v>
      </c>
    </row>
    <row r="10">
      <c r="A10" s="4" t="inlineStr">
        <is>
          <t>PTEC Pressure Technology GmbH [Member] | Personal Property [Member]</t>
        </is>
      </c>
    </row>
    <row r="11">
      <c r="A11" s="3" t="inlineStr">
        <is>
          <t>Business Acquisition [Line Items]</t>
        </is>
      </c>
    </row>
    <row r="12">
      <c r="A12" s="4" t="inlineStr">
        <is>
          <t>Remaining Purchase Price</t>
        </is>
      </c>
      <c r="C12" s="5" t="n">
        <v>728000</v>
      </c>
    </row>
    <row r="13">
      <c r="A13" s="4" t="inlineStr">
        <is>
          <t>PTEC Pressure Technology GmbH [Member] | Working Capital [Member]</t>
        </is>
      </c>
    </row>
    <row r="14">
      <c r="A14" s="3" t="inlineStr">
        <is>
          <t>Business Acquisition [Line Items]</t>
        </is>
      </c>
    </row>
    <row r="15">
      <c r="A15" s="4" t="inlineStr">
        <is>
          <t>Remaining Purchase Price</t>
        </is>
      </c>
      <c r="C15" s="6" t="n">
        <v>705000</v>
      </c>
    </row>
    <row r="16">
      <c r="A16" s="4" t="inlineStr">
        <is>
          <t>General Tools &amp; Instruments Company LLC [Member]</t>
        </is>
      </c>
    </row>
    <row r="17">
      <c r="A17" s="3" t="inlineStr">
        <is>
          <t>Business Acquisition [Line Items]</t>
        </is>
      </c>
    </row>
    <row r="18">
      <c r="A18" s="4" t="inlineStr">
        <is>
          <t>Goodwill</t>
        </is>
      </c>
      <c r="B18" s="5" t="n">
        <v>10300000</v>
      </c>
    </row>
    <row r="19">
      <c r="A19" s="4" t="inlineStr">
        <is>
          <t>Cash consideration for acquired entity</t>
        </is>
      </c>
      <c r="B19" s="6" t="n">
        <v>12059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sition of Identifiable Intangible Assets (Detail) $ in Thousands</t>
        </is>
      </c>
      <c r="B1" s="2" t="inlineStr">
        <is>
          <t>Jan. 29, 2021USD ($)</t>
        </is>
      </c>
    </row>
    <row r="2">
      <c r="A2" s="3" t="inlineStr">
        <is>
          <t>Business Acquisition [Line Items]</t>
        </is>
      </c>
    </row>
    <row r="3">
      <c r="A3" s="4" t="inlineStr">
        <is>
          <t>Total acquired identifiable intangible assets</t>
        </is>
      </c>
      <c r="B3" s="6" t="n">
        <v>68400</v>
      </c>
    </row>
    <row r="4">
      <c r="A4" s="4" t="inlineStr">
        <is>
          <t>Customer Relationships [Member]</t>
        </is>
      </c>
    </row>
    <row r="5">
      <c r="A5" s="3" t="inlineStr">
        <is>
          <t>Business Acquisition [Line Items]</t>
        </is>
      </c>
    </row>
    <row r="6">
      <c r="A6" s="4" t="inlineStr">
        <is>
          <t>Customer relationships</t>
        </is>
      </c>
      <c r="B6" s="6" t="n">
        <v>40600</v>
      </c>
    </row>
    <row r="7">
      <c r="A7" s="4" t="inlineStr">
        <is>
          <t>Useful Life (Years)</t>
        </is>
      </c>
      <c r="B7" s="4" t="inlineStr">
        <is>
          <t>15 years</t>
        </is>
      </c>
    </row>
    <row r="8">
      <c r="A8" s="4" t="inlineStr">
        <is>
          <t>Trade Name [Member]</t>
        </is>
      </c>
    </row>
    <row r="9">
      <c r="A9" s="3" t="inlineStr">
        <is>
          <t>Business Acquisition [Line Items]</t>
        </is>
      </c>
    </row>
    <row r="10">
      <c r="A10" s="4" t="inlineStr">
        <is>
          <t>Customer relationships</t>
        </is>
      </c>
      <c r="B10" s="6" t="n">
        <v>400</v>
      </c>
    </row>
    <row r="11">
      <c r="A11" s="4" t="inlineStr">
        <is>
          <t>Useful Life (Years)</t>
        </is>
      </c>
      <c r="B11" s="4" t="inlineStr">
        <is>
          <t>9 years</t>
        </is>
      </c>
    </row>
    <row r="12">
      <c r="A12" s="4" t="inlineStr">
        <is>
          <t>Trade Names [Member]</t>
        </is>
      </c>
    </row>
    <row r="13">
      <c r="A13" s="3" t="inlineStr">
        <is>
          <t>Business Acquisition [Line Items]</t>
        </is>
      </c>
    </row>
    <row r="14">
      <c r="A14" s="4" t="inlineStr">
        <is>
          <t>Trade names - indefinite lived</t>
        </is>
      </c>
      <c r="B14" s="6" t="n">
        <v>27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Consideration Transferred and the Preliminary Fair Value Assigned to Assets Acquired And Liabilities Assumed (Detail) - USD ($) $ in Thousands</t>
        </is>
      </c>
      <c r="B1" s="2" t="inlineStr">
        <is>
          <t>Jan. 29, 2021</t>
        </is>
      </c>
      <c r="C1" s="2" t="inlineStr">
        <is>
          <t>Feb. 28, 2021</t>
        </is>
      </c>
      <c r="D1" s="2" t="inlineStr">
        <is>
          <t>May 31, 2020</t>
        </is>
      </c>
    </row>
    <row r="2">
      <c r="A2" s="3" t="inlineStr">
        <is>
          <t>Business Combinations [Abstract]</t>
        </is>
      </c>
    </row>
    <row r="3">
      <c r="A3" s="4" t="inlineStr">
        <is>
          <t>Cash</t>
        </is>
      </c>
      <c r="B3" s="6" t="n">
        <v>1633</v>
      </c>
    </row>
    <row r="4">
      <c r="A4" s="4" t="inlineStr">
        <is>
          <t>Accounts receivable</t>
        </is>
      </c>
      <c r="B4" s="5" t="n">
        <v>16440</v>
      </c>
    </row>
    <row r="5">
      <c r="A5" s="4" t="inlineStr">
        <is>
          <t>Inventories</t>
        </is>
      </c>
      <c r="B5" s="5" t="n">
        <v>19795</v>
      </c>
    </row>
    <row r="6">
      <c r="A6" s="4" t="inlineStr">
        <is>
          <t>Prepaid expenses</t>
        </is>
      </c>
      <c r="B6" s="5" t="n">
        <v>924</v>
      </c>
    </row>
    <row r="7">
      <c r="A7" s="4" t="inlineStr">
        <is>
          <t>Other current assets</t>
        </is>
      </c>
      <c r="B7" s="5" t="n">
        <v>97</v>
      </c>
    </row>
    <row r="8">
      <c r="A8" s="4" t="inlineStr">
        <is>
          <t>Total acquired identifiable intangible assets</t>
        </is>
      </c>
      <c r="B8" s="5" t="n">
        <v>68400</v>
      </c>
    </row>
    <row r="9">
      <c r="A9" s="4" t="inlineStr">
        <is>
          <t>Property, plant and equipment</t>
        </is>
      </c>
      <c r="B9" s="5" t="n">
        <v>956</v>
      </c>
    </row>
    <row r="10">
      <c r="A10" s="4" t="inlineStr">
        <is>
          <t>Other assets</t>
        </is>
      </c>
      <c r="B10" s="5" t="n">
        <v>5532</v>
      </c>
    </row>
    <row r="11">
      <c r="A11" s="4" t="inlineStr">
        <is>
          <t>Total identifiable assets</t>
        </is>
      </c>
      <c r="B11" s="5" t="n">
        <v>113777</v>
      </c>
    </row>
    <row r="12">
      <c r="A12" s="4" t="inlineStr">
        <is>
          <t>Accounts payable</t>
        </is>
      </c>
      <c r="B12" s="5" t="n">
        <v>-2594</v>
      </c>
    </row>
    <row r="13">
      <c r="A13" s="4" t="inlineStr">
        <is>
          <t>Accrued liabilities</t>
        </is>
      </c>
      <c r="B13" s="5" t="n">
        <v>-6006</v>
      </c>
    </row>
    <row r="14">
      <c r="A14" s="4" t="inlineStr">
        <is>
          <t>Other current liabilities</t>
        </is>
      </c>
      <c r="B14" s="5" t="n">
        <v>-1580</v>
      </c>
    </row>
    <row r="15">
      <c r="A15" s="4" t="inlineStr">
        <is>
          <t>Deferred tax liability</t>
        </is>
      </c>
      <c r="B15" s="5" t="n">
        <v>-11635</v>
      </c>
    </row>
    <row r="16">
      <c r="A16" s="4" t="inlineStr">
        <is>
          <t>Other long-term liabilities</t>
        </is>
      </c>
      <c r="B16" s="5" t="n">
        <v>-5084</v>
      </c>
    </row>
    <row r="17">
      <c r="A17" s="4" t="inlineStr">
        <is>
          <t>Net identifiable assets</t>
        </is>
      </c>
      <c r="B17" s="5" t="n">
        <v>86878</v>
      </c>
    </row>
    <row r="18">
      <c r="A18" s="4" t="inlineStr">
        <is>
          <t>Goodwill</t>
        </is>
      </c>
      <c r="B18" s="5" t="n">
        <v>33714</v>
      </c>
      <c r="C18" s="6" t="n">
        <v>358543</v>
      </c>
      <c r="D18" s="6" t="n">
        <v>321434</v>
      </c>
    </row>
    <row r="19">
      <c r="A19" s="4" t="inlineStr">
        <is>
          <t>Total consideration for acquired entity</t>
        </is>
      </c>
      <c r="B19" s="6" t="n">
        <v>120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Schedule of Fair Value of Derivative Instruments (Detail) - USD ($) $ in Thousands</t>
        </is>
      </c>
      <c r="B1" s="2" t="inlineStr">
        <is>
          <t>Feb. 28, 2021</t>
        </is>
      </c>
      <c r="C1" s="2" t="inlineStr">
        <is>
          <t>May 31, 2020</t>
        </is>
      </c>
    </row>
    <row r="2">
      <c r="A2" s="3" t="inlineStr">
        <is>
          <t>Derivative [Line Items]</t>
        </is>
      </c>
    </row>
    <row r="3">
      <c r="A3" s="4" t="inlineStr">
        <is>
          <t>Asset Derivatives at Fair Value</t>
        </is>
      </c>
      <c r="B3" s="6" t="n">
        <v>60036</v>
      </c>
      <c r="C3" s="6" t="n">
        <v>181</v>
      </c>
    </row>
    <row r="4">
      <c r="A4" s="4" t="inlineStr">
        <is>
          <t>Liability Derivatives at Fair Value</t>
        </is>
      </c>
      <c r="B4" s="5" t="n">
        <v>9805</v>
      </c>
      <c r="C4" s="5" t="n">
        <v>8777</v>
      </c>
    </row>
    <row r="5">
      <c r="A5" s="4" t="inlineStr">
        <is>
          <t>Derivatives Designated As Hedging Instruments</t>
        </is>
      </c>
    </row>
    <row r="6">
      <c r="A6" s="3" t="inlineStr">
        <is>
          <t>Derivative [Line Items]</t>
        </is>
      </c>
    </row>
    <row r="7">
      <c r="A7" s="4" t="inlineStr">
        <is>
          <t>Asset Derivatives at Fair Value</t>
        </is>
      </c>
      <c r="B7" s="5" t="n">
        <v>42602</v>
      </c>
      <c r="C7" s="5" t="n">
        <v>79</v>
      </c>
    </row>
    <row r="8">
      <c r="A8" s="4" t="inlineStr">
        <is>
          <t>Liability Derivatives at Fair Value</t>
        </is>
      </c>
      <c r="B8" s="5" t="n">
        <v>1</v>
      </c>
      <c r="C8" s="5" t="n">
        <v>4773</v>
      </c>
    </row>
    <row r="9">
      <c r="A9" s="4" t="inlineStr">
        <is>
          <t>Derivatives Designated As Hedging Instruments | Commodity Contracts | Accounts Payable</t>
        </is>
      </c>
    </row>
    <row r="10">
      <c r="A10" s="3" t="inlineStr">
        <is>
          <t>Derivative [Line Items]</t>
        </is>
      </c>
    </row>
    <row r="11">
      <c r="A11" s="4" t="inlineStr">
        <is>
          <t>Liability Derivatives at Fair Value</t>
        </is>
      </c>
      <c r="C11" s="5" t="n">
        <v>4294</v>
      </c>
    </row>
    <row r="12">
      <c r="A12" s="4" t="inlineStr">
        <is>
          <t>Derivatives Designated As Hedging Instruments | Commodity Contracts | Receivables</t>
        </is>
      </c>
    </row>
    <row r="13">
      <c r="A13" s="3" t="inlineStr">
        <is>
          <t>Derivative [Line Items]</t>
        </is>
      </c>
    </row>
    <row r="14">
      <c r="A14" s="4" t="inlineStr">
        <is>
          <t>Asset Derivatives at Fair Value</t>
        </is>
      </c>
      <c r="B14" s="5" t="n">
        <v>42578</v>
      </c>
    </row>
    <row r="15">
      <c r="A15" s="4" t="inlineStr">
        <is>
          <t>Derivatives Designated As Hedging Instruments | Commodity Contracts | Other Assets</t>
        </is>
      </c>
    </row>
    <row r="16">
      <c r="A16" s="3" t="inlineStr">
        <is>
          <t>Derivative [Line Items]</t>
        </is>
      </c>
    </row>
    <row r="17">
      <c r="A17" s="4" t="inlineStr">
        <is>
          <t>Asset Derivatives at Fair Value</t>
        </is>
      </c>
      <c r="B17" s="5" t="n">
        <v>24</v>
      </c>
      <c r="C17" s="5" t="n">
        <v>79</v>
      </c>
    </row>
    <row r="18">
      <c r="A18" s="4" t="inlineStr">
        <is>
          <t>Derivatives Designated As Hedging Instruments | Commodity Contracts | Other Liabilities</t>
        </is>
      </c>
    </row>
    <row r="19">
      <c r="A19" s="3" t="inlineStr">
        <is>
          <t>Derivative [Line Items]</t>
        </is>
      </c>
    </row>
    <row r="20">
      <c r="A20" s="4" t="inlineStr">
        <is>
          <t>Liability Derivatives at Fair Value</t>
        </is>
      </c>
      <c r="B20" s="5" t="n">
        <v>1</v>
      </c>
      <c r="C20" s="5" t="n">
        <v>479</v>
      </c>
    </row>
    <row r="21">
      <c r="A21" s="4" t="inlineStr">
        <is>
          <t>Derivatives Not Designated As Hedging Instruments</t>
        </is>
      </c>
    </row>
    <row r="22">
      <c r="A22" s="3" t="inlineStr">
        <is>
          <t>Derivative [Line Items]</t>
        </is>
      </c>
    </row>
    <row r="23">
      <c r="A23" s="4" t="inlineStr">
        <is>
          <t>Asset Derivatives at Fair Value</t>
        </is>
      </c>
      <c r="C23" s="5" t="n">
        <v>102</v>
      </c>
    </row>
    <row r="24">
      <c r="A24" s="4" t="inlineStr">
        <is>
          <t>Liability Derivatives at Fair Value</t>
        </is>
      </c>
      <c r="B24" s="5" t="n">
        <v>226</v>
      </c>
      <c r="C24" s="5" t="n">
        <v>4004</v>
      </c>
    </row>
    <row r="25">
      <c r="A25" s="4" t="inlineStr">
        <is>
          <t>Derivatives Not Designated As Hedging Instruments | Commodity Contracts</t>
        </is>
      </c>
    </row>
    <row r="26">
      <c r="A26" s="3" t="inlineStr">
        <is>
          <t>Derivative [Line Items]</t>
        </is>
      </c>
    </row>
    <row r="27">
      <c r="A27" s="4" t="inlineStr">
        <is>
          <t>Asset Derivatives at Fair Value</t>
        </is>
      </c>
      <c r="B27" s="5" t="n">
        <v>17434</v>
      </c>
      <c r="C27" s="5" t="n">
        <v>96</v>
      </c>
    </row>
    <row r="28">
      <c r="A28" s="4" t="inlineStr">
        <is>
          <t>Liability Derivatives at Fair Value</t>
        </is>
      </c>
      <c r="B28" s="5" t="n">
        <v>9578</v>
      </c>
      <c r="C28" s="5" t="n">
        <v>4004</v>
      </c>
    </row>
    <row r="29">
      <c r="A29" s="4" t="inlineStr">
        <is>
          <t>Derivatives Not Designated As Hedging Instruments | Commodity Contracts | Accounts Payable</t>
        </is>
      </c>
    </row>
    <row r="30">
      <c r="A30" s="3" t="inlineStr">
        <is>
          <t>Derivative [Line Items]</t>
        </is>
      </c>
    </row>
    <row r="31">
      <c r="A31" s="4" t="inlineStr">
        <is>
          <t>Liability Derivatives at Fair Value</t>
        </is>
      </c>
      <c r="B31" s="5" t="n">
        <v>9567</v>
      </c>
      <c r="C31" s="5" t="n">
        <v>3826</v>
      </c>
    </row>
    <row r="32">
      <c r="A32" s="4" t="inlineStr">
        <is>
          <t>Derivatives Not Designated As Hedging Instruments | Commodity Contracts | Receivables</t>
        </is>
      </c>
    </row>
    <row r="33">
      <c r="A33" s="3" t="inlineStr">
        <is>
          <t>Derivative [Line Items]</t>
        </is>
      </c>
    </row>
    <row r="34">
      <c r="A34" s="4" t="inlineStr">
        <is>
          <t>Asset Derivatives at Fair Value</t>
        </is>
      </c>
      <c r="B34" s="5" t="n">
        <v>17426</v>
      </c>
    </row>
    <row r="35">
      <c r="A35" s="4" t="inlineStr">
        <is>
          <t>Derivatives Not Designated As Hedging Instruments | Commodity Contracts | Other Assets</t>
        </is>
      </c>
    </row>
    <row r="36">
      <c r="A36" s="3" t="inlineStr">
        <is>
          <t>Derivative [Line Items]</t>
        </is>
      </c>
    </row>
    <row r="37">
      <c r="A37" s="4" t="inlineStr">
        <is>
          <t>Asset Derivatives at Fair Value</t>
        </is>
      </c>
      <c r="B37" s="5" t="n">
        <v>8</v>
      </c>
      <c r="C37" s="5" t="n">
        <v>96</v>
      </c>
    </row>
    <row r="38">
      <c r="A38" s="4" t="inlineStr">
        <is>
          <t>Derivatives Not Designated As Hedging Instruments | Commodity Contracts | Other Liabilities</t>
        </is>
      </c>
    </row>
    <row r="39">
      <c r="A39" s="3" t="inlineStr">
        <is>
          <t>Derivative [Line Items]</t>
        </is>
      </c>
    </row>
    <row r="40">
      <c r="A40" s="4" t="inlineStr">
        <is>
          <t>Liability Derivatives at Fair Value</t>
        </is>
      </c>
      <c r="B40" s="5" t="n">
        <v>11</v>
      </c>
      <c r="C40" s="5" t="n">
        <v>178</v>
      </c>
    </row>
    <row r="41">
      <c r="A41" s="4" t="inlineStr">
        <is>
          <t>Derivatives Not Designated As Hedging Instruments | Foreign Currency Exchange Contracts | Accounts Payable</t>
        </is>
      </c>
    </row>
    <row r="42">
      <c r="A42" s="3" t="inlineStr">
        <is>
          <t>Derivative [Line Items]</t>
        </is>
      </c>
    </row>
    <row r="43">
      <c r="A43" s="4" t="inlineStr">
        <is>
          <t>Liability Derivatives at Fair Value</t>
        </is>
      </c>
      <c r="B43" s="5" t="n">
        <v>100</v>
      </c>
    </row>
    <row r="44">
      <c r="A44" s="4" t="inlineStr">
        <is>
          <t>Derivatives Not Designated As Hedging Instruments | Foreign Currency Exchange Contracts | Receivables</t>
        </is>
      </c>
    </row>
    <row r="45">
      <c r="A45" s="3" t="inlineStr">
        <is>
          <t>Derivative [Line Items]</t>
        </is>
      </c>
    </row>
    <row r="46">
      <c r="A46" s="4" t="inlineStr">
        <is>
          <t>Asset Derivatives at Fair Value</t>
        </is>
      </c>
      <c r="C46" s="6" t="n">
        <v>6</v>
      </c>
    </row>
    <row r="47">
      <c r="A47" s="4" t="inlineStr">
        <is>
          <t>Derivatives Not Designated As Hedging Instruments | Long Term Foreign Currency Exchange Contracts | Other Liabilities</t>
        </is>
      </c>
    </row>
    <row r="48">
      <c r="A48" s="3" t="inlineStr">
        <is>
          <t>Derivative [Line Items]</t>
        </is>
      </c>
    </row>
    <row r="49">
      <c r="A49" s="4" t="inlineStr">
        <is>
          <t>Liability Derivatives at Fair Value</t>
        </is>
      </c>
      <c r="B49" s="6" t="n">
        <v>1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Additional Information (Detail) - USD ($) $ in Thousands</t>
        </is>
      </c>
      <c r="B1" s="2" t="inlineStr">
        <is>
          <t>9 Months Ended</t>
        </is>
      </c>
      <c r="C1" s="2" t="inlineStr">
        <is>
          <t>12 Months Ended</t>
        </is>
      </c>
    </row>
    <row r="2">
      <c r="B2" s="2" t="inlineStr">
        <is>
          <t>Feb. 28, 2021</t>
        </is>
      </c>
      <c r="C2" s="2" t="inlineStr">
        <is>
          <t>May 31, 2020</t>
        </is>
      </c>
    </row>
    <row r="3">
      <c r="A3" s="3" t="inlineStr">
        <is>
          <t>Derivative Instruments And Hedging Activities Disclosure [Abstract]</t>
        </is>
      </c>
    </row>
    <row r="4">
      <c r="A4" s="4" t="inlineStr">
        <is>
          <t>Impact to fair value of derivative assets and liabilities as a result of recognition on a net basis</t>
        </is>
      </c>
      <c r="B4" s="6" t="n">
        <v>8197</v>
      </c>
      <c r="C4" s="6" t="n">
        <v>1780</v>
      </c>
    </row>
    <row r="5">
      <c r="A5" s="4" t="inlineStr">
        <is>
          <t>Losses in accumulated other comprehensive income expected to be reclassified into net earnings</t>
        </is>
      </c>
      <c r="B5" s="5" t="n">
        <v>40258</v>
      </c>
    </row>
    <row r="6">
      <c r="A6" s="4" t="inlineStr">
        <is>
          <t>Losses in accumulated other comprehensive income expected to be reclassified into net earnings, tax</t>
        </is>
      </c>
      <c r="B6" s="6" t="n">
        <v>116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Summary of Derivative Hedges (Detail) $ in Thousands</t>
        </is>
      </c>
      <c r="B1" s="2" t="inlineStr">
        <is>
          <t>9 Months Ended</t>
        </is>
      </c>
    </row>
    <row r="2">
      <c r="B2" s="2" t="inlineStr">
        <is>
          <t>Feb. 28, 2021USD ($)</t>
        </is>
      </c>
    </row>
    <row r="3">
      <c r="A3" s="4" t="inlineStr">
        <is>
          <t>Commodity Contracts | Minimum [Member] | Derivatives Not Designated As Hedging Instruments</t>
        </is>
      </c>
    </row>
    <row r="4">
      <c r="A4" s="3" t="inlineStr">
        <is>
          <t>Derivative [Line Items]</t>
        </is>
      </c>
    </row>
    <row r="5">
      <c r="A5" s="4" t="inlineStr">
        <is>
          <t>Notional Amount</t>
        </is>
      </c>
      <c r="B5" s="6" t="n">
        <v>75211</v>
      </c>
    </row>
    <row r="6">
      <c r="A6" s="4" t="inlineStr">
        <is>
          <t>Maturity Date</t>
        </is>
      </c>
      <c r="B6" s="4" t="inlineStr">
        <is>
          <t>2021-03</t>
        </is>
      </c>
    </row>
    <row r="7">
      <c r="A7" s="4" t="inlineStr">
        <is>
          <t>Commodity Contracts | Maximum | Derivatives Not Designated As Hedging Instruments</t>
        </is>
      </c>
    </row>
    <row r="8">
      <c r="A8" s="3" t="inlineStr">
        <is>
          <t>Derivative [Line Items]</t>
        </is>
      </c>
    </row>
    <row r="9">
      <c r="A9" s="4" t="inlineStr">
        <is>
          <t>Maturity Date</t>
        </is>
      </c>
      <c r="B9" s="4" t="inlineStr">
        <is>
          <t>2022-09</t>
        </is>
      </c>
    </row>
    <row r="10">
      <c r="A10" s="4" t="inlineStr">
        <is>
          <t>Foreign Currency Exchange Contracts | Minimum [Member] | Derivatives Not Designated As Hedging Instruments</t>
        </is>
      </c>
    </row>
    <row r="11">
      <c r="A11" s="3" t="inlineStr">
        <is>
          <t>Derivative [Line Items]</t>
        </is>
      </c>
    </row>
    <row r="12">
      <c r="A12" s="4" t="inlineStr">
        <is>
          <t>Notional Amount</t>
        </is>
      </c>
      <c r="B12" s="6" t="n">
        <v>5121</v>
      </c>
    </row>
    <row r="13">
      <c r="A13" s="4" t="inlineStr">
        <is>
          <t>Maturity Date</t>
        </is>
      </c>
      <c r="B13" s="4" t="inlineStr">
        <is>
          <t>2021-03</t>
        </is>
      </c>
    </row>
    <row r="14">
      <c r="A14" s="4" t="inlineStr">
        <is>
          <t>Foreign Currency Exchange Contracts | Maximum | Derivatives Not Designated As Hedging Instruments</t>
        </is>
      </c>
    </row>
    <row r="15">
      <c r="A15" s="3" t="inlineStr">
        <is>
          <t>Derivative [Line Items]</t>
        </is>
      </c>
    </row>
    <row r="16">
      <c r="A16" s="4" t="inlineStr">
        <is>
          <t>Maturity Date</t>
        </is>
      </c>
      <c r="B16" s="4" t="inlineStr">
        <is>
          <t>2022-03</t>
        </is>
      </c>
    </row>
    <row r="17">
      <c r="A17" s="4" t="inlineStr">
        <is>
          <t>Cash Flow Hedges | Commodity Contracts</t>
        </is>
      </c>
    </row>
    <row r="18">
      <c r="A18" s="3" t="inlineStr">
        <is>
          <t>Derivative [Line Items]</t>
        </is>
      </c>
    </row>
    <row r="19">
      <c r="A19" s="4" t="inlineStr">
        <is>
          <t>Notional Amount</t>
        </is>
      </c>
      <c r="B19" s="6" t="n">
        <v>141891</v>
      </c>
    </row>
    <row r="20">
      <c r="A20" s="4" t="inlineStr">
        <is>
          <t>Cash Flow Hedges | Commodity Contracts | Minimum [Member]</t>
        </is>
      </c>
    </row>
    <row r="21">
      <c r="A21" s="3" t="inlineStr">
        <is>
          <t>Derivative [Line Items]</t>
        </is>
      </c>
    </row>
    <row r="22">
      <c r="A22" s="4" t="inlineStr">
        <is>
          <t>Maturity Date</t>
        </is>
      </c>
      <c r="B22" s="4" t="inlineStr">
        <is>
          <t>2021-03</t>
        </is>
      </c>
    </row>
    <row r="23">
      <c r="A23" s="4" t="inlineStr">
        <is>
          <t>Cash Flow Hedges | Commodity Contracts | Maximum</t>
        </is>
      </c>
    </row>
    <row r="24">
      <c r="A24" s="3" t="inlineStr">
        <is>
          <t>Derivative [Line Items]</t>
        </is>
      </c>
    </row>
    <row r="25">
      <c r="A25" s="4" t="inlineStr">
        <is>
          <t>Maturity Date</t>
        </is>
      </c>
      <c r="B25" s="4" t="inlineStr">
        <is>
          <t>2022-0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Cash Flow Hedging Instruments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erivative [Line Items]</t>
        </is>
      </c>
    </row>
    <row r="4">
      <c r="A4" s="4" t="inlineStr">
        <is>
          <t>Gain (Loss) Recognized in OCI</t>
        </is>
      </c>
      <c r="B4" s="6" t="n">
        <v>37380</v>
      </c>
      <c r="C4" s="6" t="n">
        <v>-394</v>
      </c>
      <c r="D4" s="6" t="n">
        <v>54143</v>
      </c>
      <c r="E4" s="6" t="n">
        <v>-6369</v>
      </c>
    </row>
    <row r="5">
      <c r="A5" s="4" t="inlineStr">
        <is>
          <t>Gain (Loss) Reclassified from AOCI into Net Earnings</t>
        </is>
      </c>
      <c r="B5" s="5" t="n">
        <v>1582</v>
      </c>
      <c r="C5" s="5" t="n">
        <v>-3193</v>
      </c>
      <c r="D5" s="5" t="n">
        <v>-4445</v>
      </c>
      <c r="E5" s="5" t="n">
        <v>-9859</v>
      </c>
    </row>
    <row r="6">
      <c r="A6" s="4" t="inlineStr">
        <is>
          <t>Commodity Contracts</t>
        </is>
      </c>
    </row>
    <row r="7">
      <c r="A7" s="3" t="inlineStr">
        <is>
          <t>Derivative [Line Items]</t>
        </is>
      </c>
    </row>
    <row r="8">
      <c r="A8" s="4" t="inlineStr">
        <is>
          <t>Gain (Loss) Recognized in OCI</t>
        </is>
      </c>
      <c r="B8" s="5" t="n">
        <v>37380</v>
      </c>
      <c r="C8" s="5" t="n">
        <v>-394</v>
      </c>
      <c r="D8" s="5" t="n">
        <v>54143</v>
      </c>
      <c r="E8" s="5" t="n">
        <v>-6043</v>
      </c>
    </row>
    <row r="9">
      <c r="A9" s="4" t="inlineStr">
        <is>
          <t>Commodity Contracts | Cost of Sales</t>
        </is>
      </c>
    </row>
    <row r="10">
      <c r="A10" s="3" t="inlineStr">
        <is>
          <t>Derivative [Line Items]</t>
        </is>
      </c>
    </row>
    <row r="11">
      <c r="A11" s="4" t="inlineStr">
        <is>
          <t>Gain (Loss) Reclassified from AOCI into Net Earnings</t>
        </is>
      </c>
      <c r="B11" s="5" t="n">
        <v>2217</v>
      </c>
      <c r="C11" s="5" t="n">
        <v>-3464</v>
      </c>
      <c r="D11" s="5" t="n">
        <v>-3113</v>
      </c>
      <c r="E11" s="5" t="n">
        <v>-9984</v>
      </c>
    </row>
    <row r="12">
      <c r="A12" s="4" t="inlineStr">
        <is>
          <t>Interest Rate Contract</t>
        </is>
      </c>
    </row>
    <row r="13">
      <c r="A13" s="3" t="inlineStr">
        <is>
          <t>Derivative [Line Items]</t>
        </is>
      </c>
    </row>
    <row r="14">
      <c r="A14" s="4" t="inlineStr">
        <is>
          <t>Gain (Loss) Recognized in OCI</t>
        </is>
      </c>
      <c r="E14" s="5" t="n">
        <v>-326</v>
      </c>
    </row>
    <row r="15">
      <c r="A15" s="4" t="inlineStr">
        <is>
          <t>Interest Rate Contract | Interest Expense</t>
        </is>
      </c>
    </row>
    <row r="16">
      <c r="A16" s="3" t="inlineStr">
        <is>
          <t>Derivative [Line Items]</t>
        </is>
      </c>
    </row>
    <row r="17">
      <c r="A17" s="4" t="inlineStr">
        <is>
          <t>Gain (Loss) Reclassified from AOCI into Net Earnings</t>
        </is>
      </c>
      <c r="B17" s="6" t="n">
        <v>-635</v>
      </c>
      <c r="C17" s="6" t="n">
        <v>271</v>
      </c>
      <c r="D17" s="6" t="n">
        <v>-1332</v>
      </c>
      <c r="E17" s="5" t="n">
        <v>144</v>
      </c>
    </row>
    <row r="18">
      <c r="A18" s="4" t="inlineStr">
        <is>
          <t>Foreign Currency Exchange Contracts | Miscellaneous Income, Net</t>
        </is>
      </c>
    </row>
    <row r="19">
      <c r="A19" s="3" t="inlineStr">
        <is>
          <t>Derivative [Line Items]</t>
        </is>
      </c>
    </row>
    <row r="20">
      <c r="A20" s="4" t="inlineStr">
        <is>
          <t>Gain (Loss) Reclassified from AOCI into Net Earnings</t>
        </is>
      </c>
      <c r="E20"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1</t>
        </is>
      </c>
    </row>
    <row r="3">
      <c r="A3" s="3" t="inlineStr">
        <is>
          <t>Accounting Policies [Abstract]</t>
        </is>
      </c>
    </row>
    <row r="4">
      <c r="A4" s="4" t="inlineStr">
        <is>
          <t>Basis of Presentation</t>
        </is>
      </c>
      <c r="B4" s="4" t="inlineStr">
        <is>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have been eliminated. The Company owns controlling interests in the following four joint ventures: Spartan Steel Coating, LLC (“Spartan”) (52%), TWB Company, L.L.C. (“TWB”) (55%), Worthington Samuel Coil Processing LLC (“Samuel” or “Samuel joint venture”) (63%), and Worthington Specialty Processing (“WSP”) (51%). These joint ventures are consolidated with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and consolidated statements of comprehensive income, respectively. Investments in unconsolidated affiliates are accounted for using the equity method. See further discussion of our unconsolidated affiliates in “NOTE D – Investments in Unconsolidated Affiliates”.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Deconsolidation of Engineered Cabs: On November 1, 2019, we closed on an agreement with an affiliate of Angeles Equity Partners, LLC by which we contributed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he investment in the Cabs joint venture is accounted for under the equity method, due to lack of control as more fully described in “NOTE D – Investments in Unconsolidated Affiliates”. Recently Adopted Accounting Standards On June 1, 2020, the Company adopted Accounting Standards Update (“ASU”) 2016-13, Financial Instruments – Credit Losses (Topic 326): Measurement of Credit Losses on Financial Instruments Additionally, there have been no significant changes to our accounting policies as disclosed in our 2020 Form 10-K as a result of the adoption of this new accounting guid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Loss) Recognized in Earnings for Economic (Non-Designated) Derivative Financial Instruments (Detail) - USD ($) $ in Thousands</t>
        </is>
      </c>
      <c r="B1" s="2" t="inlineStr">
        <is>
          <t>3 Months Ended</t>
        </is>
      </c>
      <c r="D1" s="2" t="inlineStr">
        <is>
          <t>9 Months Ended</t>
        </is>
      </c>
    </row>
    <row r="2">
      <c r="B2" s="2" t="inlineStr">
        <is>
          <t>Feb. 28, 2021</t>
        </is>
      </c>
      <c r="C2" s="2" t="inlineStr">
        <is>
          <t>Feb. 28, 2020</t>
        </is>
      </c>
      <c r="D2" s="2" t="inlineStr">
        <is>
          <t>Feb. 28, 2021</t>
        </is>
      </c>
      <c r="E2" s="2" t="inlineStr">
        <is>
          <t>Feb. 28, 2020</t>
        </is>
      </c>
    </row>
    <row r="3">
      <c r="A3" s="3" t="inlineStr">
        <is>
          <t>Derivative [Line Items]</t>
        </is>
      </c>
    </row>
    <row r="4">
      <c r="A4" s="4" t="inlineStr">
        <is>
          <t>Gain (Loss) Recognized in Earnings</t>
        </is>
      </c>
      <c r="B4" s="6" t="n">
        <v>15979</v>
      </c>
      <c r="C4" s="6" t="n">
        <v>-2157</v>
      </c>
      <c r="D4" s="6" t="n">
        <v>28104</v>
      </c>
      <c r="E4" s="6" t="n">
        <v>-6162</v>
      </c>
    </row>
    <row r="5">
      <c r="A5" s="4" t="inlineStr">
        <is>
          <t>Commodity Contracts | Cost of Sales</t>
        </is>
      </c>
    </row>
    <row r="6">
      <c r="A6" s="3" t="inlineStr">
        <is>
          <t>Derivative [Line Items]</t>
        </is>
      </c>
    </row>
    <row r="7">
      <c r="A7" s="4" t="inlineStr">
        <is>
          <t>Gain (Loss) Recognized in Earnings</t>
        </is>
      </c>
      <c r="B7" s="5" t="n">
        <v>16285</v>
      </c>
      <c r="C7" s="5" t="n">
        <v>-2223</v>
      </c>
      <c r="D7" s="5" t="n">
        <v>28483</v>
      </c>
      <c r="E7" s="5" t="n">
        <v>-6139</v>
      </c>
    </row>
    <row r="8">
      <c r="A8" s="4" t="inlineStr">
        <is>
          <t>Foreign Currency Exchange Contracts | Miscellaneous Income, Net</t>
        </is>
      </c>
    </row>
    <row r="9">
      <c r="A9" s="3" t="inlineStr">
        <is>
          <t>Derivative [Line Items]</t>
        </is>
      </c>
    </row>
    <row r="10">
      <c r="A10" s="4" t="inlineStr">
        <is>
          <t>Gain (Loss) Recognized in Earnings</t>
        </is>
      </c>
      <c r="B10" s="6" t="n">
        <v>-306</v>
      </c>
      <c r="C10" s="6" t="n">
        <v>66</v>
      </c>
      <c r="D10" s="6" t="n">
        <v>-379</v>
      </c>
      <c r="E10" s="6" t="n">
        <v>-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 Schedule of Assets and Liabilities Measured at Fair Value on Recurring Basis (Detail) - USD ($) $ in Thousands</t>
        </is>
      </c>
      <c r="C1" s="2" t="inlineStr">
        <is>
          <t>Feb. 28, 2021</t>
        </is>
      </c>
      <c r="D1" s="2" t="inlineStr">
        <is>
          <t>May 31, 2020</t>
        </is>
      </c>
    </row>
    <row r="2">
      <c r="A2" s="3" t="inlineStr">
        <is>
          <t>Fair Value, Assets and Liabilities Measured on Recurring and Nonrecurring Basis [Line Items]</t>
        </is>
      </c>
    </row>
    <row r="3">
      <c r="A3" s="4" t="inlineStr">
        <is>
          <t>Assets</t>
        </is>
      </c>
      <c r="D3" s="6" t="n">
        <v>2800</v>
      </c>
    </row>
    <row r="4">
      <c r="A4" s="4" t="inlineStr">
        <is>
          <t>Fair Value, Measurements, Recurring</t>
        </is>
      </c>
    </row>
    <row r="5">
      <c r="A5" s="3" t="inlineStr">
        <is>
          <t>Fair Value, Assets and Liabilities Measured on Recurring and Nonrecurring Basis [Line Items]</t>
        </is>
      </c>
    </row>
    <row r="6">
      <c r="A6" s="4" t="inlineStr">
        <is>
          <t>Assets</t>
        </is>
      </c>
      <c r="C6" s="6" t="n">
        <v>60036</v>
      </c>
      <c r="D6" s="5" t="n">
        <v>181</v>
      </c>
    </row>
    <row r="7">
      <c r="A7" s="4" t="inlineStr">
        <is>
          <t>Liabilities</t>
        </is>
      </c>
      <c r="C7" s="5" t="n">
        <v>9805</v>
      </c>
      <c r="D7" s="5" t="n">
        <v>8777</v>
      </c>
    </row>
    <row r="8">
      <c r="A8" s="4" t="inlineStr">
        <is>
          <t>Fair Value, Measurements, Recurring | Derivative Instruments</t>
        </is>
      </c>
    </row>
    <row r="9">
      <c r="A9" s="3" t="inlineStr">
        <is>
          <t>Fair Value, Assets and Liabilities Measured on Recurring and Nonrecurring Basis [Line Items]</t>
        </is>
      </c>
    </row>
    <row r="10">
      <c r="A10" s="4" t="inlineStr">
        <is>
          <t>Assets</t>
        </is>
      </c>
      <c r="B10" s="4" t="inlineStr">
        <is>
          <t>[1]</t>
        </is>
      </c>
      <c r="C10" s="5" t="n">
        <v>60036</v>
      </c>
      <c r="D10" s="5" t="n">
        <v>181</v>
      </c>
    </row>
    <row r="11">
      <c r="A11" s="4" t="inlineStr">
        <is>
          <t>Liabilities</t>
        </is>
      </c>
      <c r="B11" s="4" t="inlineStr">
        <is>
          <t>[1]</t>
        </is>
      </c>
      <c r="C11" s="5" t="n">
        <v>9805</v>
      </c>
      <c r="D11" s="5" t="n">
        <v>8777</v>
      </c>
    </row>
    <row r="12">
      <c r="A12" s="4" t="inlineStr">
        <is>
          <t>Fair Value, Measurements, Recurring | Fair Value Inputs Level2</t>
        </is>
      </c>
    </row>
    <row r="13">
      <c r="A13" s="3" t="inlineStr">
        <is>
          <t>Fair Value, Assets and Liabilities Measured on Recurring and Nonrecurring Basis [Line Items]</t>
        </is>
      </c>
    </row>
    <row r="14">
      <c r="A14" s="4" t="inlineStr">
        <is>
          <t>Assets</t>
        </is>
      </c>
      <c r="C14" s="5" t="n">
        <v>60036</v>
      </c>
      <c r="D14" s="5" t="n">
        <v>181</v>
      </c>
    </row>
    <row r="15">
      <c r="A15" s="4" t="inlineStr">
        <is>
          <t>Liabilities</t>
        </is>
      </c>
      <c r="C15" s="5" t="n">
        <v>9805</v>
      </c>
      <c r="D15" s="5" t="n">
        <v>8777</v>
      </c>
    </row>
    <row r="16">
      <c r="A16" s="4" t="inlineStr">
        <is>
          <t>Fair Value, Measurements, Recurring | Fair Value Inputs Level2 | Derivative Instruments</t>
        </is>
      </c>
    </row>
    <row r="17">
      <c r="A17" s="3" t="inlineStr">
        <is>
          <t>Fair Value, Assets and Liabilities Measured on Recurring and Nonrecurring Basis [Line Items]</t>
        </is>
      </c>
    </row>
    <row r="18">
      <c r="A18" s="4" t="inlineStr">
        <is>
          <t>Assets</t>
        </is>
      </c>
      <c r="B18" s="4" t="inlineStr">
        <is>
          <t>[1]</t>
        </is>
      </c>
      <c r="C18" s="5" t="n">
        <v>60036</v>
      </c>
      <c r="D18" s="5" t="n">
        <v>181</v>
      </c>
    </row>
    <row r="19">
      <c r="A19" s="4" t="inlineStr">
        <is>
          <t>Liabilities</t>
        </is>
      </c>
      <c r="B19" s="4" t="inlineStr">
        <is>
          <t>[1]</t>
        </is>
      </c>
      <c r="C19" s="6" t="n">
        <v>9805</v>
      </c>
      <c r="D19" s="6" t="n">
        <v>8777</v>
      </c>
    </row>
    <row r="20"/>
    <row r="21">
      <c r="A21" s="4" t="inlineStr">
        <is>
          <t>[1]</t>
        </is>
      </c>
      <c r="B21" s="4" t="inlineStr">
        <is>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t>
        </is>
      </c>
    </row>
  </sheetData>
  <mergeCells count="3">
    <mergeCell ref="A1:B1"/>
    <mergeCell ref="A20:C20"/>
    <mergeCell ref="B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3" customWidth="1" min="6" max="6"/>
  </cols>
  <sheetData>
    <row r="1">
      <c r="A1" s="1" t="inlineStr">
        <is>
          <t>Fair Value - Assets Measured at Fair Value on Non-Recurring Basis (Detail) - USD ($) $ in Thousands</t>
        </is>
      </c>
      <c r="C1" s="2" t="inlineStr">
        <is>
          <t>Feb. 28, 2021</t>
        </is>
      </c>
      <c r="E1" s="2" t="inlineStr">
        <is>
          <t>May 31, 2020</t>
        </is>
      </c>
    </row>
    <row r="2">
      <c r="A2" s="3" t="inlineStr">
        <is>
          <t>Fair Value, Assets and Liabilities Measured on Recurring and Nonrecurring Basis [Line Items]</t>
        </is>
      </c>
    </row>
    <row r="3">
      <c r="A3" s="4" t="inlineStr">
        <is>
          <t>Asset measured at fair value on non-recurring basis</t>
        </is>
      </c>
      <c r="E3" s="6" t="n">
        <v>2800</v>
      </c>
    </row>
    <row r="4">
      <c r="A4" s="4" t="inlineStr">
        <is>
          <t>Fair Value, Measurements, Nonrecurring</t>
        </is>
      </c>
    </row>
    <row r="5">
      <c r="A5" s="3" t="inlineStr">
        <is>
          <t>Fair Value, Assets and Liabilities Measured on Recurring and Nonrecurring Basis [Line Items]</t>
        </is>
      </c>
    </row>
    <row r="6">
      <c r="A6" s="4" t="inlineStr">
        <is>
          <t>Asset measured at fair value on non-recurring basis</t>
        </is>
      </c>
      <c r="C6" s="6" t="n">
        <v>400</v>
      </c>
      <c r="E6" s="5" t="n">
        <v>26984</v>
      </c>
    </row>
    <row r="7">
      <c r="A7" s="4" t="inlineStr">
        <is>
          <t>Fair Value, Measurements, Nonrecurring | Fair Value Inputs Level2</t>
        </is>
      </c>
    </row>
    <row r="8">
      <c r="A8" s="3" t="inlineStr">
        <is>
          <t>Fair Value, Assets and Liabilities Measured on Recurring and Nonrecurring Basis [Line Items]</t>
        </is>
      </c>
    </row>
    <row r="9">
      <c r="A9" s="4" t="inlineStr">
        <is>
          <t>Asset measured at fair value on non-recurring basis</t>
        </is>
      </c>
      <c r="C9" s="5" t="n">
        <v>400</v>
      </c>
      <c r="E9" s="5" t="n">
        <v>10561</v>
      </c>
    </row>
    <row r="10">
      <c r="A10" s="4" t="inlineStr">
        <is>
          <t>Fair Value, Measurements, Nonrecurring | Significant Unobservable Inputs (Level 3)</t>
        </is>
      </c>
    </row>
    <row r="11">
      <c r="A11" s="3" t="inlineStr">
        <is>
          <t>Fair Value, Assets and Liabilities Measured on Recurring and Nonrecurring Basis [Line Items]</t>
        </is>
      </c>
    </row>
    <row r="12">
      <c r="A12" s="4" t="inlineStr">
        <is>
          <t>Asset measured at fair value on non-recurring basis</t>
        </is>
      </c>
      <c r="C12" s="5" t="n">
        <v>0</v>
      </c>
      <c r="E12" s="5" t="n">
        <v>16423</v>
      </c>
    </row>
    <row r="13">
      <c r="A13" s="4" t="inlineStr">
        <is>
          <t>Fair Value, Measurements, Nonrecurring | Long Lived Assets Held And Used</t>
        </is>
      </c>
    </row>
    <row r="14">
      <c r="A14" s="3" t="inlineStr">
        <is>
          <t>Fair Value, Assets and Liabilities Measured on Recurring and Nonrecurring Basis [Line Items]</t>
        </is>
      </c>
    </row>
    <row r="15">
      <c r="A15" s="4" t="inlineStr">
        <is>
          <t>Asset measured at fair value on non-recurring basis</t>
        </is>
      </c>
      <c r="C15" s="5" t="n">
        <v>400</v>
      </c>
      <c r="D15" s="4" t="inlineStr">
        <is>
          <t>[1]</t>
        </is>
      </c>
      <c r="E15" s="5" t="n">
        <v>9277</v>
      </c>
      <c r="F15" s="4" t="inlineStr">
        <is>
          <t>[2]</t>
        </is>
      </c>
    </row>
    <row r="16">
      <c r="A16" s="4" t="inlineStr">
        <is>
          <t>Fair Value, Measurements, Nonrecurring | Long Lived Assets Held And Used | Fair Value Inputs Level2</t>
        </is>
      </c>
    </row>
    <row r="17">
      <c r="A17" s="3" t="inlineStr">
        <is>
          <t>Fair Value, Assets and Liabilities Measured on Recurring and Nonrecurring Basis [Line Items]</t>
        </is>
      </c>
    </row>
    <row r="18">
      <c r="A18" s="4" t="inlineStr">
        <is>
          <t>Asset measured at fair value on non-recurring basis</t>
        </is>
      </c>
      <c r="C18" s="5" t="n">
        <v>400</v>
      </c>
      <c r="D18" s="4" t="inlineStr">
        <is>
          <t>[1]</t>
        </is>
      </c>
      <c r="E18" s="5" t="n">
        <v>6477</v>
      </c>
      <c r="F18" s="4" t="inlineStr">
        <is>
          <t>[2]</t>
        </is>
      </c>
    </row>
    <row r="19">
      <c r="A19" s="4" t="inlineStr">
        <is>
          <t>Fair Value, Measurements, Nonrecurring | Long Lived Assets Held And Used | Significant Unobservable Inputs (Level 3)</t>
        </is>
      </c>
    </row>
    <row r="20">
      <c r="A20" s="3" t="inlineStr">
        <is>
          <t>Fair Value, Assets and Liabilities Measured on Recurring and Nonrecurring Basis [Line Items]</t>
        </is>
      </c>
    </row>
    <row r="21">
      <c r="A21" s="4" t="inlineStr">
        <is>
          <t>Asset measured at fair value on non-recurring basis</t>
        </is>
      </c>
      <c r="C21" s="6" t="n">
        <v>0</v>
      </c>
      <c r="D21" s="4" t="inlineStr">
        <is>
          <t>[1]</t>
        </is>
      </c>
      <c r="E21" s="5" t="n">
        <v>2800</v>
      </c>
      <c r="F21" s="4" t="inlineStr">
        <is>
          <t>[2]</t>
        </is>
      </c>
    </row>
    <row r="22">
      <c r="A22" s="4" t="inlineStr">
        <is>
          <t>Fair Value, Measurements, Nonrecurring | Investment In Unconsolidated Affiliate</t>
        </is>
      </c>
    </row>
    <row r="23">
      <c r="A23" s="3" t="inlineStr">
        <is>
          <t>Fair Value, Assets and Liabilities Measured on Recurring and Nonrecurring Basis [Line Items]</t>
        </is>
      </c>
    </row>
    <row r="24">
      <c r="A24" s="4" t="inlineStr">
        <is>
          <t>Asset measured at fair value on non-recurring basis</t>
        </is>
      </c>
      <c r="B24" s="4" t="inlineStr">
        <is>
          <t>[3]</t>
        </is>
      </c>
      <c r="E24" s="5" t="n">
        <v>13623</v>
      </c>
    </row>
    <row r="25">
      <c r="A25" s="4" t="inlineStr">
        <is>
          <t>Fair Value, Measurements, Nonrecurring | Investment In Unconsolidated Affiliate | Significant Unobservable Inputs (Level 3)</t>
        </is>
      </c>
    </row>
    <row r="26">
      <c r="A26" s="3" t="inlineStr">
        <is>
          <t>Fair Value, Assets and Liabilities Measured on Recurring and Nonrecurring Basis [Line Items]</t>
        </is>
      </c>
    </row>
    <row r="27">
      <c r="A27" s="4" t="inlineStr">
        <is>
          <t>Asset measured at fair value on non-recurring basis</t>
        </is>
      </c>
      <c r="B27" s="4" t="inlineStr">
        <is>
          <t>[3]</t>
        </is>
      </c>
      <c r="E27" s="5" t="n">
        <v>13623</v>
      </c>
    </row>
    <row r="28">
      <c r="A28" s="4" t="inlineStr">
        <is>
          <t>Fair Value, Measurements, Nonrecurring | Long Lived Assets Held for Sale</t>
        </is>
      </c>
    </row>
    <row r="29">
      <c r="A29" s="3" t="inlineStr">
        <is>
          <t>Fair Value, Assets and Liabilities Measured on Recurring and Nonrecurring Basis [Line Items]</t>
        </is>
      </c>
    </row>
    <row r="30">
      <c r="A30" s="4" t="inlineStr">
        <is>
          <t>Asset measured at fair value on non-recurring basis</t>
        </is>
      </c>
      <c r="B30" s="4" t="inlineStr">
        <is>
          <t>[4],[5]</t>
        </is>
      </c>
      <c r="E30" s="5" t="n">
        <v>4084</v>
      </c>
    </row>
    <row r="31">
      <c r="A31" s="4" t="inlineStr">
        <is>
          <t>Fair Value, Measurements, Nonrecurring | Long Lived Assets Held for Sale | Fair Value Inputs Level2</t>
        </is>
      </c>
    </row>
    <row r="32">
      <c r="A32" s="3" t="inlineStr">
        <is>
          <t>Fair Value, Assets and Liabilities Measured on Recurring and Nonrecurring Basis [Line Items]</t>
        </is>
      </c>
    </row>
    <row r="33">
      <c r="A33" s="4" t="inlineStr">
        <is>
          <t>Asset measured at fair value on non-recurring basis</t>
        </is>
      </c>
      <c r="B33" s="4" t="inlineStr">
        <is>
          <t>[4],[5]</t>
        </is>
      </c>
      <c r="E33" s="6" t="n">
        <v>4084</v>
      </c>
    </row>
    <row r="34"/>
    <row r="35">
      <c r="A35" s="4" t="inlineStr">
        <is>
          <t>[1]</t>
        </is>
      </c>
      <c r="B35" s="4" t="inlineStr">
        <is>
          <t xml:space="preserve">Comprised of our alternative fuel cylinders assets at the Jefferson, Ohio facility with an estimated fair market value of $400,000. Refer to “NOTE E – Impairment of Goodwill and Long-Lived Assets” for additional information. </t>
        </is>
      </c>
    </row>
    <row r="36">
      <c r="A36" s="4" t="inlineStr">
        <is>
          <t>[2]</t>
        </is>
      </c>
      <c r="B36" s="4" t="inlineStr">
        <is>
          <t>During the fourth quarter of 2020, in connection with the annual indefinite lived assets impairment test, certain European tradenames were written down to their estimated fair market value of $2,800,000.</t>
        </is>
      </c>
    </row>
    <row r="37">
      <c r="A37" s="4" t="inlineStr">
        <is>
          <t>[3]</t>
        </is>
      </c>
      <c r="B37" s="4" t="inlineStr">
        <is>
          <t xml:space="preserve">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t>
        </is>
      </c>
    </row>
    <row r="38">
      <c r="A38" s="4" t="inlineStr">
        <is>
          <t>[4]</t>
        </is>
      </c>
      <c r="B38" s="4" t="inlineStr">
        <is>
          <t xml:space="preserve">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t>
        </is>
      </c>
    </row>
    <row r="39">
      <c r="A39" s="4" t="inlineStr">
        <is>
          <t>[5]</t>
        </is>
      </c>
      <c r="B39" s="4" t="inlineStr">
        <is>
          <t xml:space="preserve">During the third quarter of fiscal 2020, in connection with the closure of the oil &amp; gas equipment manufacturing operations in Wooster, Ohio, fixed assets consisting of land and a building were written down to their estimated fair market value of $3,384,000. </t>
        </is>
      </c>
    </row>
  </sheetData>
  <mergeCells count="9">
    <mergeCell ref="A1:B1"/>
    <mergeCell ref="C1:D1"/>
    <mergeCell ref="E1:F1"/>
    <mergeCell ref="A34:E34"/>
    <mergeCell ref="B35:E35"/>
    <mergeCell ref="B36:E36"/>
    <mergeCell ref="B37:E37"/>
    <mergeCell ref="B38:E38"/>
    <mergeCell ref="B39:E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0" customWidth="1" min="5" max="5"/>
    <col width="13" customWidth="1" min="6" max="6"/>
    <col width="21" customWidth="1" min="7" max="7"/>
    <col width="21" customWidth="1" min="8" max="8"/>
  </cols>
  <sheetData>
    <row r="1">
      <c r="A1" s="1" t="inlineStr">
        <is>
          <t>Fair Value - Assets Measured at Fair Value on Non-Recurring Basis (Parenthetical) (Detail)</t>
        </is>
      </c>
      <c r="B1" s="2" t="inlineStr">
        <is>
          <t>Nov. 01, 2019USD ($)</t>
        </is>
      </c>
      <c r="C1" s="2" t="inlineStr">
        <is>
          <t>Feb. 28, 2021USD ($)</t>
        </is>
      </c>
      <c r="E1" s="2" t="inlineStr">
        <is>
          <t>May 31, 2020USD ($)</t>
        </is>
      </c>
      <c r="G1" s="2" t="inlineStr">
        <is>
          <t>Feb. 29, 2020USD ($)</t>
        </is>
      </c>
      <c r="H1" s="2" t="inlineStr">
        <is>
          <t>Aug. 31, 2019USD ($)</t>
        </is>
      </c>
    </row>
    <row r="2">
      <c r="A2" s="3" t="inlineStr">
        <is>
          <t>Fair Value, Assets and Liabilities Measured on Recurring and Nonrecurring Basis [Line Items]</t>
        </is>
      </c>
    </row>
    <row r="3">
      <c r="A3" s="4" t="inlineStr">
        <is>
          <t>Fair market value of assets</t>
        </is>
      </c>
      <c r="E3" s="6" t="n">
        <v>2800000</v>
      </c>
    </row>
    <row r="4">
      <c r="A4" s="4" t="inlineStr">
        <is>
          <t>Fair Value, Measurements, Nonrecurring</t>
        </is>
      </c>
    </row>
    <row r="5">
      <c r="A5" s="3" t="inlineStr">
        <is>
          <t>Fair Value, Assets and Liabilities Measured on Recurring and Nonrecurring Basis [Line Items]</t>
        </is>
      </c>
    </row>
    <row r="6">
      <c r="A6" s="4" t="inlineStr">
        <is>
          <t>Fair market value of assets</t>
        </is>
      </c>
      <c r="C6" s="6" t="n">
        <v>400000</v>
      </c>
      <c r="E6" s="5" t="n">
        <v>26984000</v>
      </c>
    </row>
    <row r="7">
      <c r="A7" s="4" t="inlineStr">
        <is>
          <t>Fair Value, Measurements, Nonrecurring | WSP Joint Venture</t>
        </is>
      </c>
    </row>
    <row r="8">
      <c r="A8" s="3" t="inlineStr">
        <is>
          <t>Fair Value, Assets and Liabilities Measured on Recurring and Nonrecurring Basis [Line Items]</t>
        </is>
      </c>
    </row>
    <row r="9">
      <c r="A9" s="4" t="inlineStr">
        <is>
          <t>Fair market value of assets</t>
        </is>
      </c>
      <c r="G9" s="6" t="n">
        <v>700000</v>
      </c>
    </row>
    <row r="10">
      <c r="A10" s="4" t="inlineStr">
        <is>
          <t>Oil And Gas Operations | Fair Value, Measurements, Nonrecurring</t>
        </is>
      </c>
    </row>
    <row r="11">
      <c r="A11" s="3" t="inlineStr">
        <is>
          <t>Fair Value, Assets and Liabilities Measured on Recurring and Nonrecurring Basis [Line Items]</t>
        </is>
      </c>
    </row>
    <row r="12">
      <c r="A12" s="4" t="inlineStr">
        <is>
          <t>Fair market value of assets</t>
        </is>
      </c>
      <c r="G12" s="5" t="n">
        <v>3384000</v>
      </c>
    </row>
    <row r="13">
      <c r="A13" s="4" t="inlineStr">
        <is>
          <t>Noncontrolling Interests | Engineered Cabs</t>
        </is>
      </c>
    </row>
    <row r="14">
      <c r="A14" s="3" t="inlineStr">
        <is>
          <t>Fair Value, Assets and Liabilities Measured on Recurring and Nonrecurring Basis [Line Items]</t>
        </is>
      </c>
    </row>
    <row r="15">
      <c r="A15" s="4" t="inlineStr">
        <is>
          <t>Percent of ownership interest held in unconsolidated affiliates</t>
        </is>
      </c>
      <c r="B15" s="5" t="n">
        <v>20</v>
      </c>
    </row>
    <row r="16">
      <c r="A16" s="4" t="inlineStr">
        <is>
          <t>Fair value of acquisition date</t>
        </is>
      </c>
      <c r="B16" s="6" t="n">
        <v>13623000</v>
      </c>
    </row>
    <row r="17">
      <c r="A17" s="4" t="inlineStr">
        <is>
          <t>Long Lived Assets Held And Used | Fair Value, Measurements, Nonrecurring</t>
        </is>
      </c>
    </row>
    <row r="18">
      <c r="A18" s="3" t="inlineStr">
        <is>
          <t>Fair Value, Assets and Liabilities Measured on Recurring and Nonrecurring Basis [Line Items]</t>
        </is>
      </c>
    </row>
    <row r="19">
      <c r="A19" s="4" t="inlineStr">
        <is>
          <t>Fair market value of assets</t>
        </is>
      </c>
      <c r="C19" s="5" t="n">
        <v>400000</v>
      </c>
      <c r="D19" s="4" t="inlineStr">
        <is>
          <t>[1]</t>
        </is>
      </c>
      <c r="E19" s="5" t="n">
        <v>9277000</v>
      </c>
      <c r="F19" s="4" t="inlineStr">
        <is>
          <t>[2]</t>
        </is>
      </c>
    </row>
    <row r="20">
      <c r="A20" s="4" t="inlineStr">
        <is>
          <t>Long Lived Assets Held And Used | Engineered Cabs | Fair Value, Measurements, Nonrecurring</t>
        </is>
      </c>
    </row>
    <row r="21">
      <c r="A21" s="3" t="inlineStr">
        <is>
          <t>Fair Value, Assets and Liabilities Measured on Recurring and Nonrecurring Basis [Line Items]</t>
        </is>
      </c>
    </row>
    <row r="22">
      <c r="A22" s="4" t="inlineStr">
        <is>
          <t>Fair market value of assets</t>
        </is>
      </c>
      <c r="H22" s="6" t="n">
        <v>12860000</v>
      </c>
    </row>
    <row r="23">
      <c r="A23" s="4" t="inlineStr">
        <is>
          <t>Long Lived Assets Held And Used | Packing Solutions Business</t>
        </is>
      </c>
    </row>
    <row r="24">
      <c r="A24" s="3" t="inlineStr">
        <is>
          <t>Fair Value, Assets and Liabilities Measured on Recurring and Nonrecurring Basis [Line Items]</t>
        </is>
      </c>
    </row>
    <row r="25">
      <c r="A25" s="4" t="inlineStr">
        <is>
          <t>Fair market value of assets</t>
        </is>
      </c>
      <c r="E25" s="6" t="n">
        <v>266000</v>
      </c>
    </row>
    <row r="26">
      <c r="A26" s="4" t="inlineStr">
        <is>
          <t>Long Lived Assets Held And Used | Alternative Fuel Cylinders Manufacturing Line Facility | Jefferson</t>
        </is>
      </c>
    </row>
    <row r="27">
      <c r="A27" s="3" t="inlineStr">
        <is>
          <t>Fair Value, Assets and Liabilities Measured on Recurring and Nonrecurring Basis [Line Items]</t>
        </is>
      </c>
    </row>
    <row r="28">
      <c r="A28" s="4" t="inlineStr">
        <is>
          <t>Fair market value of assets</t>
        </is>
      </c>
      <c r="C28" s="6" t="n">
        <v>400000</v>
      </c>
    </row>
    <row r="29">
      <c r="A29" s="4" t="inlineStr">
        <is>
          <t>Fixed Assets [Member] | Oil And Gas Operations</t>
        </is>
      </c>
    </row>
    <row r="30">
      <c r="A30" s="3" t="inlineStr">
        <is>
          <t>Fair Value, Assets and Liabilities Measured on Recurring and Nonrecurring Basis [Line Items]</t>
        </is>
      </c>
    </row>
    <row r="31">
      <c r="A31" s="4" t="inlineStr">
        <is>
          <t>Fair market value of assets</t>
        </is>
      </c>
      <c r="G31" s="6" t="n">
        <v>6211000</v>
      </c>
    </row>
    <row r="32"/>
    <row r="33">
      <c r="A33" s="4" t="inlineStr">
        <is>
          <t>[1]</t>
        </is>
      </c>
      <c r="B33" s="4" t="inlineStr">
        <is>
          <t xml:space="preserve">Comprised of our alternative fuel cylinders assets at the Jefferson, Ohio facility with an estimated fair market value of $400,000. Refer to “NOTE E – Impairment of Goodwill and Long-Lived Assets” for additional information. </t>
        </is>
      </c>
    </row>
    <row r="34">
      <c r="A34" s="4" t="inlineStr">
        <is>
          <t>[2]</t>
        </is>
      </c>
      <c r="B34" s="4" t="inlineStr">
        <is>
          <t>During the fourth quarter of 2020, in connection with the annual indefinite lived assets impairment test, certain European tradenames were written down to their estimated fair market value of $2,800,000.</t>
        </is>
      </c>
    </row>
  </sheetData>
  <mergeCells count="5">
    <mergeCell ref="C1:D1"/>
    <mergeCell ref="E1:F1"/>
    <mergeCell ref="A32:H32"/>
    <mergeCell ref="B33:H33"/>
    <mergeCell ref="B34:H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Feb. 28, 2021</t>
        </is>
      </c>
      <c r="C1" s="2" t="inlineStr">
        <is>
          <t>May 31, 2020</t>
        </is>
      </c>
    </row>
    <row r="2">
      <c r="A2" s="3" t="inlineStr">
        <is>
          <t>Fair Value, Assets and Liabilities Measured on Recurring and Nonrecurring Basis [Line Items]</t>
        </is>
      </c>
    </row>
    <row r="3">
      <c r="A3" s="4" t="inlineStr">
        <is>
          <t>Long-term debt at fair value including current maturities</t>
        </is>
      </c>
      <c r="B3" s="6" t="n">
        <v>796558</v>
      </c>
      <c r="C3" s="6" t="n">
        <v>740678</v>
      </c>
    </row>
    <row r="4">
      <c r="A4" s="4" t="inlineStr">
        <is>
          <t>Long-term debt at carrying amount including current maturities</t>
        </is>
      </c>
      <c r="B4" s="6" t="n">
        <v>708964</v>
      </c>
      <c r="C4" s="6" t="n">
        <v>6996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Subsequent Events - Additional Information (Detail) - USD ($)</t>
        </is>
      </c>
      <c r="B1" s="2" t="inlineStr">
        <is>
          <t>Mar. 18, 2021</t>
        </is>
      </c>
      <c r="C1" s="2" t="inlineStr">
        <is>
          <t>Mar. 12, 2021</t>
        </is>
      </c>
      <c r="D1" s="2" t="inlineStr">
        <is>
          <t>May 31, 2021</t>
        </is>
      </c>
    </row>
    <row r="2">
      <c r="A2" s="4" t="inlineStr">
        <is>
          <t>Luxfer Holdings PLC | Scenario Forecast</t>
        </is>
      </c>
    </row>
    <row r="3">
      <c r="A3" s="3" t="inlineStr">
        <is>
          <t>Subsequent Event [Line Items]</t>
        </is>
      </c>
    </row>
    <row r="4">
      <c r="A4" s="4" t="inlineStr">
        <is>
          <t>Gain (loss) on sale of business</t>
        </is>
      </c>
      <c r="D4" s="6" t="n">
        <v>7000000</v>
      </c>
    </row>
    <row r="5">
      <c r="A5" s="4" t="inlineStr">
        <is>
          <t>Subsequent Event</t>
        </is>
      </c>
    </row>
    <row r="6">
      <c r="A6" s="3" t="inlineStr">
        <is>
          <t>Subsequent Event [Line Items]</t>
        </is>
      </c>
    </row>
    <row r="7">
      <c r="A7" s="4" t="inlineStr">
        <is>
          <t>Operating lease, term of contract</t>
        </is>
      </c>
      <c r="B7" s="4" t="inlineStr">
        <is>
          <t>7 years</t>
        </is>
      </c>
    </row>
    <row r="8">
      <c r="A8" s="4" t="inlineStr">
        <is>
          <t>Lessee, operating lease, existence of residual value guarantee</t>
        </is>
      </c>
      <c r="B8" s="4" t="inlineStr">
        <is>
          <t>true</t>
        </is>
      </c>
    </row>
    <row r="9">
      <c r="A9" s="4" t="inlineStr">
        <is>
          <t>Subsequent Event | Maximum</t>
        </is>
      </c>
    </row>
    <row r="10">
      <c r="A10" s="3" t="inlineStr">
        <is>
          <t>Subsequent Event [Line Items]</t>
        </is>
      </c>
    </row>
    <row r="11">
      <c r="A11" s="4" t="inlineStr">
        <is>
          <t>Guaranteed obligation, residual value</t>
        </is>
      </c>
      <c r="B11" s="6" t="n">
        <v>19800000</v>
      </c>
    </row>
    <row r="12">
      <c r="A12" s="4" t="inlineStr">
        <is>
          <t>Subsequent Event | Structural Composites Industries</t>
        </is>
      </c>
    </row>
    <row r="13">
      <c r="A13" s="3" t="inlineStr">
        <is>
          <t>Subsequent Event [Line Items]</t>
        </is>
      </c>
    </row>
    <row r="14">
      <c r="A14" s="4" t="inlineStr">
        <is>
          <t>Proceeds from sales of business</t>
        </is>
      </c>
      <c r="C14" s="6"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1</t>
        </is>
      </c>
    </row>
    <row r="3">
      <c r="A3" s="3" t="inlineStr">
        <is>
          <t>Revenue From Contract With Customer [Abstract]</t>
        </is>
      </c>
    </row>
    <row r="4">
      <c r="A4" s="4" t="inlineStr">
        <is>
          <t>Revenue Recognition</t>
        </is>
      </c>
      <c r="B4" s="4" t="inlineStr">
        <is>
          <t>NOTE B – Revenue Recognition The following table summarizes net sales by product class for the periods presented:
Three Months Ended
Nine Months Ended
(in thousands)
February 28, 2021
February 29, 2020
February 28, 2021
February 29, 2020
Reportable segments by product class:
Steel Processing
Direct
$
469,266
$
450,413
$
1,307,631
$
1,425,117
Toll
35,211
40,723
96,589
106,331
Total
504,477
491,136
1,404,220
1,531,448
Pressure Cylinders
Consumer products
120,808
113,258
375,208
360,803
Industrial products
129,428
129,042
391,673
411,994
Oil &amp; gas equipment
4,407
28,695
20,950
92,730
Total
254,643
270,995
787,831
865,527
Other
Engineered Cabs
(12
)
1,830
1,058
50,446
Other
1
35
1
71
Total
(11
)
1,865
1,059
50,517
Total
$
759,109
$
763,996
$
2,193,110
$
2,447,492
We recognize revenue at a point in time, with the exception of the toll processing revenue stream and certain contracts within the oil &amp; gas equipment revenue streams, which are recognized over time. The following table summarizes the over time revenue for the periods presented:
Three Months Ended
Nine Months Ended
(in thousands)
February 28, 2021
February 29, 2020
February 28, 2021
February 29, 2020
Steel Processing - toll
$
35,211
$
40,723
$
96,589
$
106,331
Pressure Cylinders - certain oil &amp; gas equipment contracts
3,600
25,885
15,666
83,424
Total over time revenue
$
38,811
$
66,608
$
112,255
$
189,755
The following table summarizes the unbilled receivables and contract assets at the dates indicated:
February 28,
May 31,
(in thousands)
Balance Sheet Classification
2021
2020
Unbilled receivables
Receivables
$
6,148
$
5,552
Contract assets
Prepaid and other current assets
$
-
$
4,127
We have elected the optional exemption, which allows for the exclusion of the amounts for remaining performance obligations that are a part of contracts with an expected duration of one year or less. There are no unsatisfied or partially satisfied performance obligations related to contracts with an expected duration greater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ikola</t>
        </is>
      </c>
      <c r="B1" s="2" t="inlineStr">
        <is>
          <t>9 Months Ended</t>
        </is>
      </c>
    </row>
    <row r="2">
      <c r="B2" s="2" t="inlineStr">
        <is>
          <t>Feb. 28, 2021</t>
        </is>
      </c>
    </row>
    <row r="3">
      <c r="A3" s="3" t="inlineStr">
        <is>
          <t>Equity Method Investments And Joint Ventures [Abstract]</t>
        </is>
      </c>
    </row>
    <row r="4">
      <c r="A4" s="4" t="inlineStr">
        <is>
          <t>Investment in Nikola</t>
        </is>
      </c>
      <c r="B4" s="4" t="inlineStr">
        <is>
          <t xml:space="preserve">NOTE C – Investment in Nikola On June 3, 2020 (the “Effective Date”), Nikola Corporation (“Nikola”) became a public company through a reverse merger with a subsidiary of VectoIQ Acquisition Corporation, a NASDAQ listed publicly traded company. At the Effective Date, we owned 19,048,020 shares of Nikola common stock, of which we had sold or contributed a total of 12,000,000 shares through November 30, 2020. During the third quarter of fiscal 2021, we sold the remaining 7,048,020 shares of Nikola common stock for gross proceeds of $146,590,000, resulting in a pre-tax gain of $2,740,000. In addition, during the third quarter of fiscal 2021, we adjusted the accruals for incremental Nikola related expenses primarily due to the impact of stronger operating performance exceeding threshold levels for payouts under the Company’s incentive plans. For the year we have recognized pre-tax gains of $655,102,000 from our investment in Nikola, which is comprised of $634,449,000 in cash proceeds and $20,653,000 in value from Nikola shares contributed to the Worthington Industries Foundation to establish a charitable endowment focused on the communities in which the Company operates. We also recognized $53,300,000 of incremental expenses in operating income related to the Nikola gains consisting of $32,647,000 for discretionary profit sharing and bonus expenses and $20,653,000 for the charitable contribution of Nikola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4:42:26Z</dcterms:created>
  <dcterms:modified xmlns:dcterms="http://purl.org/dc/terms/" xmlns:xsi="http://www.w3.org/2001/XMLSchema-instance" xsi:type="dcterms:W3CDTF">2021-04-09T14:42:26Z</dcterms:modified>
</cp:coreProperties>
</file>